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Net Income Per Share"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Property, Equipment, and Capita"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Medical Claims and Benefits Pay"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Condensed Financial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Net Income Per Share (Tables)" sheetId="32" state="visible" r:id="rId32"/>
    <sheet xmlns:r="http://schemas.openxmlformats.org/officeDocument/2006/relationships" name="Business Combinations (Tables)" sheetId="33" state="visible" r:id="rId33"/>
    <sheet xmlns:r="http://schemas.openxmlformats.org/officeDocument/2006/relationships" name="Fair Value Measurements (Tables" sheetId="34" state="visible" r:id="rId34"/>
    <sheet xmlns:r="http://schemas.openxmlformats.org/officeDocument/2006/relationships" name="Investments (Tables)" sheetId="35" state="visible" r:id="rId35"/>
    <sheet xmlns:r="http://schemas.openxmlformats.org/officeDocument/2006/relationships" name="Property, Equipment, and Capi_2" sheetId="36" state="visible" r:id="rId36"/>
    <sheet xmlns:r="http://schemas.openxmlformats.org/officeDocument/2006/relationships" name="Leases (Tables)" sheetId="37" state="visible" r:id="rId37"/>
    <sheet xmlns:r="http://schemas.openxmlformats.org/officeDocument/2006/relationships" name="Goodwill and Intangible Asset_2" sheetId="38" state="visible" r:id="rId38"/>
    <sheet xmlns:r="http://schemas.openxmlformats.org/officeDocument/2006/relationships" name="Medical Claims and Benefits P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Segments (Tables)" sheetId="43" state="visible" r:id="rId43"/>
    <sheet xmlns:r="http://schemas.openxmlformats.org/officeDocument/2006/relationships" name="Condensed Financial Informati_2" sheetId="44" state="visible" r:id="rId44"/>
    <sheet xmlns:r="http://schemas.openxmlformats.org/officeDocument/2006/relationships" name="Organization and Basis of Pre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Net Income Per Share (Details)" sheetId="48" state="visible" r:id="rId48"/>
    <sheet xmlns:r="http://schemas.openxmlformats.org/officeDocument/2006/relationships" name="Business Combinations - Narrati" sheetId="49" state="visible" r:id="rId49"/>
    <sheet xmlns:r="http://schemas.openxmlformats.org/officeDocument/2006/relationships" name="Business Combinations - Summary" sheetId="50" state="visible" r:id="rId50"/>
    <sheet xmlns:r="http://schemas.openxmlformats.org/officeDocument/2006/relationships" name="Business Combinations - Schedul" sheetId="51" state="visible" r:id="rId51"/>
    <sheet xmlns:r="http://schemas.openxmlformats.org/officeDocument/2006/relationships" name="Business Combinations - Intangi" sheetId="52" state="visible" r:id="rId52"/>
    <sheet xmlns:r="http://schemas.openxmlformats.org/officeDocument/2006/relationships" name="Fair Value Measurements - Finan" sheetId="53" state="visible" r:id="rId53"/>
    <sheet xmlns:r="http://schemas.openxmlformats.org/officeDocument/2006/relationships" name="Fair Value Measurements - Long-" sheetId="54" state="visible" r:id="rId54"/>
    <sheet xmlns:r="http://schemas.openxmlformats.org/officeDocument/2006/relationships" name="Investments - Schedule of Inves" sheetId="55" state="visible" r:id="rId55"/>
    <sheet xmlns:r="http://schemas.openxmlformats.org/officeDocument/2006/relationships" name="Investments - Contractual Matur" sheetId="56" state="visible" r:id="rId56"/>
    <sheet xmlns:r="http://schemas.openxmlformats.org/officeDocument/2006/relationships" name="Investments - Narrative (Detail" sheetId="57" state="visible" r:id="rId57"/>
    <sheet xmlns:r="http://schemas.openxmlformats.org/officeDocument/2006/relationships" name="Investments - Available-for-Sal" sheetId="58" state="visible" r:id="rId58"/>
    <sheet xmlns:r="http://schemas.openxmlformats.org/officeDocument/2006/relationships" name="Investments - Balances of Restr" sheetId="59" state="visible" r:id="rId59"/>
    <sheet xmlns:r="http://schemas.openxmlformats.org/officeDocument/2006/relationships" name="Property, Equipment, and Capi_3" sheetId="60" state="visible" r:id="rId60"/>
    <sheet xmlns:r="http://schemas.openxmlformats.org/officeDocument/2006/relationships" name="Property, Equipment, and Capi_4" sheetId="61" state="visible" r:id="rId61"/>
    <sheet xmlns:r="http://schemas.openxmlformats.org/officeDocument/2006/relationships" name="Property, Equipment, and Capi_5" sheetId="62" state="visible" r:id="rId62"/>
    <sheet xmlns:r="http://schemas.openxmlformats.org/officeDocument/2006/relationships" name="Leases - Narrative (Details)" sheetId="63" state="visible" r:id="rId63"/>
    <sheet xmlns:r="http://schemas.openxmlformats.org/officeDocument/2006/relationships" name="Leases - Components of Lease Ex" sheetId="64" state="visible" r:id="rId64"/>
    <sheet xmlns:r="http://schemas.openxmlformats.org/officeDocument/2006/relationships" name="Leases - Supplemental Cash Flow" sheetId="65" state="visible" r:id="rId65"/>
    <sheet xmlns:r="http://schemas.openxmlformats.org/officeDocument/2006/relationships" name="Leases - Supplemental Balance S" sheetId="66" state="visible" r:id="rId66"/>
    <sheet xmlns:r="http://schemas.openxmlformats.org/officeDocument/2006/relationships" name="Leases - Lease Maturities (Deta"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Medical Claims and Benefits P_3" sheetId="71" state="visible" r:id="rId71"/>
    <sheet xmlns:r="http://schemas.openxmlformats.org/officeDocument/2006/relationships" name="Medical Claims and Benefits P_4" sheetId="72" state="visible" r:id="rId72"/>
    <sheet xmlns:r="http://schemas.openxmlformats.org/officeDocument/2006/relationships" name="Medical Claims and Benefits P_5" sheetId="73" state="visible" r:id="rId73"/>
    <sheet xmlns:r="http://schemas.openxmlformats.org/officeDocument/2006/relationships" name="Medical Claims and Benefits P_6" sheetId="74" state="visible" r:id="rId74"/>
    <sheet xmlns:r="http://schemas.openxmlformats.org/officeDocument/2006/relationships" name="Medical Claims and Benefits P_7" sheetId="75" state="visible" r:id="rId75"/>
    <sheet xmlns:r="http://schemas.openxmlformats.org/officeDocument/2006/relationships" name="Medical Claims and Benefits P_8" sheetId="76" state="visible" r:id="rId76"/>
    <sheet xmlns:r="http://schemas.openxmlformats.org/officeDocument/2006/relationships" name="Debt - Maturities (Details)" sheetId="77" state="visible" r:id="rId77"/>
    <sheet xmlns:r="http://schemas.openxmlformats.org/officeDocument/2006/relationships" name="Debt - Schedule of Long-Term De" sheetId="78" state="visible" r:id="rId78"/>
    <sheet xmlns:r="http://schemas.openxmlformats.org/officeDocument/2006/relationships" name="Debt - Credit Agreement (Detail" sheetId="79" state="visible" r:id="rId79"/>
    <sheet xmlns:r="http://schemas.openxmlformats.org/officeDocument/2006/relationships" name="Debt - Senior Notes (Details)" sheetId="80" state="visible" r:id="rId80"/>
    <sheet xmlns:r="http://schemas.openxmlformats.org/officeDocument/2006/relationships" name="Income Taxes - Provision for In"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Income Taxes - Additional Infor" sheetId="84" state="visible" r:id="rId84"/>
    <sheet xmlns:r="http://schemas.openxmlformats.org/officeDocument/2006/relationships" name="Income Taxes - Unrecognized Tax" sheetId="85" state="visible" r:id="rId85"/>
    <sheet xmlns:r="http://schemas.openxmlformats.org/officeDocument/2006/relationships" name="Stockholders' Equity - Addition" sheetId="86" state="visible" r:id="rId86"/>
    <sheet xmlns:r="http://schemas.openxmlformats.org/officeDocument/2006/relationships" name="Stockholders' Equity - Componen" sheetId="87" state="visible" r:id="rId87"/>
    <sheet xmlns:r="http://schemas.openxmlformats.org/officeDocument/2006/relationships" name="Stockholders' Equity - Restrict" sheetId="88" state="visible" r:id="rId88"/>
    <sheet xmlns:r="http://schemas.openxmlformats.org/officeDocument/2006/relationships" name="Stockholders' Equity - Fair Val" sheetId="89" state="visible" r:id="rId89"/>
    <sheet xmlns:r="http://schemas.openxmlformats.org/officeDocument/2006/relationships" name="Employee Benefit Plans (Details" sheetId="90" state="visible" r:id="rId90"/>
    <sheet xmlns:r="http://schemas.openxmlformats.org/officeDocument/2006/relationships" name="Commitments and Contingencies (" sheetId="91" state="visible" r:id="rId91"/>
    <sheet xmlns:r="http://schemas.openxmlformats.org/officeDocument/2006/relationships" name="Segments - Narrative (Details)" sheetId="92" state="visible" r:id="rId92"/>
    <sheet xmlns:r="http://schemas.openxmlformats.org/officeDocument/2006/relationships" name="Segments - Reconciliation of Gr" sheetId="93" state="visible" r:id="rId93"/>
    <sheet xmlns:r="http://schemas.openxmlformats.org/officeDocument/2006/relationships" name="Condensed Financial Informati_3" sheetId="94" state="visible" r:id="rId94"/>
    <sheet xmlns:r="http://schemas.openxmlformats.org/officeDocument/2006/relationships" name="Condensed Financial Informati_4" sheetId="95" state="visible" r:id="rId95"/>
    <sheet xmlns:r="http://schemas.openxmlformats.org/officeDocument/2006/relationships" name="Condensed Financial Informati_5" sheetId="96" state="visible" r:id="rId96"/>
    <sheet xmlns:r="http://schemas.openxmlformats.org/officeDocument/2006/relationships" name="Condensed Financial Informati_6" sheetId="97" state="visible" r:id="rId97"/>
    <sheet xmlns:r="http://schemas.openxmlformats.org/officeDocument/2006/relationships" name="Condensed Financial Informati_7" sheetId="98" state="visible" r:id="rId98"/>
    <sheet xmlns:r="http://schemas.openxmlformats.org/officeDocument/2006/relationships" name="Condensed Financial Informati_8" sheetId="99" state="visible" r:id="rId9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719</t>
        </is>
      </c>
      <c r="C9" s="4" t="inlineStr">
        <is>
          <t xml:space="preserve"> </t>
        </is>
      </c>
      <c r="D9" s="4" t="inlineStr">
        <is>
          <t xml:space="preserve"> </t>
        </is>
      </c>
    </row>
    <row r="10">
      <c r="A10" s="4" t="inlineStr">
        <is>
          <t>Entity Registrant Name</t>
        </is>
      </c>
      <c r="B10" s="4" t="inlineStr">
        <is>
          <t>MOLINA HEALTH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204626</t>
        </is>
      </c>
      <c r="C12" s="4" t="inlineStr">
        <is>
          <t xml:space="preserve"> </t>
        </is>
      </c>
      <c r="D12" s="4" t="inlineStr">
        <is>
          <t xml:space="preserve"> </t>
        </is>
      </c>
    </row>
    <row r="13">
      <c r="A13" s="4" t="inlineStr">
        <is>
          <t>Entity Address, Address Line One</t>
        </is>
      </c>
      <c r="B13" s="4" t="inlineStr">
        <is>
          <t>200 Oceangat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Long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802</t>
        </is>
      </c>
      <c r="C17" s="4" t="inlineStr">
        <is>
          <t xml:space="preserve"> </t>
        </is>
      </c>
      <c r="D17" s="4" t="inlineStr">
        <is>
          <t xml:space="preserve"> </t>
        </is>
      </c>
    </row>
    <row r="18">
      <c r="A18" s="4" t="inlineStr">
        <is>
          <t>City Area Code</t>
        </is>
      </c>
      <c r="B18" s="4" t="inlineStr">
        <is>
          <t>562</t>
        </is>
      </c>
      <c r="C18" s="4" t="inlineStr">
        <is>
          <t xml:space="preserve"> </t>
        </is>
      </c>
      <c r="D18" s="4" t="inlineStr">
        <is>
          <t xml:space="preserve"> </t>
        </is>
      </c>
    </row>
    <row r="19">
      <c r="A19" s="4" t="inlineStr">
        <is>
          <t>Local Phone Number</t>
        </is>
      </c>
      <c r="B19" s="4" t="inlineStr">
        <is>
          <t>435-3666</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MO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2</v>
      </c>
    </row>
    <row r="34">
      <c r="A34" s="4" t="inlineStr">
        <is>
          <t>Entity Common Stock, Shares Outstanding</t>
        </is>
      </c>
      <c r="B34" s="4" t="inlineStr">
        <is>
          <t xml:space="preserve"> </t>
        </is>
      </c>
      <c r="C34" s="6" t="n">
        <v>55.5</v>
      </c>
      <c r="D34" s="4" t="inlineStr">
        <is>
          <t xml:space="preserve"> </t>
        </is>
      </c>
    </row>
    <row r="35">
      <c r="A35" s="4" t="inlineStr">
        <is>
          <t>Documents Incorporated by Reference</t>
        </is>
      </c>
      <c r="B35" s="4" t="inlineStr">
        <is>
          <t>Portions of the registrant’s Proxy Statement for the 2025 Annual Meeting of Stockholders are incorporated by reference into Part III of this Annual Report on Form 10-K, to the extent described therein.</t>
        </is>
      </c>
      <c r="C35" s="4" t="inlineStr">
        <is>
          <t xml:space="preserve"> </t>
        </is>
      </c>
      <c r="D35" s="4" t="inlineStr">
        <is>
          <t xml:space="preserve"> </t>
        </is>
      </c>
    </row>
    <row r="36">
      <c r="A36" s="4" t="inlineStr">
        <is>
          <t>Entity Central Index Key</t>
        </is>
      </c>
      <c r="B36" s="4" t="inlineStr">
        <is>
          <t>000117992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December 31, 2024 2023 2022 (In millions) Cash and cash equivalents $ 4,662 $ 4,848 $ 4,006 Restricted cash and cash equivalents 79 60 42 Total cash and cash equivalents, and restricted cash and cash equivalents presented in the consolidated statements of cash flows $ 4,741 $ 4,908 $ 4,048 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net of applicable income taxes. Held-to-maturity (“HTM”) securities are recorded at amortized cost, which approximates fair value, and unrealized holding gains or losses are not generally recognized. Realized gains and losses and unrealized losses arising from credit-related factors with respect to AFS and HTM securities are included in the determination of net income. The cost of securities sold is determined using the specific-identification method. Our investment policy requires that all of our investments have final maturities of less than 15 years, or less than 15 years average life for structured securities. Investments and restricted investments are subject to interest rate risk and will decrease in value if market rates increase. Declines in interest rates over time will reduce our investment income. In general, our AFS securities are classified as current assets without regard to the securities’ contractual maturity dates because they may be readily liquidated. We monitor our investments for credit-related impairment. For comprehensive discussions of the fair value and classification of our investments, see Note 5, “Fair Value Measurements,” and Note 6, “Investments.” Accrued interest receivable relating to our AFS and HTM securities is presented within “Prepaid expenses and other current assets” in the accompanying consolidated balance sheets, and amounted to $56 million and $53 million at December 31, 2024, and 2023, respectively. We do not measure an allowance for credit losses on accrued interest receivable. Instead, we write off accrued interest receivable that has not been collected within 90 days of the interest payment due date. We recognize such write-offs as a reversal of investment income. No accrued interest was written off during the years ended December 31, 2024, 2023, and 2022. Receivables Receivables consist primarily of premium amounts due from government agencies, which are subject to potential retroactive adjustments, as well as pharmacy rebates and other receivables. Government receivables amounted to $2,223 million and $2,354 million at December 31, 2024 and 2023, respectively. We apply the current expected credit loss model to measure expected credits losses on our receivables based on available information about past events, current conditions and reasonable and supportable forecas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 Business Combinations We account for business combinations using the acquisition method of accounting, which requires us to recognize the assets acquired and the liabilities assumed at their acquisition date fair values. As discussed below, the excess of the purchase consideration transferred over the fair value of the net tangible and intangible assets acquired is recorded as goodwill.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Measurement period adjustments are recorded in the period in which they are determined, as if they had been completed at the acquisition date. Upon the conclusion of the final determination of the values of assets acquired or liabilities assumed, or one year after the date of acquisition, whichever comes first, any subsequent adjustments are recorded within our consolidated results of operations. Refer to Note 4, “Business Combinations,” and Note 9, “Goodwill and Intangible Assets, Net,” for further details. Long-Lived Assets, including Intangible Assets Long-lived assets consist primarily of property, equipment, capitalized software (see Note 7, “Property, Equipment, and Capitalized Software, Net”), and intangible assets resulting from acquisitions. Long-lived assets are subject to impairment tests when events or circumstances indicate that the asset’s (or asset group’s) carrying value may not be recoverable.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Determining the useful life of an intangible asset also requires judgment, as different types of intangible assets will have different useful lives. The most significant intangible asset we typically record in a business combination is contract rights associated with membership acquired. In determining the estimated fair value of the intangible assets, we typically apply the income approach, which discounts the projected future net cash flows using an appropriate discount rate that reflects the risk associated with such projected future cash flows. The most critical assumptions used in determining the fair value of contract rights include forecasted operating margins and the weighted average cost of capital. 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 Determining the fair value of separately identifiable intangible assets requires management to make estimates, which are based on all available information and in some cases assumptions with respect to the timing and amount of future revenues and expenses associated with an asset. Refer to Note 9, “Goodwill and Intangible Assets, Net,” for further details. Goodwill Goodwill represents the excess of the purchase consideration over the fair value of net assets acquired in business combinations. Goodwill is not amortized but is tested for impairment on an annual basis and more frequently if impairment indicators are present. Impairment indicators may include experienced or expected operating cash-flow deterioration or losses, significant losses of membership, loss of state funding, loss of state contracts, and other factors. Goodwill is impaired if the carrying amount of a reporting unit exceeds its estimated fair value. This excess is recorded as an impairment loss and adjusted if necessary for the impact of tax-deductible goodwill. The loss recognized may not exceed the total goodwill allocated to the reporting unit. When testing goodwill for impairment, we may first assess qualitative factors, such as industry and market factors, the dynamic economic and political environments in which we operate, cost factors, and changes in overall performance, to determine if it is more likely than not that the carrying value of our reporting units exceed their estimated fair values.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We performed a qualitative goodwill assessment of our reporting units in the fourth quarter of 2024, and did not identify any factors indicating that the carrying value of our reporting units exceeded their estimated fair values. If performing a quantitative assessment, we generally estimate the fair values of our reporting units by applying the income approach, using discounted cash flows. The base year in the reporting units’ discounted cash flows is derived from the annual financial planning cycle, which commences in the fourth quarter of the year. As part of a quantitative assessment, we may also apply the asset liquidation method to estimate the fair value of individual reporting units, which is computed as total assets minus total liabilities, excluding intangible assets and deferred taxes. Finally, we apply a market approach to reconcile the value of our reporting units to our consolidated market value. Under the market approach, we consider publicly-traded comparable company information to determine revenue and earnings multiples which are used to estimate our reporting units’ fair values. The assumptions used are consistent with those used in our long-range business plan and annual planning process. However, if these assumptions differ from actual results, the outcome of our goodwill impairment tests could be adversely affected. 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 The significant majority of our operating leases consist of long-term operating leases for office space. Short-term leases (those with terms of 12 months or less) are not recorded as ROU assets or liabilities in the consolidated balance sheets. For certain leases that represent a portfolio of similar assets, such as a fleet of vehicles, we apply a portfolio approach to account for the related ROU assets and liabilities, rather than account for such assets and the related liabilities individually. A nominal number of our lease agreements include rental payments that adjust periodically for inflation. Our lease agreements do not contain any material residual value guarantees or material restrictive covenants. Refer to Note 8, “Leases,” for further details. Medical Claims and Benefits Payable Medical care costs are recognized in the period in which services are provided and include fee-for-service claims, pharmacy benefits, capitation payments to providers, and various other medically-related costs. Under fee-for-service claims arrangements with providers, we retain the financial responsibility for medical care provided and incur costs based on actual utilization of hospital and physician services. Such medical care costs include amounts paid by us as well as estimated medical claims and benefits payable for costs that were incurred but not paid as of the reporting date (“IBNP”). Pharmacy benefits represent payments for members' prescription drug costs, net of rebates from drug manufacturers. We estimate pharmacy rebates based on historical and current utilization of prescription drugs and contractual provisions. Capitation payments represent monthly contractual fees paid to providers, who are responsible for providing medical care to members, which could include medical or ancillary costs like dental, vision and other supplemental health benefits. Such capitation costs are fixed in advance of the periods covered and are not subject to significant accounting estimates. Other medical care costs include all medically-related administrative costs, amounts due to providers pursuant to risk-sharing or other incentive arrangements, provider claims, claim overpayment recoveries, and other healthcare expenses. Examples of medically-related administrative costs include expenses relating to health education, quality assurance, case management, care coordination, disease management, and 24-hour on-call nurses. Additionally, we include an estimate for the cost of settling claims incurred through the reporting date in our medical claims and benefits payable liability . Medical claims and benefits payable consist mainly of fee-for-service IBNP, unpaid pharmacy claims, capitation costs, other medical costs, including amounts payable to providers pursuant to risk-sharing or other incentive arrangements, and amounts payable to providers on behalf of certain state agencies for certain state assessments in which we assume no financial risk . IBNP includes the costs of claims incurred as of the balance sheet date which have been reported to us, and our best estimate of the cost of claims incurred but not yet reported to us. When more complete claims payment information and healthcare cost trend data becomes available, we reflect changes in these estimates as an increase or decrease to medical care costs in the consolidated results of operations in the period in which they are determined. The estimation of the IBNP liability requires a significant degree of judgment in applying actuarial methods, determining the appropriate assumptions and considering numerous factors. Of those factors, we consider estimated completion factors and the assumed healthcare cost trend to be the most critical assumptions. Other relevant factors also include, but are not limited to, healthcare service utilization trends, claim inventory levels, changes in membership, product mix, seasonality, benefit changes or changes in Medicaid fee schedules, provider contract changes, prior authorizations and the incidence of catastrophic or pandemic cases. Because of the significant degree of judgment involved in estimation of our IBNP liability, there is considerable variability and uncertainty inherent in such estimates. Each reporting period, the recognized IBNP liability represents our best estimate of the total amount of unpaid claims incurred as of the balance sheet date using a consistent methodology in estimating our IBNP liability, including a provision for moderately adverse conditions for each current period. We believe our current estimates are reasonable and adequate; however, the development of our estimate is a continuous process that we monitor and update as more complete claims payment information and healthcare cost trend data becomes available. Actual medical care costs may be less than we previously estimated (favorable development) or more than we previously estimated (unfavorable development), and any differences could be material. Any adjustments to reflect favorable development would be recognized as a decrease to medical care costs, and any adjustments to reflect unfavorable development would be recognized as an increase to medical care costs , in the period in which the adjustments are determined. Refer to Note 10, “Medical Claims and Benefits Payable,” for a table presenting the components of the change in our medical claims and benefits payable, for all periods presented in the accompanying consolidated financial statements. 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Many of our contracts contain provisions that may adjust or limit revenue or profit. Consequently, we recognize premium revenue as it is earned under such provisions. Liabilities accrued for premiums to be returned under such provisions are reported in the aggregate as “Amounts due government agencies” in the accompanying consolidated balance sheets. State Medicaid programs and the federal Medicare program periodically adjust premium rates, including certain components of premium revenue that are subject to accounting estimates further discussed below. Minimum MLR, Medical Cost Corridors and Profit Sharing. A portion of our Medicaid premium revenue may be returned if certain minimum amounts are not spent on defined medical care costs as a percentage of premium revenue, or minimum medical loss ratio (“Minimum MLR”). Under certain medical cost corridor provisions, the health plans may receive additional premiums if amounts spent on medical care costs exceed a defined maximum threshold. This includes remaining risk corridors that were enacted by various states in 2020 in response to the reduced demand for medical services stemming from COVID-19. Our contracts with certain states contain profit sharing provisions under which we refund amounts to the states if our health plans generate profit above a certain specified percentage. In some cases, we are limited in the amount of administrative costs that we may deduct in calculating the refund, if any. We recorded aggregate liabilities under the terms of such contract provisions of $1,006 million and $1,344 million at December 31, 2024 and 2023, respectively, to amounts due government agencies. The Affordable Care Act (“ACA”) established a Minimum MLR of 85% for Medicare. Federal regulations define what constitutes medical costs and premium revenue. If the Minimum MLR is not met, we may be required to pay rebates to the federal government. Our dual-eligible plans may also be subject to state-specific Minimum MLRs, medical cost corridors, and profit-sharing provisions. We recognize estimated rebates as an adjustment to premium revenue in our consolidated statements of income. We recorded a liability under the terms of such contract provisions of $32 million and $64 million at December 31, 2024 and 2023, respectively, to amounts due government agencies. The ACA established a Minimum MLR of 80% for the Marketplace. If the Minimum MLR is not met, we may be required to pay rebates to our Marketplace policyholders. The Marketplace risk adjustment program discussed below is taken into consideration when computing the Minimum MLR. We recognize estimated rebates under the Minimum MLR as an adjustment to premium revenue in our consolidated statements of income. We recorded a liability under the terms of such contract provisions of $30 million and $2 million at December 31, 2024 and 2023, respectively, to amounts due government agencies.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MS practices. We also estimate amounts owed to CMS for Part D settlements. We recorded a liability under the terms of such contract provisions of $115 million and $66 million at December 31, 2024 and 2023, respectively, to amounts due government agencies. Under this program for our Marketplace business,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December 31, 2024, Marketplace risk adjustment payables amounted to $290 million and related receivables amounted to $192 million, for a net payable of $98 million. As of December 31, 2023, Marketplace risk adjustment payables amounted to $201 million and related receivables amounted to $241 million, for a net receivable of $40 million. Marketplace risk adjustment receivables at December 31, 2023 are net of a $41 million credit loss allowance recognized in the third quarter of 2023 on 2022 Marketplace risk adjustment receivables due to the insolvency of an issuer in the Texas risk pool. This charge is included in other operating expenses in the accompanying consolidated statements of income. Other Premium Adjustments. State Medicaid programs periodically adjust premium revenues on a retroactive basis for rate changes and changes in membership and eligibility data. In certain states, adjustments are made based on the health status of our members (as measured through a risk score). In these cases, we adjust our premium revenue in the period in which we determine that the adjustment is probable and reasonably estimable, based on our best estimate of the ultimate premium we expect to realize for the period being adjusted. Quality Incentives At many of our health plans, revenue ranging from approximately 1% to 4% of certain health plan premiums is earned only if certain performance measures are met. Such performance measures are generally found in our Medicaid and MMP contracts. Quality incentive premium revenue is recognized when it is earned under such provisions. Reinsurance We bear underwriting and reserving risks associated with our health plan subsidiaries. In certain cases, we limit our risk of significant catastrophic losses by maintaining high deductible reinsurance coverage with a highly-rated, unaffiliated insurance company (the “third-party reinsurer”). Because we remain liable for losses in the event the third-party reinsurer is unable to pay its portion of the losses, we continually monitor the third-party reinsurer’s financial condition, including its ability to maintain high credit ratings. We report reinsurance premiums as a reduction to premium revenue, while related reinsurance recoveries are reported as a reduction to medical care costs. In certain cases, we participate in state-run reinsurance programs for which no reinsurance premium is paid. Reinsurance premiums amounted to $8 million, $11 million, and $2 million for the years ended December 31, 2024, 2023, and 2022, respectively. Reinsurance recoveries amounted to $20 million, $21 million, and $35 million for the years ended December 31, 2024, 2023, and 2022, respectively. Reinsurance recoverable of $21 million, and $28 million, as of December 31, 2024, and 2023, respectively, is included in “Receivables” in the accompanying consolidated balance sheets. Premium Deficiency Reserves on Loss Contracts We assess the profitability of our contracts to determine if it is probable that a loss will be incurred in the future by reviewing current results and forecasts. For purposes of this assessment, contracts are grouped in a manner consistent with our method of acquiring, servicing and measuring the profitability of such contracts. A premium deficiency reserve (“PDR”) is recognized if anticipated future medical care and administrative costs exceed anticipated future premium revenue, investment income and reinsurance recoveries. Income Taxes We account for income taxe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For further discussion and disclosure, see Note 12, “Income Taxes.” Taxes Based on Premiums Premium and Use Tax. Certain of our health plans are assessed a tax based on premium revenue collected. The premium revenues we receive from these states include reimbursement for the premium tax assessment. We have reported these taxes on a gross basis, as premium tax revenue and as premium tax expenses in the consolidated statements of income.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5 years, or less than 15 years average life for structured securities. Restricted investments are invested principally in cash, cash equivalents, U.S. Treasury securities, and corporate debt securities. Concentration of credit risk with respect to accounts receivable is limited because our payors consist principally of the federal government, and governments of each state in which our health plan subsidiaries operate. 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and in Los Angeles County, California, as a subcontractor to another health plan holding a direct contract with the state. We are therefore dependent upon a relatively small number of contracts to support our revenue. The loss of any one of those contracts could have a material adverse effect on our financial position, results of operations, or cash flows. In addition,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 Significant Customers We receive the majority of our revenues under contracts or subcontracts with state Medicaid managed care programs, which are considered individual external customers. Instances where these contracts were at least 10% of our total premium revenue for the year ended December 31, 2024 were California with 10.7%, Texas with 10.7%, and Washington with 10.4%. Recent Accounting Pronouncements In November 2023, the Financial Accounting Standards Board (“FASB”) issued Accounting Standards Update (“ASU”) 2023-07, Improvements to Reportable Segment Disclosures , which requires disclosure of incremental segment information on an annual and interim basis for all public entities. The amendments do not change how a public entity identifies its operating segments, aggregates those operating segments, or applies the quantitative thresholds to determine its reportable segments. ASU 2023-07 is effective for annual reporting beginning with the fiscal year ending December 31, 2024, and for interim periods thereafter. We have adopted this ASU, with the incremental disclosures presented in Note 16, “Segments”. In December 2023, the FASB issued ASU 2023-09, Improvements to Income Tax Disclosures ,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We are currently evaluating the incremental disclosures that will be required in our consolidated financial statements. In November 2024, the FASB issued ASU 2024-03, Disaggregation of Income Statement Expenses , which will require disclosure of additional information about specific expense categories in the notes to financial statements for all public business entities. ASU 2024-03 is effective for annual reporting beginning with the fiscal year ending December 31, 2027, and for interim periods thereafter. Early adoption is permitted. We are currently evaluating the incremental disclosures that will be required in the footnotes to our consolidated financial statements.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alculation of basic and diluted net income per share: Year Ended December 31, 2024 2023 2022 (In millions, except net income per share) Numerator: Net income $ 1,179 $ 1,091 $ 792 Denominator: Shares outstanding at the beginning of the period 57.8 57.4 57.9 Weighted-average number of shares issued: Stock purchases (0.6) — (0.5) Stock-based compensation 0.2 0.3 0.4 Denominator for basic net income per share 57.4 57.7 57.8 Effect of dilutive securities: (1) Stock-based compensation 0.3 0.4 0.7 Denominator for diluted net income per share 57.7 58.1 58.5 Net income per share - Basic (2) $ 20.52 $ 18.91 $ 13.72 Net income per share - Diluted (2) $ 20.42 $ 18.77 $ 13.55 _______________________________ (1) The dilutive effect of all potentially dilutive common shares is calculated using the treasury stock method. Certain potentially dilutive common shares issuable are not included in the computation of diluted net income per share because to do so would have been anti-dilutive. For the year ended December 31, 2024,108,000 shares were excluded from diluted shares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Bright Health Medicare. On January 1, 2024, we closed on our acquisition of 100% of the issued and outstanding capital stock of Brand New Day and Central Health Plan of California (“Bright Health Medicare”) for $441 million in cash, consistent with our strategy to grow in our existing markets. For this transaction, we applied the acquisition method of accounting, where the total purchase price was allocated to the tangible and intangible assets acquired and liabilities assumed, based on their fair values as of the acquisition date. The pro forma effects of this acquisition for prior periods were not material to our consolidated results of operations. Acquisition costs amounted to $1 million in the aggregate for the year ended December 31, 2024, and were recorded as “General and administrative expenses” in the accompanying consolidated statements of income. The acquisition-date fair value of the consideration transferred consisted of the following, in millions: Fair value of consideration transferred: Cash $ 341 Contingent consideration 86 Total $ 427 The contingent consideration arrangement allowed the seller to earn up to $100 million for the satisfaction of certain conditions within the stock purchase agreement by the fourth quarter of 2024. The fair value of the contingent consideration arrangement at the acquisition date was $86 million. This fair value measurement was based on inputs not observable in the market and thus represented a Level 3 measurement. We estimated the fair value using a probability-weighted scenario approach focused on existing and expected membership. On the acquisition date, we placed the $100 million into a third-party escrow and recorded a receivable of $14 million in relation to the fair value measurement. As of December 31, 2024, the fair value of the contingent consideration arrangement increased to $100 million due to the conditions being met. The net change in fair value is reported in “Other” operating expenses in our consolidated statements of income.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as a result of the transaction, such as the use of our existing infrastructure to support the added membership, and future economic benefits arising from the assembled workforce. All of the goodwill was assigned to the Medicare segment and is deductible for income tax purposes. The following table summarizes the fair values assigned to assets acquired and liabilities assumed, in millions. Assets acquired: Current assets $ 335 Goodwill 430 Intangible assets 141 Other long-term assets 53 Liabilities assumed: Medical claims and benefits payable (476) Amounts due government agencies (33) Accounts payable, accrued and other long-term liabilities (23) Fair value of net assets acquired $ 427 The table below presents intangible assets acquired, by major class, for the Bright Health Medicare acquisition. The weighted-average amortization period, in the aggregate, is 11.1 years. Fair Value Life (In millions) (Years) Contract rights - member list $ 104 10 Trade Name 32 15 Provider network 5 10 $ 141 My Choice. On September 1, 2023, we closed on our acquisition of My Choice Wisconsin for preliminary purchase consideration of approximately $74 million. In August 2024, we paid additional purchase consideration of $49 million as a result of final purchase price adjustments as provided in the asset purchase agreement. We recorded various measurement period adjustments that were insignificant. These measurement period adjustments and purchase price adjustments have been finalized. Subsequent Events. Effective February 1, 2025, we closed on our acquisition of 100% of the issued and outstanding capital stock of ConnectiCare Holding Company, Inc. The purchase price for the transaction was $350 million. Due to the recency of the transaction, the initial accounting is incomple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We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for identical securities in active markets. Level 2 — Directly or Indirectly Observable Inputs.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Our financial instruments measured at fair value on a recurring basis at December 31, 2024, were as follows: Total Level 1 Level 2 Level 3 (In millions) Corporate debt securities $ 2,744 $ — $ 2,744 $ — Mortgage-backed securities 914 — 914 — Asset-backed securities 431 — 431 — Municipal securities 183 — 183 — U.S. Treasury notes 5 — 5 — Other 48 — 48 — Total assets $ 4,325 $ — $ 4,325 $ — Our financial instruments measured at fair value on a recurring basis at December 31, 2023, were as follows: Total Level 1 Level 2 Level 3 (In millions) Corporate debt securities $ 2,732 $ — $ 2,732 $ — Mortgage-backed securities 911 — 911 — Asset-backed securities 365 — 365 — Municipal securities 166 — 166 — U.S. Treasury notes 40 — 40 — Other 45 — 45 — Total assets $ 4,259 $ — $ 4,259 $ —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December 31, 2024 December 31, 2023 Carrying Fair Value Carrying Fair Value (In millions) 4.375% Notes due 2028 $ 795 $ 759 $ 794 $ 757 3.875% Notes due 2030 645 578 644 583 3.875% Notes due 2032 743 648 742 654 6.250% Notes due 2033 740 741 — — Total $ 2,923 $ 2,726 $ 2,180 $ 1,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Available-for-Sale We consider all of our investments classified as current assets to be available-for-sale. The following tables summarize our current investments as of the dates indicated: December 31, 2024 Amortized Gross Estimated Gains Losses (In millions) Corporate debt securities $ 2,769 $ 10 $ 35 $ 2,744 Mortgage-backed securities 953 2 41 914 Asset-backed securities 435 2 6 431 Municipal securities 188 — 5 183 U.S. Treasury notes 5 — — 5 Other 50 — 2 48 Total $ 4,400 $ 14 $ 89 $ 4,325 December 31, 2023 Amortized Gross Estimated Gains Losses (In millions) Corporate debt securities $ 2,781 $ 16 $ 65 $ 2,732 Mortgage-backed securities 951 4 44 911 Asset-backed securities 376 1 12 365 Municipal securities 172 — 6 166 U.S. Treasury notes 40 — — 40 Other 47 — 2 45 Total $ 4,367 $ 21 $ 129 $ 4,259 Expected maturities may differ from contractual maturities because borrowers may have the right to call or prepay obligations with or without call or prepayment penalties. The contractual maturities of our current investments as of December 31, 2024 are summarized below: Amortized Estimated (In millions) Due in one year or less $ 570 $ 567 Due after one year through five years 2,224 2,202 Due after five years through ten years 500 494 Due after ten years 1,106 1,062 Total $ 4,400 $ 4,325 In the years ended December 31, 2024, 2023, and 2022, maturities and redemptions of available-for-sale securities amounted to $1,012 million, $513 million, and $1,069 million, respectively, and sales amounted to $99 million, $259 million, and $329 million, respectively. Gross realized gains and losses from sales of available-for-sale securities are calculated under the specific identification method and are included in investment income. Gross realized investment gains amounted to $2 million, $1 million and $1 million in the years ended December 31, 2024, 2023 and 2022, respectively, and were reclassified into earnings from other comprehensive income on a net-of-tax basis. Gross realized investment losses amounted to $3 million, $11 million and $7 million in the years ended December 31, 2024, 2023 and 2022, respectively, and were reclassified into earnings from other comprehensive income on a net-of-tax basis. We have determined that unrealized losses at December 31, 2024, 2023 and 2022 primarily resulted from fluctuating interest rates, rather than a deterioration of the creditworthiness of the issuers. Further, as of December 31, 2024, we do not intend to sell, and it is not likely that we will be required to sell these investments prior to the recovery of their amortized cost basis. Therefore, we determined that an allowance for credit losses was not necessary. The following table segregates those available-for-sale investments that have been in a continuous loss position for less than 12 months, and those that have been in a continuous loss position for 12 months or more as of December 31, 2024: In a Continuous Loss Position In a Continuous Loss Position Estimated Unrealized Total Number of Positions Estimated Unrealized Total Number of Positions (Dollars in millions) Corporate debt securities $ 811 $ 10 541 $ 935 $ 25 449 Mortgage-backed securities 271 5 197 406 36 244 Asset-backed securities 84 1 48 143 5 73 Municipal securities 38 1 27 95 4 89 Other — — — 15 2 16 Total $ 1,204 $ 17 813 $ 1,594 $ 72 871 The following table segregates those available-for-sale investments that have been in a continuous loss position for less than 12 months, and those that have been in a continuous loss position for 12 months or more as of December 31, 2023: In a Continuous Loss Position In a Continuous Loss Position Estimated Unrealized Total Number of Positions Estimated Unrealized Total Number of Positions (Dollars in millions) Corporate debt securities $ 263 $ 1 160 $ 1,553 $ 64 754 Mortgage-backed securities 123 2 98 549 42 283 Asset-backed securities — — — 195 12 91 Municipal securities — — — 117 6 116 Other — — — 17 2 17 Total $ 386 $ 3 258 $ 2,431 $ 126 1,261 Restricted Investments Held-to-Maturity Pursuant to the regulations governing our state health plan subsidiaries, we maintain statutory deposits and deposits required by government authorities primarily in cash, cash equivalents, U.S. Treasury securities, and corporate debt securities. We also maintain restricted investments as protection against the insolvency of certain capitated providers. The use of these funds is limited as required by regulations in the various states in which we operate, or as needed in the event of insolvency of capitated providers. Therefore, such investments are reported as “Restricted investments” in the accompanying consolidated balance sheets. We have the intent and ability to hold these restricted investments until maturity, and as a result, we expect to collect the contractual cash flows associated with these investments and do not recognize interim fluctuations in fair value. Accordingly, our held-to-maturity restricted investments are carried at amortized cost, which approximates fair value, of which $139 million will mature in one year or less, $142 million will mature in one through five years, and $5 million will mature after five years. The following table presents the balances of restricted investments: December 31, 2024 2023 (In millions) Cash and cash equivalents $ 79 $ 60 U.S. Treasury notes 191 167 Corporate debt and other securities 16 34 Total restricted investments $ 286 $ 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Capitalized Software,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Capitalized Software, Net</t>
        </is>
      </c>
      <c r="B4" s="4" t="inlineStr">
        <is>
          <t xml:space="preserve">Property, Equipment, and Capitalized Software, Net Property and equipment are stated at historical cost. Replacements and major improvements are capitalized, and repairs and maintenance are charged to expense as incurred. Software developed for internal use is capitalized. Property and equipment are generally depreciated using the straight-line method over estimated useful lives ranging from three five The Company recognized an impairment on property and equipment of $16 million associated with our reduction in leased space used in our business operations in the year ended December 31, 2022. A summary of property, equipment, and capitalized software is as follows: December 31, 2024 2023 (In millions) Capitalized software $ 788 $ 687 Property and equipment 205 199 Building and improvements 35 41 Land 1 5 Total cost 1,029 932 Less: accumulated amortization - capitalized software (612) (537) Less: accumulated depreciation and amortization - property, equipment, building, and improvements (194) (192) Total accumulated depreciation and amortization (806) (729) ROU assets - finance leases 65 67 Property, equipment, and capitalized software, net $ 288 $ 270 The following table presents all depreciation and amortization recognized in our consolidated statements of income: Year Ended December 31, 2024 2023 2022 (In millions) Amortization of intangible assets $ 82 $ 85 $ 77 Amortization of capitalized software 69 58 54 Amortization of finance leases 19 18 28 Depreciation and amortization of property, equipment, building, and improvements 16 10 17 Total depreciation and amortization $ 186 $ 171 $ 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are a party to operating and finance leases primarily for our corporate and health plan offices. Our operating leases have remaining lease terms up to 11 years, some of which include options to extend the leases for up to 10 years. As of December 31, 2024, the weighted average remaining operating lease term is 8 years. Our finance leases have remaining lease terms up to 14 years, some of which include options to extend the leases for up to 25 years. As of December 31, 2024, the weighted average remaining finance lease term is 11 years. In the year ended December 31, 2022, the Company recognized $192 million of ROU asset impairments associated with our reduction in leased space used in our business operations to accommodate our move to a remote work environment. As of December 31, 2024, the weighted-average discount rate used to compute the present value of lease payments was 5.0% for operating lease liabilities, and 6.5% for finance lease liabilities. The components of lease expense for the years ended December 31, 2024, 2023, and 2022 are presented in the following table. Year Ended December 31, 2024 2023 2022 (In millions) Operating lease expense $ 14 $ 15 $ 31 Finance lease expense: Amortization of ROU assets $ 19 $ 18 $ 28 Interest on lease liabilities 15 15 15 Total finance lease expense $ 34 $ 33 $ 43 Supplemental consolidated cash flow information related to leases follows: Year Ended December 31, 2024 2023 2022 (In millions) Cash used in operating activities: Operating leases $ 24 $ 28 $ 31 Finance leases 15 15 15 Cash used in financing activities: Finance leases 24 24 15 ROU assets recognized in exchange for lease obligations: Operating leases 5 12 10 Finance leases 17 13 18 Supplemental information related to leases, including location of amounts reported in the accompanying consolidated balance sheets, follows: December 31, 2024 2023 (In millions) Operating leases: ROU assets Other assets $ 35 $ 43 Lease liabilities Accounts payable and accrued liabilities (current) $ 15 $ 20 Other long-term liabilities (non-current) 68 85 Total operating lease liabilities $ 83 $ 105 Finance leases: ROU assets Property, equipment, and capitalized software, net $ 65 $ 67 Lease liabilities Accounts payable and accrued liabilities (current) $ 23 $ 21 Finance lease liabilities (non-current) 195 205 Total finance lease liabilities $ 218 $ 226 Maturities of lease liabilities as of December 31, 2024, were as follows: Operating Finance Leases Leases (In millions) 2025 $ 19 $ 36 2026 13 32 2027 11 27 2028 9 25 2029 8 25 Thereafter 42 169 Subtotal - undiscounted lease payments 102 314 Less imputed interest (19) (96) Total $ 83 $ 218 </t>
        </is>
      </c>
    </row>
    <row r="5">
      <c r="A5" s="4" t="inlineStr">
        <is>
          <t>Leases</t>
        </is>
      </c>
      <c r="B5" s="4" t="inlineStr">
        <is>
          <t xml:space="preserve">Leases We are a party to operating and finance leases primarily for our corporate and health plan offices. Our operating leases have remaining lease terms up to 11 years, some of which include options to extend the leases for up to 10 years. As of December 31, 2024, the weighted average remaining operating lease term is 8 years. Our finance leases have remaining lease terms up to 14 years, some of which include options to extend the leases for up to 25 years. As of December 31, 2024, the weighted average remaining finance lease term is 11 years. In the year ended December 31, 2022, the Company recognized $192 million of ROU asset impairments associated with our reduction in leased space used in our business operations to accommodate our move to a remote work environment. As of December 31, 2024, the weighted-average discount rate used to compute the present value of lease payments was 5.0% for operating lease liabilities, and 6.5% for finance lease liabilities. The components of lease expense for the years ended December 31, 2024, 2023, and 2022 are presented in the following table. Year Ended December 31, 2024 2023 2022 (In millions) Operating lease expense $ 14 $ 15 $ 31 Finance lease expense: Amortization of ROU assets $ 19 $ 18 $ 28 Interest on lease liabilities 15 15 15 Total finance lease expense $ 34 $ 33 $ 43 Supplemental consolidated cash flow information related to leases follows: Year Ended December 31, 2024 2023 2022 (In millions) Cash used in operating activities: Operating leases $ 24 $ 28 $ 31 Finance leases 15 15 15 Cash used in financing activities: Finance leases 24 24 15 ROU assets recognized in exchange for lease obligations: Operating leases 5 12 10 Finance leases 17 13 18 Supplemental information related to leases, including location of amounts reported in the accompanying consolidated balance sheets, follows: December 31, 2024 2023 (In millions) Operating leases: ROU assets Other assets $ 35 $ 43 Lease liabilities Accounts payable and accrued liabilities (current) $ 15 $ 20 Other long-term liabilities (non-current) 68 85 Total operating lease liabilities $ 83 $ 105 Finance leases: ROU assets Property, equipment, and capitalized software, net $ 65 $ 67 Lease liabilities Accounts payable and accrued liabilities (current) $ 23 $ 21 Finance lease liabilities (non-current) 195 205 Total finance lease liabilities $ 218 $ 226 Maturities of lease liabilities as of December 31, 2024, were as follows: Operating Finance Leases Leases (In millions) 2025 $ 19 $ 36 2026 13 32 2027 11 27 2028 9 25 2029 8 25 Thereafter 42 169 Subtotal - undiscounted lease payments 102 314 Less imputed interest (19) (96) Total $ 83 $ 2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presents the changes in the carrying amounts of goodwill by segment, for the periods presented. Medicaid Medicare Other Consolidated (In millions) Balance, December 31, 2022 $ 899 $ 172 $ 44 $ 1,115 Acquisitions and measurement period adjustments 95 31 — 126 Balance, December 31, 2023 994 203 44 1,241 Acquisitions and measurement period adjustments — 430 — 430 Balance, December 31, 2024 $ 994 $ 633 $ 44 $ 1,671 The changes in the carrying amounts of both goodwill and intangible assets, net, in 2024, were due to the acquisitions described in Note 4, “Business Combinations.” Intangible Assets, Net The following table provides the details of identified intangible assets, by major class, for the periods presented. December 31, 2024 December 31, 2023 Cost Accumulated Carrying Amount Cost Accumulated Carrying Amount (In millions) Contract rights and licenses $ 624 $ 429 $ 195 $ 520 $ 357 $ 163 Provider networks 64 34 30 59 29 30 Trade names 54 12 42 22 7 15 Total $ 742 $ 475 $ 267 $ 601 $ 393 $ 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dical Claims and Benefits Payable</t>
        </is>
      </c>
      <c r="B1" s="2" t="inlineStr">
        <is>
          <t>12 Months Ended</t>
        </is>
      </c>
    </row>
    <row r="2">
      <c r="B2" s="2" t="inlineStr">
        <is>
          <t>Dec. 31, 2024</t>
        </is>
      </c>
    </row>
    <row r="3">
      <c r="A3" s="3" t="inlineStr">
        <is>
          <t>Insurance [Abstract]</t>
        </is>
      </c>
      <c r="B3" s="4" t="inlineStr">
        <is>
          <t xml:space="preserve"> </t>
        </is>
      </c>
    </row>
    <row r="4">
      <c r="A4" s="4" t="inlineStr">
        <is>
          <t>Medical Claims and Benefits Payable</t>
        </is>
      </c>
      <c r="B4" s="4" t="inlineStr">
        <is>
          <t xml:space="preserve">Medical Claims and Benefits Payable The following table provides the details of our medical claims and benefits payable as of the dates indicated. December 31, 2024 2023 2022 (In millions) Fee-for-service claims incurred but not paid (“IBNP”) $ 3,085 $ 2,901 $ 2,597 Pharmacy payable 249 202 206 Capitation payable 182 100 94 Other 1,124 1,001 631 Total $ 4,640 $ 4,204 $ 3,528 “Other” medical claims and benefits payable mainly includes provider incentives and amounts payable to certain providers for which we act as an intermediary on behalf of various government agencies, including arrangements where we are not assuming financial risk. The receipts and payments related to non-risk arrangements do not impact our consolidated statements of income. The following tables present the components of the change in our medical claims and benefits payable for the periods indicated. Year Ended December 31, 2024 Medicaid Medicare Marketplace Consolidated (In millions) Medical claims and benefits payable, beginning balance $ 3,444 $ 532 $ 228 $ 4,204 Components of medical care costs related to: Current year 28,211 5,000 1,892 35,103 Prior years (611) (61) (3) (675) Total medical care costs 27,600 4,939 1,889 34,428 Payments for medical care costs related to: Current year 24,950 4,464 1,646 31,060 Prior years 2,258 761 220 3,239 Total paid 27,208 5,225 1,866 34,299 Acquired balances, net of post-acquisition adjustments — 476 — 476 Change in non-risk and other provider payables (169) — — (169) Medical claims and benefits payable, ending balance $ 3,667 $ 722 $ 251 $ 4,640 Year Ended December 31, 2023 Medicaid Medicare Marketplace Consolidated (In millions) Medical claims and benefits payable, beginning balance $ 2,815 $ 452 $ 261 $ 3,528 Components of medical care costs related to: Current year 23,749 3,802 1,545 29,096 Prior years (395) (11) (21) (427) Total medical care costs 23,354 3,791 1,524 28,669 Payments for medical care costs related to: Current year 20,999 3,293 1,323 25,615 Prior years 2,069 431 234 2,734 Total paid 23,068 3,724 1,557 28,349 Acquired balances, net of post-acquisition adjustments 82 14 — 96 Change in non-risk and other provider payables 261 (1) — 260 Medical claims and benefits payable, ending balance $ 3,444 $ 532 $ 228 $ 4,204 Year Ended December 31, 2022 Medicaid Medicare Marketplace Consolidated (In millions) Medical claims and benefits payable, beginning balance $ 2,580 $ 404 $ 379 $ 3,363 Components of medical care costs related to: Current year 22,097 3,390 1,972 27,459 Prior years (251) (32) (1) (284) Total medical care costs 21,846 3,358 1,971 27,175 Payments for medical care costs related to: Current year 19,655 2,944 1,746 24,345 Prior years 1,966 361 343 2,670 Total paid 21,621 3,305 2,089 27,015 Acquired balances, net of post-acquisition adjustments 12 — — 12 Change in non-risk and other provider payables (2) (5) — (7) Medical claims and benefits payable, ending balance $ 2,815 $ 452 $ 261 $ 3,528 The amounts presented for “Components of medical care costs related to: Prior years” represent the amount by which our original estimate of medical claims and benefits payable at the beginning of the year varied from the actual liabilities, based on information (principally the payment of claims) developed since those liabilities were first reported. Our estimates of medical claims and benefits payable recorded at December 31, 2023, 2022 and 2021 developed favorably by approximately $675 million, $427 million and $284 million in 2024, 2023 and 2022, respectively. The favorable prior year development recognized in 2024 was primarily due to lower than expected utilization of medical services by our members and improved operating performance, including claim payment recoveries related to prior year dates of service, mainly in the Medicaid segment. Consequently, the ultimate costs recognized in 2024, as claims payments were processed, were lower than our estimates in 2023. The favorable prior year development recognized in 2023 was primarily due to lower than expected utilization of medical services by our members and improved operating performance, including claim payment recoveries related to prior year dates of service, mainly in the Medicaid segment. Consequently, the ultimate costs recognized in 2023, as claims payments were processed, were lower than our estimates in 2022. The favorable prior year development recognized in 2022 was primarily due to lower than expected utilization of medical services by our members and improved operating performance, including claim payment recoveries related to prior year dates of service, mainly in the Medicaid segment. Consequently, the ultimate costs recognized in 2022, as claims payments were processed, were lower than our estimates in 2021, which was not discernible until additional information was provided, and as claims payments were processed. The following tables provide information about our consolidated incurred and paid claims development as of December 31, 2024, as well as cumulative claims frequency and the total of incurred but not paid claims liabilities. The pattern of incurred and paid claims development is consistent across each of our segments. The cumulative claim frequency is measured by claim event, and includes claims covered under capitated arrangements. Incurred Claims and Allocated Claims Adjustment Expenses Total IBNP Cumulative number of reported claims Benefit Year 2022 2023 2024 (Unaudited) (Unaudited) (In millions) 2022 $ 27,459 $ 27,128 $ 27,036 $ 13 148 2023 29,192 28,634 52 157 2024 35,103 3,018 158 $ 90,773 $ 3,083 Cumulative Paid Claims and Allocated Claims Adjustment Expenses Benefit Year 2022 2023 2024 (Unaudited) (Unaudited) (In millions) 2022 $ 24,345 $ 27,051 $ 27,023 2023 25,615 28,887 2024 31,060 $ 86,970 The following table represents a reconciliation of claims development to the aggregate carrying amount of the liability for medical claims and benefits payable. 2024 (In millions) Incurred claims and allocated claims adjustment expenses $ 90,773 Less: cumulative paid claims and allocated claims adjustment expenses (86,970) All outstanding liabilities before 2022 2 Acquired balances 476 Non-risk and other provider payables 359 Medical claims and benefits payable $ 4,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ontractual maturities of debt, as of December 31, 2024, are illustrated in the following table. All amounts represent the principal amounts of the debt instruments outstanding. Total 2025 2026 2027 2028 2029 Thereafter (In millions) 4.375% Notes due 2028 $ 800 $ — $ — $ — $ 800 $ — $ — 3.875% Notes due 2030 650 — — — — — 650 3.875% Notes due 2032 750 — — — — — 750 6.250% Notes due 2033 750 — — — — — 750 Total $ 2,950 $ — $ — $ — $ 800 $ — $ 2,150 The following table summarizes our outstanding debt obligations, all of which are non-current as of the dates reported below: December 31, 2024 2023 (In millions) Non-current long-term debt: 4.375% Notes due 2028 $ 800 $ 800 3.875% Notes due 2030 650 650 3.875% Notes due 2032 750 750 6.250% Notes due 2033 750 — Deferred debt issuance costs (27) (20) Total $ 2,923 $ 2,180 Credit Agreement On September 20, 2024, we entered into a Second Amendment to our credit agreement (as amended, the “Credit Agreement”) which includes an increase in available commitments under the revolving credit facility (“Credit Facility”) to $1.25 billion, among other provisions. The Credit Agreement has a term of five years, and all amounts outstanding will be due and payable on September 20, 2029. Borrowings under the Credit Agreement bear interest based, at our election, on a base rate or other defined rate, plus in each case, the applicable margin. In addition to interest payable on the principal amount of indebtedness outstanding from time to time under the Credit Agreement, we are required to pay a quarterly commitment fee. We have other relationships, including financial advisory and banking, with some parties to the Credit Agreement. The Credit Agreement contains customary non-financial and financial covenants. As of December 31, 2024, we were in compliance with all financial and non-financial covenants under the Credit Agreement. As of December 31, 2024, no amounts were outstanding under the Credit Facility. Senior Notes Our senior notes are described below. Each of these notes are senior unsecured obligations of the Parent corporation, Molina Healthcare, Inc., and rank equally in right of payment with all existing and future senior debt, and senior to all existing and future subordinated debt of Molina Healthcare, Inc. In addition, each of the indentures governing the senior notes contain customary non-financial covenants and change of control provisions. As of December 31, 2024, we were in compliance with all non-financial covenants in the indentures governing the senior notes. The indentures governing the senior notes contain cross-default provisions that are triggered upon default by us or any of our subsidiaries on any indebtedness in excess of the amount specified in the applicable indenture. 4.375% Notes due 2028. We have $800 million aggregate principal amount of senior notes (the “4.375% Notes”) outstanding as of December 31, 2024, which are due June 15, 2028, unless earlier redeemed. Interest, at a rate of 4.375% per annum, is payable semiannually in arrears on June 15 and December 15. 3.875% Notes due 2030. We have $650 million aggregate principal amount of senior notes (the “3.875% Notes due 2030”) outstanding as of December 31, 2024, which are due November 15, 2030, unless earlier redeemed. Interest, at a rate of 3.875% per annum, is payable semiannually in arrears on May 15 and November 15. 3.875% Notes due 2032. We have $750 million aggregate principal amount of senior notes (the “3.875% Notes due 2032”) outstanding as of December 31, 2024, which are due May 15, 2032, unless earlier redeemed. Interest, at a rate of 3.875% per annum, is payable semiannually in arrears on May 15 and November 15. 6.250% Notes due 2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for continuing operations consisted of the following: Year Ended December 31, 2024 2023 2022 (In millions) Current: Federal $ 298 $ 349 $ 297 State 59 55 40 Total current 357 404 337 Deferred: Federal 47 (28) (66) State 6 (3) — Total deferred 53 (31) (66) Income tax expense $ 410 $ 373 $ 271 A reconciliation of the U.S. federal statutory income tax rate to the combined effective income tax rate for continuing operations is as follows: Year Ended December 31, 2024 2023 2022 Statutory federal tax rate 21.0 % 21.0 % 21.0 % State income provision, net of federal benefit 3.2 2.8 3.0 Nondeductible compensation 1.1 1.4 1.8 Other 0.5 0.3 (0.3) Effective tax rate 25.8 % 25.5 % 25.5 % Deferred tax assets and liabilities are classified as non-current. Significant components of our deferred tax assets and liabilities as of December 31, 2024 and 2023 were as follows: December 31, 2024 2023 (In millions) Accrued expenses and reserve liabilities $ 99 $ 94 Other accrued medical costs 25 26 Net operating losses 5 7 Unearned premiums 2 19 Lease liabilities 79 87 Unrealized losses 18 26 Fixed assets and intangibles 32 24 Tax credit carryover 5 5 Other 13 6 Valuation allowance (19) (24) Total deferred income tax assets, net of valuation allowance 259 270 Right-of-use assets (26) (29) Prepaid expenses (26) (14) Total deferred income tax liabilities (52) (43) Net deferred income tax asset $ 207 $ 227 At December 31, 2024, we had state net operating loss carryforwards of $39 million, which begin expiring in 2037 with some having an indefinite carryforward period, and foreign net operating loss carryforwards of $6 million, which begin expiring in 2032. Additionally, as of December 31, 2024, we had foreign tax credit carryovers of $5 million, which expire in 2030. We evaluate the need for a valuation allowance taking into consideration the ability to carry back and carry forward tax credits and losses, available tax planning strategies and future income, including reversal of temporary differences. We have determined that as of December 31, 2024, $19 million of deferred tax assets did not satisfy the recognition criteria. Therefore, we decreased our valuation allowance by $5 million, from $24 million at December 31, 2023, to $19 million as of December 31, 2024. We recognize tax benefits only if the tax position is more likely than not to be sustained. We are subject to income taxes in the United States, Puerto Rico, and numerous state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oll forward of our unrecognized tax benefits is as follows: Year Ended December 31, 2024 2023 2022 (In millions) Gross unrecognized tax benefits at beginning of period $ (5) $ (5) $ (15) Lapse in statute of limitations — — 10 Gross unrecognized tax benefits at end of period $ (5) $ (5) $ (5) The total amount of unrecognized tax benefits that, if recognized, would affect the effective tax rates is $5 million at December 31, 2024, 2023 and 2022. We expect that during the next 12 months it is reasonably possible that unrecognized tax benefit liabilities may decrease by $5 million due to resolution of a state refund claim. The state refund claim will not result in a cash payment for income taxes if our claim is denied. Our continuing practice is to recognize interest and/or penalties related to unrecognized tax benefits in income tax expense. Amounts accrued for the payment of interest and penalties as of December 31, 2024, 2023 and 2022 were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tock Purchase Programs In September 2023, our board of directors authorized the purchase of up to $750 million of our common stock. Under this program, pursuant to a Rule 10b5-1 trading plan, we purchased approximately 1,465,000 shares for $500 million in the third quarter of 2024 (average cost of $341.25 per share). In October 2024, our board of directors authorized the purchase of up to $1 billion of our common stock. This new program extends through December 31, 2025 and supersedes the stock purchase program previously approved by our board of directors in September 2023. Under this program, pursuant to a Rule 10b5-1 trading plan, we purchased approximately 1,666,000 shares for $500 million in the fourth quarter of 2024 (average cost of $300.04 per share). No shares were purchased in 2025 through February 11, 2025. We have accrued a stock repurchase excise tax of $8 million related to the share repurchase programs as of December 31, 2024, located in “Accounts payable, accrued liabilities and other” and “Additional paid-in capital” in the accompanying consolidated balance sheets. Share-Based Compensation In connection with our employee stock plans, approximately 360,000 shares and 442,000 shares of common stock were issued, net of shares used to settle employees’ income tax obligations, during the years ended December 31, 2024, and 2023, respectively. Total share-based compensation expense is reported in “General and administrative expenses” in the accompanying consolidated statements of income, and summarized below. Year Ended December 31, 2024 2023 2022 (In millions) Pretax Net-of-Tax Pretax Net-of-Tax Pretax Net-of-Tax RSAs and PSUs (defined below) $ 109 $ 100 $ 108 $ 102 $ 97 $ 90 Employee stock purchase plan 7 7 7 7 6 6 Total $ 116 $ 107 $ 115 $ 109 $ 103 $ 96 Equity Incentive Plan At December 31, 2024, we had employee equity incentives outstanding under our 2019 Equity Incentive Plan (the “2019 EIP”). The 2019 EIP provides for awards, in the form of restricted stock awards (“RSAs”), performance stock units (“PSUs”), stock options, and other stock– or cash–based awards, to eligible persons who perform services for us. The 2019 EIP provides for the issuance of up to 2.9 million shares of our common stock. Stock-based awards . RSAs and PSUs are granted with a fair value equal to the market price of our common stock on the date of grant, and generally vest in equal annual installments over periods up to four years from the date of grant. PSUs vest in their entirety at the end of three-year performance periods, if their performance conditions are met. We generally recognize expense for RSAs and PSUs on a straight-line basis. The weighted-average grant date fair value of our RSAs was $382.23 in 2024, $277.37 in 2023, and $312.27 in 2022. The weighted-average grant date fair value of our PSUs was $353.44 in 2024, $233.50 in 2023, and $214.94 in 2022. Activity for stock-based awards in the year ended December 31, 2024, is summarized below. RSAs Weighted PSUs Weighted Unvested balance, December 31, 2023 535,447 $ 268.41 410,374 $ 286.77 Granted 232,162 382.23 307,226 353.44 Vested (224,447) 251.45 (175,101) 276.30 Forfeited (55,515) 307.84 (13,417) 293.64 Unvested balance, December 31, 2024 487,647 $ 325.91 529,082 $ 328.77 As of December 31, 2024, total unrecognized compensation expense related to unvested RSAs and PSUs was $96 million, and $98 million, respectively, which we expect to recognize over a remaining weighted-average period of 2.0 years, and 1.9 years, respectively. This unrecognized compensation cost assumes an estimated forfeiture rate of 8% for non-executive employees as of December 31, 2024, based on actual forfeitures over the last 4 years. The total fair value of awards vested is presented in the following table. Year Ended December 31, 2024 2023 2022 (In millions) RSAs $ 86 $ 62 $ 70 PSUs 68 90 69 Total vested $ 154 $ 152 $ 139 Employee Stock Purchase Plans (“ESPP”) Under our ESPP, eligible employees may purchase common shares at 85% of the lower of the fair market value of our common stock on either the first or last trading day of each six-month offering period. Each participant is limited to a maximum purchase of $25,000 (as measured by the fair value of the stock acquired) per year through payroll deductions. We estimate the fair value of the stock issued using a standard option pricing model. For the years ended December 31, 2024, 2023, and 2022, the inputs to this model were as follows: risk-free interest rates of approximately 0.2% to 5.4%; expected volatility of approximately 25% to 31%, dividend yields of 0%, and an average expected life of 0.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Employee Benefit Plans We sponsor defined contribution 401(k) plans that cover substantially all employees of our company and its subsidiaries. Eligible employees are permitted to contribute up to the maximum amount allowed by law. We match up to the first 4% of compensation contributed by employees. Expense recognized in connection with our contributions to the 401(k) plans amounted to $61 million, $54 million, and $45 million in the years ended December 31, 2024, 2023, and 2022, respectively. We also have a non-qualified deferred compensation plan for certain key employees. Under this plan, eligible participants may defer portions of their base salary and bonus to provide tax-deferred growth. The deferrals are distributable based upon termination of employment or other periods, as elected under the plan and were $50 million and $39 million as of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Capital Requirements and Dividend Restrictions Our health plans, which are generally operated by our respective wholly owned subsidiaries in those states in which our health plans operate, are subject to state laws and regulations that, among other things, require the maintenance of minimum levels of statutory capital, as defined by each state. The National Association of Insurance Commissioners (“NAIC”), has adopted model rules which, if implemented by the states, set minimum capitalization requirements for insurance companies, HMOs, and other entities bearing risk for healthcare coverage. The requirements take the form of risk-based capital (“RBC”) rules which may vary from state to state. Regulators in some states may also enforce capital requirements that require the retention of net worth in excess of amounts formally required by statute or regulation. All of our health plans except California, Florida, Massachusetts and New York, are subject to the RBC rules. The minimum statutory capital requirements in these states are based on a percentage of annualized premium revenue, a percentage of annualized health care costs, a percentage of certain liabilities, or other financial ratios. If our California, Florida, Massachusetts or New York health plans became subject to RBC rules, minimum capital required for those states could increase. Our Massachusetts health plan maintains a $35 million performance bond, effective through December 31, 2025, to partially satisfy minimum net worth requirements in that state.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which may not be transferable to us in the form of loans, advances, or cash dividends was approximately $4.2 billion at December 31, 2024.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Molina Healthcare, Inc. Such cash, cash equivalents and investments amounted to $445 million and $742 million as of December 31, 2024 and 2023, respectively. As of December 31, 2024, our health plans had aggregate statutory capital and surplus of approximately $4.6 billion, which was in excess of the required minimum aggregate statutory capital and surplus of approximately $2.6 billion. We have the ability and commitment to provide additional capital to each of our health plans when necessary to ensure that statutory capital and surplus continues to meet regulatory requirements. Legal Proceedings The healthcare industry is subject to numerous laws and regulations of federal, state, and local governments, as well as various contractual provisions, governing our operations. Compliance with these laws, regulations, and contractual provisions can be subject to government audit, review, and interpretation, as well as regulatory actions. Penalties associated with violations of these laws, regulations, and contractual provisions can include significant fines and penalties, temporary or permanent exclusion from participating in publicly funded programs, a limitation on our ability to market or sell products, the repayment of previously billed and collected revenues, and reputational damage. We are involved in legal actions in the ordinary course of business including, but not limited to, various employment claims, vendor disputes, and provider claims. Some of these legal actions seek monetary damages, including claims for punitive damages, which may not be covered by insurance. We review legal matters and update our estimates, or range of estimates, of reasonably possible and estimable losses and related disclosures, as necessary. We have accrued liabilities for legal matters for which we deem the loss to be both probable and reasonably estimable. These liability estimates could change as a result of further developments. The outcome of these legal actions are inherently uncertain. An adverse determination in one or more of these pending matters could have a material adverse effect on our consolidated financial position, results of operations, or cash flows. Kentucky RFP. On September 4, 2020, Anthem Kentucky Managed Care Plan, Inc. (“Anthem”) brought an action in Franklin County Circuit Court against the Kentucky Finance and Administration Cabinet, the Kentucky Cabinet for Health and Family Services, and all of the five winning bidder health plans, including our Kentucky health plan. On September 9, 2022, the Kentucky Court of Appeals ruled that, with regard to the earlier Circuit Court ruling granting Anthem relief, the Circuit Court should not have invalidated the 2020 procurement and thus should not have awarded a contract to Anthem. Anthem sought discretionary review by the Kentucky Supreme Court (“KSC”) of the ruling by the Court of Appeals. On March 14, 2024, the KSC entered an Order affirming the Kentucky Court of Appeals. On April 3, 2024, Anthem filed a motion for reconsideration of the KSC Order, which the KSC denied on October 24, 2024. On November 1, 2024, the trial judge lifted the existing injunction that had allowed Anthem to participate as a sixth managed care organization in the Kentucky Medicaid Program. On November 4, 2024, Anthem sought an evidentiary hearing on other alleged scoring errors in the 2020 RFP. On November 26, 2024, the trial court judge denied Anthem’s motion for evidentiary hearing. Anthem did not appeal, thereby concluding this case. Puerto Rico. In August 2021, Molina Healthcare of Puerto Rico, Inc. (“MHPR”) filed a complaint with the Commonwealth of Puerto Rico, Court of First Instance, San Juan (State Court) asserting breach of contract against Puerto Rico Health Insurance Administration (“ASES”). In September 2021, ASES filed a counterclaim and a third-party complaint against MHPR and the Company. In October 2024, the parties finalized a settlement of all outstanding claims, the terms of which are not a material impact on the Company’s business, financial condition, cash flows, or results of operations. Texas Qui Tam Litigation. On May 7, 2013, a relator filed under seal a qui tam action in Texas state court against Molina Healthcare, Inc. and Molina Healthcare of Texas, Inc., asserting claims under the Texas Medicaid Fraud Prevention Act (“TMFPA”) on behalf of the State of Texas. As required by the TMFPA, the original petition was filed in camera and under seal, and without Molina’s awareness, to permit the State to decide whether to intervene. In 2019, the State declined to intervene. In June 2019, as a result of the State’s election to decline intervention, the trial court unsealed the original petition, at which time Molina became aware of the lawsuit. The relator’s third amended petition was filed on January 19, 2024. The petition alleged that, during the periods in question some ten years ago, Molina failed to assess STAR+PLUS members for personal attendant services, failed to provide those members with contractually required health care benefits, and misrepresented to the State Molina’s capacity to perform the assessments and the status of the assessments. Based on these allegations, the relator contended that Molina is liable to the State under the TMFPA for statutorily defined civil remedies, disgorgement of previous capitation payments, and interest. Molina denied the relator’s allegations as well as any liability in the lawsuit. In January 2025, the parties entered into a final settlement agreement in order to avoid the delay and expense of litigation. This matter is therefore concluded, and will not have a material effect on our business, financial condition, cash flows, or results of operations. Professional Liability Insurance We carry medical professional liability insurance for healthcare services rendered in our primary care locations and throughout the communities we serve. In addition, we carry managed care errors and omissions insurance for all managed care services that we provi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We currently have four reportable segments consisting of: 1) Medicaid; 2) Medicare; 3) Marketplace; and 4) Other. Our reportable segments are consistent with how we currently manage the business and view the markets we serve. The Medicaid, Medicare, and Marketplace segments represent the government-funded or sponsored programs under which we offer managed healthcare services. The Other segment, which is insignificant to our consolidated results of operations, includes long-term services and supports consultative services in Wisconsin. The key metrics used to assess the performance of our Medicaid, Medicare, and Marketplace segments are premium revenue, medical margin and medical care ratio (“MCR”). MCR represents the amount of medical care costs as a percentage of premium revenue. Therefore, the underlying medical margin, or the amount earned by the Medicaid, Medicare, and Marketplace segments after medical costs are deducted from premium revenue, represents the most important measure of earnings reviewed by management, and is used by our chief executive officer, who is our chief operating decision maker, to review results, assess performance, and allocate resources. Such oversight and decision making includes, among others, pricing, approving capital expenditures, and identifying growth opportunities. The key metric used to assess the performance of our Other segment is service margin. The service margin is equal to service revenue minus cost of service revenue. We do not report total assets by segment since this is not a metric used to assess segment performance or allocate resources. Year Ended December 31, 2024 Medicaid Medicare Marketplace Other Total (In millions) Revenue: Premium revenue $ 30,579 $ 5,542 $ 2,506 $ — $ 38,627 Service revenue — — — 81 81 Revenue from external customers 30,579 5,542 2,506 81 38,708 Other operating revenues (1) 1,942 Total revenue 40,650 Operating Expenses: Medical care costs 27,600 4,939 1,889 — 34,428 Cost of service revenue — — — 73 73 Segment expenses 27,600 4,939 1,889 73 34,501 Other operating expenses (2) 4,442 Operating income 1,707 Less: interest expense 118 Income before income tax expense $ 1,589 Segment Margin: Medical margin $ 2,979 $ 603 $ 617 $ — $ 4,199 Service margin — — — 8 8 Year Ended December 31, 2023 Medicaid Medicare Marketplace Other Total (In millions) Revenue: Premium revenue $ 26,327 $ 4,179 $ 2,023 $ — $ 32,529 Service revenue — — — 76 76 Revenue from external customers 26,327 4,179 2,023 76 32,605 Other operating revenues (1) 1,467 Total revenue 34,072 Operating Expenses: Medical care costs 23,354 3,791 1,524 — 28,669 Cost of service revenue — — — 67 67 Segment expenses 23,354 3,791 1,524 67 28,736 Other operating expenses (2) 3,763 Operating income 1,573 Less: interest expense 109 Income before income tax expense $ 1,464 Segment Margin: Medical margin $ 2,973 $ 388 $ 499 $ — $ 3,860 Service margin — — — 9 9 Year Ended December 31, 2022 Medicaid Medicare Marketplace Other Total (In millions) Revenue: Premium revenue $ 24,827 $ 3,795 $ 2,261 $ — $ 30,883 Service revenue — — — 71 71 Revenue from external customers 24,827 3,795 2,261 71 30,954 Other operating revenues (1) 1,020 Total revenue 31,974 Operating Expenses: Medical care costs 21,846 3,358 1,971 — 27,175 Cost of service revenue — — — 60 60 Segment expenses 21,846 3,358 1,971 60 27,235 Other operating expenses (2) 3,566 Operating income 1,173 Less: interest expense 110 Income before income tax expense $ 1,063 Segment Margin: Medical margin $ 2,981 $ 437 $ 290 $ — $ 3,708 Service margin — — — 11 11 ______________________ (1) Other operating revenues include premium tax revenue, investment income and certain other revenue. (2) Other operating expenses include general and administrative expenses, premium tax expenses, depreciation and amortization, impairment, and certain other operating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Condensed Financial Information of Registrant The condensed balance sheets as of December 31, 2024 and 2023, and the related condensed statements of income, comprehensive income and cash flows for each of the three years in the period ended December 31, 2024 for our parent company Molina Healthcare, Inc. (the “Registrant”), are presented below. Condensed Balance Sheets December 31, 2024 2023 (In millions, except per-share data) ASSETS Current assets: Cash and cash equivalents $ 414 $ 694 Investments 31 48 Receivables 4 — Due from affiliates 111 174 Prepaid expenses and other current assets 218 133 Total current assets 778 1,049 Property, equipment, and capitalized software, net 250 234 Goodwill and intangible assets, net 1,348 825 Investments in subsidiaries 5,697 4,911 Deferred income taxes, net — 57 Advances to related parties and other assets 102 94 Total assets $ 8,175 $ 7,170 LIABILITIES AND STOCKHOLDERS’ EQUITY Current liabilities: Accounts payable, accrued liabilities and other $ 473 $ 527 Total current liabilities 473 527 Long-term debt 2,923 2,180 Finance lease liabilities 195 205 Deferred income taxes, net 34 — Other long-term liabilities 54 43 Total liabilities 3,679 2,955 Stockholders’ equity: Common stock, $0.001 par value; 150 million shares authorized; outstanding: 56 million shares at December 31, 2024 and 58 million at December 31, 2023 — — Preferred stock, $0.001 par value; 20 million shares authorized, no shares issued and outstanding — — Additional paid-in capital 462 410 Accumulated other comprehensive loss (57) (82) Retained earnings 4,091 3,887 Total stockholders’ equity 4,496 4,215 Total liabilities and stockholders’ equity $ 8,175 $ 7,170 See accompanying notes. Condensed Statements of Income Year Ended December 31, 2024 2023 2022 (In millions) Revenue: Administrative services fees $ 2,145 $ 2,038 $ 1,826 Investment income and other revenue 19 27 8 Total revenue 2,164 2,065 1,834 Expenses: General and administrative expenses 2,039 1,952 1,721 Depreciation and amortization 139 131 141 Impairment — — 138 Other 29 20 — Total operating expenses 2,207 2,103 2,000 Operating loss (43) (38) (166) Interest expense 118 109 110 Loss before income tax benefit and equity in net earnings of subsidiaries (161) (147) (276) Income tax expense (benefit) 7 (7) (42) Net loss before equity in net earnings of subsidiaries (168) (140) (234) Equity in net earnings of subsidiaries 1,347 1,231 1,026 Net income $ 1,179 $ 1,091 $ 792 Condensed Statements of Comprehensive Income Year Ended December 31, 2024 2023 2022 (In millions) Net income $ 1,179 $ 1,091 $ 792 Other comprehensive income (loss): Unrealized investment income (loss) 33 102 (204) Less: effect of income taxes 8 24 (49) Other comprehensive income (loss), net of tax 25 78 (155) Comprehensive income $ 1,204 $ 1,169 $ 637 See accompanying notes. Condensed Statements of Cash Flows Year Ended December 31, 2024 2023 2022 (In millions) Operating activities: Net cash provided by operating activities $ 63 $ 81 $ 119 Investing activities: Capital contributions to subsidiaries (490) (221) (159) Dividends received from subsidiaries 997 705 668 Purchases of investments — (2) (29) Proceeds from sales and maturities of investments 17 1 49 Purchases of property, equipment and capitalized software (97) (79) (86) Net cash paid in business combinations (489) (74) — Change in amounts due to/from affiliates 60 5 (69) Other, net 6 7 3 Net cash provided by investing activities 4 342 377 Financing activities: Common stock purchases (1,000) — (400) Proceeds from senior notes offering, net of issuance costs 740 — — Proceeds from borrowings under credit facility 300 — — Repayment of credit facility (300) — — Common stock withheld to settle employee tax obligations (57) (60) (54) Contingent consideration liabilities settled — — (20) Other, net (30) 2 33 Net cash used in financing activities (347) (58) (441) Net (decrease) increase in cash and cash equivalents (280) 365 55 Cash and cash equivalents at beginning of period 694 329 274 Cash and cash equivalents at end of period $ 414 $ 694 $ 329 Notes to Condensed Financial Information of Registrant Note A - Basis of Presentation The Registrant was incorporated in 2002. Prior to that date, Molina Healthcare of California (formerly known as Molina Medical Centers) operated as a California health plan and as the parent company for three other state health plans. In June 2003, the employees and operations of the corporate entity were transferred from Molina Healthcare of California to the Registrant. The Registrant’s investment in subsidiaries is stated at cost plus equity in undistributed earnings of subsidiaries since the date of acquisition. The accompanying condensed financial information of the Registrant should be read in conjunction with the consolidated financial statements and accompanying notes. Note B - Transactions with Subsidiaries The Registrant provides certain centralized medical and administrative services to our subsidiaries pursuant to administrative services agreements that include, but are not limited to, information technology, product development and administration, underwriting, claims processing, customer service, certain care management services, human resources, marketing, purchasing, risk management, actuarial, finance, accounting, compliance, legal and public relations. Fees are based on the fair market value of services rendered and are recorded as operating revenue. Payment is subordinated to the subsidiaries’ ability to comply with minimum capital and other restrictive financial requirements of the states in which they operate. Charges in 2024, 2023, and 2022 for these services amounted to $2,145 million, $2,038 million, and $1,826 million, respectively, and are included in operating revenue. The Registrant and its subsidiaries are included in the consolidated federal and state income tax returns filed by the Registrant. Income taxes are allocated to each subsidiary in accordance with an intercompany tax allocation agreement. The agreement allocates income taxes in an amount generally equivalent to the amount which would be expensed by the subsidiary if it filed a separate tax return. Net operating loss benefits are paid to the subsidiary by the Registrant to the extent such losses are utilized in the consolidated tax returns. Note C - Dividends and Capital Contributions When the Registrant receives dividends from its subsidiaries, such amounts are recorded as a reduction to the investments in the respective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179</v>
      </c>
      <c r="C4" s="7" t="n">
        <v>1091</v>
      </c>
      <c r="D4" s="7" t="n">
        <v>79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Program is based on the National Institute of Standards and Technology (“NIST”) Cybersecurity Framework (“CSF”), NIST Special Publication 800-53, and the Payment Card Industry standards, as applicable, and designed to comply with applicable laws and regulations, including HIPAA and the New York Department of Financial Services Cybersecurity Regulation, as applicable. This does not imply that we meet any particular technical standards, specifications, or requirements, only that we use the NIST CSF and Payment Card Industry standards as guides to help us identify, assess, and manage cybersecurity risks relevant to our business. The Program is aligned with the Company's overall enterprise risk management system and processes and shares common methodologies, reporting channels and governance processes that apply across the enterprise risk management program to other legal, compliance, strategic, operational, and financial risk areas. Control procedures are assessed regularly to confirm their effectiveness. The Company undergoes an annual Service Organization Controls (“SOC”) Type 2 attestation report covering the performance of safeguards deployed to protect certain Company systems and applications. The Company maintains cybersecurity insurance providing coverage for certain costs related to security failures and specified cybersecurity-related incidents that interrupt our network or networks of our vendors, in all cases up to specified limits and subject to certain exclusions. The Company has a designated Chief Information Security Officer (the “CISO”). The Program is implemented and managed by the Company’s executive management under the leadership of the CISO. The Company contracts with third-party service providers to support aspects of the Program implementation, operations, and review of information technology operations and cybersecurity technologies. Additionally, the Company has retained a number of well-established and reputable cybersecurity consultants, including forensics experts, auditors, as well as outside cybersecurity legal counsel to assist with cybersecurity matters as needed from time to time. The Company has a Computer Incident Response Team (“CIRT”) which is responsible for monitoring, preventing, detecting, assisting with the investigation, and responding to cybersecurity threats. The Company has in place an Information Security Incident Response Plan (“IRP”) Protocol which provides an operational framework to coordinate the response to any type of cybersecurity incident affecting the Company. The CIRT team informs the CISO of cybersecurity threats consistent with the IRP. The IRP also provides the process and oversight to manage cybersecurity incidents that may arise from a third-party service provider. In addition, the IRP addresses management responsibility with respect to disclosure determinations related to a cybersecurity incident and provides for Audit Committee and Board briefings as appropriate. The Company’s cybersecurity policies and procedures are reviewed by the CISO and updated at least annually. In addition, under the IRP, following the resolution of a cybersecurity incident, the Company will generally consider the effectiveness of the Program and the IRP, make adjustments as appropriate, and report to senior management and the Audit Committee as appropriate on these matters. The cybersecurity policies and procedures are communicated and enforced throughout the Company, as well as with the third-party service providers that have access to the Company's information systems or nonpublic information. Cybersecurity policies and procedures are also subject to periodic review and audits by internal and external parties, such as the internal audit function, external auditors, regulators, or independent assessors. The Company requires employees to undergo cybersecurity-related training, including phishing prevention training, and employees are tested regularly through phishing exercises. The CISO is responsible for assessing and managing the Company’s material risks from cybersecurity threats. The Company conducts regular risk assessments to identify, evaluate, and prioritize material cybersecurity risks to the Company, including its health plans and state contracts, shared services and IT operations, or business strategy. The risk assessments are informed by various sources of information, such as internal and external audits, vulnerability scans, penetration tests, threat intelligence, incident reports, industry benchmarks, and accepted industry practices. The risk assessments consider the potential impact and likelihood of various cybersecurity threats, such as ransomware, malware, social engineering, third-party incidents, supply chain attacks and insider threats, and contemplates the adequacy of controls to detect, prevent, respond, and recover to reduce the possibility of an adverse material cybersecurity event. The Company has in place processes to identify material risks from cybersecurity threats associated with its use of third-party service providers and as such, conducts assessments of such third-party service providers with respect to their cybersecurity programs and risks and requires third-party service providers to notify the Company if they experienced a cybersecurity incident. The Company hires experienced security professionals to conduct advanced and realistic cybersecurity attack simulations to verify its Program, and conducts regular cybersecurity tabletop exercises with executive management, which are coordinated by a third-party.</t>
        </is>
      </c>
    </row>
    <row r="5">
      <c r="A5" s="4" t="inlineStr">
        <is>
          <t>Cybersecurity Risk Management Processes Integrated [Flag]</t>
        </is>
      </c>
      <c r="B5" s="4" t="inlineStr">
        <is>
          <t>true</t>
        </is>
      </c>
    </row>
    <row r="6">
      <c r="A6" s="4" t="inlineStr">
        <is>
          <t>Cybersecurity Risk Management Processes Integrated [Text Block]</t>
        </is>
      </c>
      <c r="B6" s="4" t="inlineStr">
        <is>
          <t>The Program is based on the National Institute of Standards and Technology (“NIST”) Cybersecurity Framework (“CSF”), NIST Special Publication 800-53, and the Payment Card Industry standards, as applicable, and designed to comply with applicable laws and regulations, including HIPAA and the New York Department of Financial Services Cybersecurity Regulation, as applicable. This does not imply that we meet any particular technical standards, specifications, or requirements, only that we use the NIST CSF and Payment Card Industry standards as guides to help us identify, assess, and manage cybersecurity risks relevant to our business. The Program is aligned with the Company's overall enterprise risk management system and processes and shares common methodologies, reporting channels and governance processes that apply across the enterprise risk management program to other legal, compliance, strategic, operational, and financial risk areas. Control procedures are assessed regularly to confirm their effectiveness. The Company undergoes an annual Service Organization Controls (“SOC”) Type 2 attestation report covering the performance of safeguards deployed to protect certain Company systems and applications. The Company maintains cybersecurity insurance providing coverage for certain costs related to security failures and specified cybersecurity-related incidents that interrupt our network or networks of our vendors, in all cases up to specified limits and subject to certain exclus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The Program is overseen by the Company’s Board of Directors through its Audit Committee which, pursuant to its charter, assists the Board with oversight of Company privacy, data security, and cybersecurity matters and risks. The Audit Committee meets regularly with the Company’s executive management, including the CISO and the Chief Information Officer, and receives updates on the status and overall effectiveness of the Program, changes to the Program, relevant information technology operations, any changes in material cybersecurity risks and any significant cybersecurity incidents consistent with the IRP. The Audit Committee also discusses with executive management the steps management has taken to monitor and mitigate privacy, data security, and cybersecurity risk exposures, the Company’s information governance policies and programs, and major legislative and regulatory developments that could materially impact the Company’s exposure regarding privacy, data security risk, and cybersecurity. The Audit Committee reports to the full Board regarding its activities, including those related to cybersecurity. The Audit Committee and the Board consider cybersecurity as part of the Company’s business strategy, financial planning, and capital allocation.</t>
        </is>
      </c>
    </row>
    <row r="10">
      <c r="A10" s="4" t="inlineStr">
        <is>
          <t>Cybersecurity Risk Board Committee or Subcommittee Responsible for Oversight [Text Block]</t>
        </is>
      </c>
      <c r="B10" s="4" t="inlineStr">
        <is>
          <t>The Program is overseen by the Company’s Board of Directors through its Audit Committee which, pursuant to its charter, assists the Board with oversight of Company privacy, data security, and cybersecurity matters and risks. The Audit Committee meets regularly with the Company’s executive management, including the CISO and the Chief Information Officer, and receives updates on the status and overall effectiveness of the Program, changes to the Program, relevant information technology operations, any changes in material cybersecurity risks and any significant cybersecurity incidents consistent with the IRP. The Audit Committee also discusses with executive management the steps management has taken to monitor and mitigate privacy, data security, and cybersecurity risk exposures, the Company’s information governance policies and programs, and major legislative and regulatory developments that could materially impact the Company’s exposure regarding privacy, data security risk, and cybersecurity. The Audit Committee reports to the full Board regarding its activities, including those related to cybersecurity. The Audit Committee and the Board consider cybersecurity as part of the Company’s business strategy, financial planning, and capital allocation.</t>
        </is>
      </c>
    </row>
    <row r="11">
      <c r="A11" s="4" t="inlineStr">
        <is>
          <t>Cybersecurity Risk Process for Informing Board Committee or Subcommittee Responsible for Oversight [Text Block]</t>
        </is>
      </c>
      <c r="B11" s="4" t="inlineStr">
        <is>
          <t>The CISO is responsible for developing, maintaining, and enforcing the Program's policies and procedures, as well as reporting on the Program's performance and material cybersecurity risks to the Audit Committee. The CISO has the relevant expertise and authority to carry out the Program's objectives and to coordinate with other key stakeholders within and outside the Company. The CISO’s expertise includes decades of information technology and cybersecurity as a subject matter expert, including more than a decade of executive management experience as a CISO for Fortune 500 companies.</t>
        </is>
      </c>
    </row>
    <row r="12">
      <c r="A12" s="4" t="inlineStr">
        <is>
          <t>Cybersecurity Risk Role of Management [Text Block]</t>
        </is>
      </c>
      <c r="B12" s="4" t="inlineStr">
        <is>
          <t>The CISO is responsible for developing, maintaining, and enforcing the Program's policies and procedures, as well as reporting on the Program's performance and material cybersecurity risks to the Audit Committee. The CISO has the relevant expertise and authority to carry out the Program's objectives and to coordinate with other key stakeholders within and outside the Company. The CISO’s expertise includes decades of information technology and cybersecurity as a subject matter expert, including more than a decade of executive management experience as a CISO for Fortune 500 companies. The Program is overseen by the Company’s Board of Directors through its Audit Committee which, pursuant to its charter, assists the Board with oversight of Company privacy, data security, and cybersecurity matters and risks. The Audit Committee meets regularly with the Company’s executive management, including the CISO and the Chief Information Officer, and receives updates on the status and overall effectiveness of the Program, changes to the Program, relevant information technology operations, any changes in material cybersecurity risks and any significant cybersecurity incidents consistent with the IRP. The Audit Committee also discusses with executive management the steps management has taken to monitor and mitigate privacy, data security, and cybersecurity risk exposures, the Company’s information governance policies and programs, and major legislative and regulatory developments that could materially impact the Company’s exposure regarding privacy, data security risk, and cybersecurity. The Audit Committee reports to the full Board regarding its activities, including those related to cybersecurity. The Audit Committee and the Board consider cybersecurity as part of the Company’s business strategy, financial planning, and capital allocation.</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ISO is responsible for developing, maintaining, and enforcing the Program's policies and procedures, as well as reporting on the Program's performance and material cybersecurity risks to the Audit Committee.</t>
        </is>
      </c>
    </row>
    <row r="15">
      <c r="A15" s="4" t="inlineStr">
        <is>
          <t>Cybersecurity Risk Management Expertise of Management Responsible [Text Block]</t>
        </is>
      </c>
      <c r="B15" s="4" t="inlineStr">
        <is>
          <t>The CISO has the relevant expertise and authority to carry out the Program's objectives and to coordinate with other key stakeholders within and outside the Company. The CISO’s expertise includes decades of information technology and cybersecurity as a subject matter expert, including more than a decade of executive management experience as a CISO for Fortune 500 companies.</t>
        </is>
      </c>
    </row>
    <row r="16">
      <c r="A16" s="4" t="inlineStr">
        <is>
          <t>Cybersecurity Risk Process for Informing Management or Committees Responsible [Text Block]</t>
        </is>
      </c>
      <c r="B16" s="4" t="inlineStr">
        <is>
          <t>The CISO is responsible for developing, maintaining, and enforcing the Program's policies and procedures, as well as reporting on the Program's performance and material cybersecurity risks to the Audit Committee. The CISO has the relevant expertise and authority to carry out the Program's objectives and to coordinate with other key stakeholders within and outside the Company. The CISO’s expertise includes decades of information technology and cybersecurity as a subject matter expert, including more than a decade of executive management experience as a CISO for Fortune 500 companies. The Program is overseen by the Company’s Board of Directors through its Audit Committee which, pursuant to its charter, assists the Board with oversight of Company privacy, data security, and cybersecurity matters and risks. The Audit Committee meets regularly with the Company’s executive management, including the CISO and the Chief Information Officer, and receives updates on the status and overall effectiveness of the Program, changes to the Program, relevant information technology operations, any changes in material cybersecurity risks and any significant cybersecurity incidents consistent with the IRP. The Audit Committee also discusses with executive management the steps management has taken to monitor and mitigate privacy, data security, and cybersecurity risk exposures, the Company’s information governance policies and programs, and major legislative and regulatory developments that could materially impact the Company’s exposure regarding privacy, data security risk, and cybersecurity. The Audit Committee reports to the full Board regarding its activities, including those related to cybersecurity. The Audit Committee and the Board consider cybersecurity as part of the Company’s business strategy, financial planning, and capital allocation.</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Premium revenue</t>
        </is>
      </c>
      <c r="B4" s="7" t="n">
        <v>38627</v>
      </c>
      <c r="C4" s="7" t="n">
        <v>32529</v>
      </c>
      <c r="D4" s="7" t="n">
        <v>30883</v>
      </c>
    </row>
    <row r="5">
      <c r="A5" s="4" t="inlineStr">
        <is>
          <t>Premium tax revenue</t>
        </is>
      </c>
      <c r="B5" s="8" t="n">
        <v>1486</v>
      </c>
      <c r="C5" s="8" t="n">
        <v>1069</v>
      </c>
      <c r="D5" s="8" t="n">
        <v>873</v>
      </c>
    </row>
    <row r="6">
      <c r="A6" s="4" t="inlineStr">
        <is>
          <t>Investment income</t>
        </is>
      </c>
      <c r="B6" s="8" t="n">
        <v>452</v>
      </c>
      <c r="C6" s="8" t="n">
        <v>394</v>
      </c>
      <c r="D6" s="8" t="n">
        <v>143</v>
      </c>
    </row>
    <row r="7">
      <c r="A7" s="4" t="inlineStr">
        <is>
          <t>Other revenue</t>
        </is>
      </c>
      <c r="B7" s="8" t="n">
        <v>85</v>
      </c>
      <c r="C7" s="8" t="n">
        <v>80</v>
      </c>
      <c r="D7" s="8" t="n">
        <v>75</v>
      </c>
    </row>
    <row r="8">
      <c r="A8" s="4" t="inlineStr">
        <is>
          <t>Total revenue</t>
        </is>
      </c>
      <c r="B8" s="8" t="n">
        <v>40650</v>
      </c>
      <c r="C8" s="8" t="n">
        <v>34072</v>
      </c>
      <c r="D8" s="8" t="n">
        <v>31974</v>
      </c>
    </row>
    <row r="9">
      <c r="A9" s="3" t="inlineStr">
        <is>
          <t>Operating expenses:</t>
        </is>
      </c>
      <c r="B9" s="4" t="inlineStr">
        <is>
          <t xml:space="preserve"> </t>
        </is>
      </c>
      <c r="C9" s="4" t="inlineStr">
        <is>
          <t xml:space="preserve"> </t>
        </is>
      </c>
      <c r="D9" s="4" t="inlineStr">
        <is>
          <t xml:space="preserve"> </t>
        </is>
      </c>
    </row>
    <row r="10">
      <c r="A10" s="4" t="inlineStr">
        <is>
          <t>Medical care costs</t>
        </is>
      </c>
      <c r="B10" s="8" t="n">
        <v>34428</v>
      </c>
      <c r="C10" s="8" t="n">
        <v>28669</v>
      </c>
      <c r="D10" s="8" t="n">
        <v>27175</v>
      </c>
    </row>
    <row r="11">
      <c r="A11" s="4" t="inlineStr">
        <is>
          <t>General and administrative expenses</t>
        </is>
      </c>
      <c r="B11" s="8" t="n">
        <v>2743</v>
      </c>
      <c r="C11" s="8" t="n">
        <v>2462</v>
      </c>
      <c r="D11" s="8" t="n">
        <v>2311</v>
      </c>
    </row>
    <row r="12">
      <c r="A12" s="4" t="inlineStr">
        <is>
          <t>Premium tax expenses</t>
        </is>
      </c>
      <c r="B12" s="8" t="n">
        <v>1486</v>
      </c>
      <c r="C12" s="8" t="n">
        <v>1069</v>
      </c>
      <c r="D12" s="8" t="n">
        <v>873</v>
      </c>
    </row>
    <row r="13">
      <c r="A13" s="4" t="inlineStr">
        <is>
          <t>Depreciation and amortization</t>
        </is>
      </c>
      <c r="B13" s="8" t="n">
        <v>186</v>
      </c>
      <c r="C13" s="8" t="n">
        <v>171</v>
      </c>
      <c r="D13" s="8" t="n">
        <v>176</v>
      </c>
    </row>
    <row r="14">
      <c r="A14" s="4" t="inlineStr">
        <is>
          <t>Impairment</t>
        </is>
      </c>
      <c r="B14" s="8" t="n">
        <v>0</v>
      </c>
      <c r="C14" s="8" t="n">
        <v>0</v>
      </c>
      <c r="D14" s="8" t="n">
        <v>208</v>
      </c>
    </row>
    <row r="15">
      <c r="A15" s="4" t="inlineStr">
        <is>
          <t>Other</t>
        </is>
      </c>
      <c r="B15" s="8" t="n">
        <v>100</v>
      </c>
      <c r="C15" s="8" t="n">
        <v>128</v>
      </c>
      <c r="D15" s="8" t="n">
        <v>58</v>
      </c>
    </row>
    <row r="16">
      <c r="A16" s="4" t="inlineStr">
        <is>
          <t>Total operating expenses</t>
        </is>
      </c>
      <c r="B16" s="8" t="n">
        <v>38943</v>
      </c>
      <c r="C16" s="8" t="n">
        <v>32499</v>
      </c>
      <c r="D16" s="8" t="n">
        <v>30801</v>
      </c>
    </row>
    <row r="17">
      <c r="A17" s="4" t="inlineStr">
        <is>
          <t>Operating income</t>
        </is>
      </c>
      <c r="B17" s="8" t="n">
        <v>1707</v>
      </c>
      <c r="C17" s="8" t="n">
        <v>1573</v>
      </c>
      <c r="D17" s="8" t="n">
        <v>1173</v>
      </c>
    </row>
    <row r="18">
      <c r="A18" s="4" t="inlineStr">
        <is>
          <t>Interest expense</t>
        </is>
      </c>
      <c r="B18" s="8" t="n">
        <v>118</v>
      </c>
      <c r="C18" s="8" t="n">
        <v>109</v>
      </c>
      <c r="D18" s="8" t="n">
        <v>110</v>
      </c>
    </row>
    <row r="19">
      <c r="A19" s="4" t="inlineStr">
        <is>
          <t>Income before income tax expense</t>
        </is>
      </c>
      <c r="B19" s="8" t="n">
        <v>1589</v>
      </c>
      <c r="C19" s="8" t="n">
        <v>1464</v>
      </c>
      <c r="D19" s="8" t="n">
        <v>1063</v>
      </c>
    </row>
    <row r="20">
      <c r="A20" s="4" t="inlineStr">
        <is>
          <t>Income tax expense</t>
        </is>
      </c>
      <c r="B20" s="8" t="n">
        <v>410</v>
      </c>
      <c r="C20" s="8" t="n">
        <v>373</v>
      </c>
      <c r="D20" s="8" t="n">
        <v>271</v>
      </c>
    </row>
    <row r="21">
      <c r="A21" s="4" t="inlineStr">
        <is>
          <t>Net income</t>
        </is>
      </c>
      <c r="B21" s="7" t="n">
        <v>1179</v>
      </c>
      <c r="C21" s="7" t="n">
        <v>1091</v>
      </c>
      <c r="D21" s="7" t="n">
        <v>792</v>
      </c>
    </row>
    <row r="22">
      <c r="A22" s="3" t="inlineStr">
        <is>
          <t>Net income per share:</t>
        </is>
      </c>
      <c r="B22" s="4" t="inlineStr">
        <is>
          <t xml:space="preserve"> </t>
        </is>
      </c>
      <c r="C22" s="4" t="inlineStr">
        <is>
          <t xml:space="preserve"> </t>
        </is>
      </c>
      <c r="D22" s="4" t="inlineStr">
        <is>
          <t xml:space="preserve"> </t>
        </is>
      </c>
    </row>
    <row r="23">
      <c r="A23" s="4" t="inlineStr">
        <is>
          <t>Basic (in dollars per share)</t>
        </is>
      </c>
      <c r="B23" s="9" t="n">
        <v>20.52</v>
      </c>
      <c r="C23" s="9" t="n">
        <v>18.91</v>
      </c>
      <c r="D23" s="9" t="n">
        <v>13.72</v>
      </c>
    </row>
    <row r="24">
      <c r="A24" s="4" t="inlineStr">
        <is>
          <t>Diluted (in dollars per share)</t>
        </is>
      </c>
      <c r="B24" s="9" t="n">
        <v>20.42</v>
      </c>
      <c r="C24" s="9" t="n">
        <v>18.77</v>
      </c>
      <c r="D24" s="9" t="n">
        <v>13.55</v>
      </c>
    </row>
    <row r="25">
      <c r="A25" s="3" t="inlineStr">
        <is>
          <t>Weighted average shares outstanding:</t>
        </is>
      </c>
      <c r="B25" s="4" t="inlineStr">
        <is>
          <t xml:space="preserve"> </t>
        </is>
      </c>
      <c r="C25" s="4" t="inlineStr">
        <is>
          <t xml:space="preserve"> </t>
        </is>
      </c>
      <c r="D25" s="4" t="inlineStr">
        <is>
          <t xml:space="preserve"> </t>
        </is>
      </c>
    </row>
    <row r="26">
      <c r="A26" s="4" t="inlineStr">
        <is>
          <t>Basic (in shares)</t>
        </is>
      </c>
      <c r="B26" s="6" t="n">
        <v>57.4</v>
      </c>
      <c r="C26" s="6" t="n">
        <v>57.7</v>
      </c>
      <c r="D26" s="6" t="n">
        <v>57.8</v>
      </c>
    </row>
    <row r="27">
      <c r="A27" s="4" t="inlineStr">
        <is>
          <t>Diluted (in shares)</t>
        </is>
      </c>
      <c r="B27" s="6" t="n">
        <v>57.7</v>
      </c>
      <c r="C27" s="6" t="n">
        <v>58.1</v>
      </c>
      <c r="D27" s="6" t="n">
        <v>5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and Presentation</t>
        </is>
      </c>
      <c r="B4" s="4" t="inlineStr">
        <is>
          <t>Consolidation and Presentation The consolidated financial statements include the accounts of Molina Healthcare, Inc., and its subsidiaries.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t>
        </is>
      </c>
    </row>
    <row r="5">
      <c r="A5" s="4" t="inlineStr">
        <is>
          <t>Use of Estimates</t>
        </is>
      </c>
      <c r="B5" s="4" t="inlineStr">
        <is>
          <t>Use of Estimates</t>
        </is>
      </c>
    </row>
    <row r="6">
      <c r="A6" s="4" t="inlineStr">
        <is>
          <t>Cash and Cash Equivalents</t>
        </is>
      </c>
      <c r="B6" s="4" t="inlineStr">
        <is>
          <t>Cash and Cash Equivalents</t>
        </is>
      </c>
    </row>
    <row r="7">
      <c r="A7" s="4" t="inlineStr">
        <is>
          <t>Investments</t>
        </is>
      </c>
      <c r="B7" s="4" t="inlineStr">
        <is>
          <t>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net of applicable income taxes. Held-to-maturity (“HTM”) securities are recorded at amortized cost, which approximates fair value, and unrealized holding gains or losses are not generally recognized. Realized gains and losses and unrealized losses arising from credit-related factors with respect to AFS and HTM securities are included in the determination of net income. The cost of securities sold is determined using the specific-identification method. Our investment policy requires that all of our investments have final maturities of less than 15 years, or less than 15 years average life for structured securities. Investments and restricted investments are subject to interest rate risk and will decrease in value if market rates increase. Declines in interest rates over time will reduce our investment income.</t>
        </is>
      </c>
    </row>
    <row r="8">
      <c r="A8" s="4" t="inlineStr">
        <is>
          <t>Receivables</t>
        </is>
      </c>
      <c r="B8" s="4" t="inlineStr">
        <is>
          <t>Receivables Receivables consist primarily of premium amounts due from government agencies, which are subject to potential retroactive adjustments, as well as pharmacy rebates and other receivables. Government receivables amounted to $2,223 million and $2,354 million at December 31, 2024 and 2023, respectively. We apply the current expected credit loss model to measure expected credits losses on our receivables based on available information about past events, current conditions and reasonable and supportable forecas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t>
        </is>
      </c>
    </row>
    <row r="9">
      <c r="A9" s="4" t="inlineStr">
        <is>
          <t>Business Combinations</t>
        </is>
      </c>
      <c r="B9" s="4" t="inlineStr">
        <is>
          <t>Business Combinations</t>
        </is>
      </c>
    </row>
    <row r="10">
      <c r="A10" s="4" t="inlineStr">
        <is>
          <t>Long-Lived Assets, including Intangible Assets</t>
        </is>
      </c>
      <c r="B10" s="4" t="inlineStr">
        <is>
          <t>Long-Lived Assets, including Intangible Assets Long-lived assets consist primarily of property, equipment, capitalized software (see Note 7, “Property, Equipment, and Capitalized Software, Net”), and intangible assets resulting from acquisitions. Long-lived assets are subject to impairment tests when events or circumstances indicate that the asset’s (or asset group’s) carrying value may not be recoverable.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Determining the useful life of an intangible asset also requires judgment, as different types of intangible assets will have different useful lives. The most significant intangible asset we typically record in a business combination is contract rights associated with membership acquired. In determining the estimated fair value of the intangible assets, we typically apply the income approach, which discounts the projected future net cash flows using an appropriate discount rate that reflects the risk associated with such projected future cash flows. The most critical assumptions used in determining the fair value of contract rights include forecasted operating margins and the weighted average cost of capital. Property and equipment are stated at historical cost. Replacements and major improvements are capitalized, and repairs and maintenance are charged to expense as incurred. Software developed for internal use is capitalized. Property and equipment are generally depreciated using the straight-line method over estimated useful lives ranging from three five</t>
        </is>
      </c>
    </row>
    <row r="11">
      <c r="A11" s="4" t="inlineStr">
        <is>
          <t>Intangible Assets</t>
        </is>
      </c>
      <c r="B11" s="4" t="inlineStr">
        <is>
          <t>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 Determining the fair value of separately identifiable intangible assets requires management to make estimates, which are based on all available information and in some cases assumptions with respect to the timing and amount of future revenues and expenses associated with an asset. Refer to Note 9, “Goodwill and Intangible Assets, Net,” for further details.</t>
        </is>
      </c>
    </row>
    <row r="12">
      <c r="A12" s="4" t="inlineStr">
        <is>
          <t>Goodwill</t>
        </is>
      </c>
      <c r="B12" s="4" t="inlineStr">
        <is>
          <t>Goodwill Goodwill represents the excess of the purchase consideration over the fair value of net assets acquired in business combinations. Goodwill is not amortized but is tested for impairment on an annual basis and more frequently if impairment indicators are present. Impairment indicators may include experienced or expected operating cash-flow deterioration or losses, significant losses of membership, loss of state funding, loss of state contracts, and other factors. Goodwill is impaired if the carrying amount of a reporting unit exceeds its estimated fair value. This excess is recorded as an impairment loss and adjusted if necessary for the impact of tax-deductible goodwill. The loss recognized may not exceed the total goodwill allocated to the reporting unit. When testing goodwill for impairment, we may first assess qualitative factors, such as industry and market factors, the dynamic economic and political environments in which we operate, cost factors, and changes in overall performance, to determine if it is more likely than not that the carrying value of our reporting units exceed their estimated fair values.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We performed a qualitative goodwill assessment of our reporting units in the fourth quarter of 2024, and did not identify any factors indicating that the carrying value of our reporting units exceeded their estimated fair values. If performing a quantitative assessment, we generally estimate the fair values of our reporting units by applying the income approach, using discounted cash flows. The base year in the reporting units’ discounted cash flows is derived from the annual financial planning cycle, which commences in the fourth quarter of the year. As part of a quantitative assessment, we may also apply the asset liquidation method to estimate the fair value of individual reporting units, which is computed as total assets minus total liabilities, excluding intangible assets and deferred taxes. Finally, we apply a market approach to reconcile the value of our reporting units to our consolidated market value. Under the market approach, we consider publicly-traded comparable company information to determine revenue and earnings multiples which are used to estimate our reporting units’ fair values. The assumptions used are consistent with those used in our long-range business plan and annual planning process. However, if these assumptions differ from actual results, the outcome of our goodwill impairment tests could be adversely affected.</t>
        </is>
      </c>
    </row>
    <row r="13">
      <c r="A13" s="4" t="inlineStr">
        <is>
          <t>Leases</t>
        </is>
      </c>
      <c r="B13" s="4" t="inlineStr">
        <is>
          <t>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t>
        </is>
      </c>
    </row>
    <row r="14">
      <c r="A14" s="4" t="inlineStr">
        <is>
          <t>Medical Claims and Benefits Payable</t>
        </is>
      </c>
      <c r="B14" s="4" t="inlineStr">
        <is>
          <t>Medical Claims and Benefits Payable Medical care costs are recognized in the period in which services are provided and include fee-for-service claims, pharmacy benefits, capitation payments to providers, and various other medically-related costs. Under fee-for-service claims arrangements with providers, we retain the financial responsibility for medical care provided and incur costs based on actual utilization of hospital and physician services. Such medical care costs include amounts paid by us as well as estimated medical claims and benefits payable for costs that were incurred but not paid as of the reporting date (“IBNP”). Pharmacy benefits represent payments for members' prescription drug costs, net of rebates from drug manufacturers. We estimate pharmacy rebates based on historical and current utilization of prescription drugs and contractual provisions. Capitation payments represent monthly contractual fees paid to providers, who are responsible for providing medical care to members, which could include medical or ancillary costs like dental, vision and other supplemental health benefits. Such capitation costs are fixed in advance of the periods covered and are not subject to significant accounting estimates. Other medical care costs include all medically-related administrative costs, amounts due to providers pursuant to risk-sharing or other incentive arrangements, provider claims, claim overpayment recoveries, and other healthcare expenses. Examples of medically-related administrative costs include expenses relating to health education, quality assurance, case management, care coordination, disease management, and 24-hour on-call nurses. Additionally, we include an estimate for the cost of settling claims incurred through the reporting date in our medical claims and benefits payable liability . Medical claims and benefits payable consist mainly of fee-for-service IBNP, unpaid pharmacy claims, capitation costs, other medical costs, including amounts payable to providers pursuant to risk-sharing or other incentive arrangements, and amounts payable to providers on behalf of certain state agencies for certain state assessments in which we assume no financial risk . IBNP includes the costs of claims incurred as of the balance sheet date which have been reported to us, and our best estimate of the cost of claims incurred but not yet reported to us. When more complete claims payment information and healthcare cost trend data becomes available, we reflect changes in these estimates as an increase or decrease to medical care costs in the consolidated results of operations in the period in which they are determined. The estimation of the IBNP liability requires a significant degree of judgment in applying actuarial methods, determining the appropriate assumptions and considering numerous factors. Of those factors, we consider estimated completion factors and the assumed healthcare cost trend to be the most critical assumptions. Other relevant factors also include, but are not limited to, healthcare service utilization trends, claim inventory levels, changes in membership, product mix, seasonality, benefit changes or changes in Medicaid fee schedules, provider contract changes, prior authorizations and the incidence of catastrophic or pandemic cases. Because of the significant degree of judgment involved in estimation of our IBNP liability, there is considerable variability and uncertainty inherent in such estimates. Each reporting period, the recognized IBNP liability represents our best estimate of the total amount of unpaid claims incurred as of the balance sheet date using a consistent methodology in estimating our IBNP liability, including a provision for moderately adverse conditions for each current period. We believe our current estimates are reasonable and adequate; however, the development of our estimate is a continuous process that we monitor and update as more complete claims payment information and healthcare cost trend data becomes available. Actual medical care costs may be less than we previously estimated (favorable development) or more than we previously estimated (unfavorable development), and any differences could be material. Any adjustments to reflect favorable development would be recognized as a decrease to medical care costs, and any adjustments to reflect unfavorable development would be recognized as an increase to medical care costs , in the period in which the adjustments are determined. Refer to Note 10, “Medical Claims and Benefits Payable,” for a table presenting the components of the change in our medical claims and benefits payable, for all periods presented in the accompanying consolidated financial statements. 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Many of our contracts contain provisions that may adjust or limit revenue or profit. Consequently, we recognize premium revenue as it is earned under such provisions. Liabilities accrued for premiums to be returned under such provisions are reported in the aggregate as “Amounts due government agencies” in the accompanying consolidated balance sheets. State Medicaid programs and the federal Medicare program periodically adjust premium rates, including certain components of premium revenue that are subject to accounting estimates further discussed below. Minimum MLR, Medical Cost Corridors and Profit Sharing. The Affordable Care Act (“ACA”) established a Minimum MLR of 85% for Medicare. Federal regulations define what constitutes medical costs and premium revenue. If the Minimum MLR is not met, we may be required to pay rebates to the federal government. Our dual-eligible plans may also be subject to state-specific Minimum MLRs, medical cost corridors, and profit-sharing provisions. We recognize estimated rebates as an adjustment to premium revenue in our consolidated statements of income. We recorded a liability under the terms of such contract provisions of $32 million and $64 million at December 31, 2024 and 2023, respectively, to amounts due government agencies. The ACA established a Minimum MLR of 80% for the Marketplace. If the Minimum MLR is not met, we may be required to pay rebates to our Marketplace policyholders. The Marketplace risk adjustment program discussed below is taken into consideration when computing the Minimum MLR. We recognize estimated rebates under the Minimum MLR as an adjustment to premium revenue in our consolidated statements of income. We recorded a liability under the terms of such contract provisions of $30 million and $2 million at December 31, 2024 and 2023, respectively, to amounts due government agencies.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MS practices. We also estimate amounts owed to CMS for Part D settlements. We recorded a liability under the terms of such contract provisions of $115 million and $66 million at December 31, 2024 and 2023, respectively, to amounts due government agencies. Under this program for our Marketplace business,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Other Premium Adjustments. State Medicaid programs periodically adjust premium revenues on a retroactive basis for rate changes and changes in membership and eligibility data. In certain states, adjustments are made based on the health status of our members (as measured through a risk score). In these cases, we adjust our premium revenue in the period in which we determine that the adjustment is probable and reasonably estimable, based on our best estimate of the ultimate premium we expect to realize for the period being adjusted. Quality Incentives</t>
        </is>
      </c>
    </row>
    <row r="15">
      <c r="A15" s="4" t="inlineStr">
        <is>
          <t>Reinsurance</t>
        </is>
      </c>
      <c r="B15" s="4" t="inlineStr">
        <is>
          <t>Reinsurance We bear underwriting and reserving risks associated with our health plan subsidiaries. In certain cases, we limit our risk of significant catastrophic losses by maintaining high deductible reinsurance coverage with a highly-rated, unaffiliated insurance company (the “third-party reinsurer”). Because we remain liable for losses in the event the third-party reinsurer is unable to pay its portion of the losses, we continually monitor the third-party reinsurer’s financial condition, including its ability to maintain high credit ratings.</t>
        </is>
      </c>
    </row>
    <row r="16">
      <c r="A16" s="4" t="inlineStr">
        <is>
          <t>Premium Deficiency Reserves on Loss Contracts</t>
        </is>
      </c>
      <c r="B16" s="4" t="inlineStr">
        <is>
          <t>Premium Deficiency Reserves on Loss Contracts We assess the profitability of our contracts to determine if it is probable that a loss will be incurred in the future by reviewing current results and forecasts. For purposes of this assessment, contracts are grouped in a manner consistent with our method of acquiring, servicing and measuring the profitability of such contracts. A premium deficiency reserve (“PDR”) is recognized if anticipated future medical care and administrative costs exceed anticipated future premium revenue, investment income and reinsurance recoveries.</t>
        </is>
      </c>
    </row>
    <row r="17">
      <c r="A17" s="4" t="inlineStr">
        <is>
          <t>Income Taxes</t>
        </is>
      </c>
      <c r="B17" s="4" t="inlineStr">
        <is>
          <t>Income Taxes</t>
        </is>
      </c>
    </row>
    <row r="18">
      <c r="A18" s="4" t="inlineStr">
        <is>
          <t>Taxes Based on Premiums</t>
        </is>
      </c>
      <c r="B18" s="4" t="inlineStr">
        <is>
          <t xml:space="preserve">Taxes Based on Premiums Premium and Use Tax. </t>
        </is>
      </c>
    </row>
    <row r="19">
      <c r="A19" s="4" t="inlineStr">
        <is>
          <t>Concentrations of Credit Risk</t>
        </is>
      </c>
      <c r="B19" s="4" t="inlineStr">
        <is>
          <t>Concentrations of Credit Risk</t>
        </is>
      </c>
    </row>
    <row r="20">
      <c r="A20" s="4" t="inlineStr">
        <is>
          <t>Risks and Uncertainties</t>
        </is>
      </c>
      <c r="B20" s="4" t="inlineStr">
        <is>
          <t>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and in Los Angeles County, California, as a subcontractor to another health plan holding a direct contract with the state. We are therefore dependent upon a relatively small number of contracts to support our revenue. The loss of any one of those contracts could have a material adverse effect on our financial position, results of operations, or cash flows. In addition,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t>
        </is>
      </c>
    </row>
    <row r="21">
      <c r="A21" s="4" t="inlineStr">
        <is>
          <t>Recent Accounting Pronouncements</t>
        </is>
      </c>
      <c r="B21" s="4" t="inlineStr">
        <is>
          <t>Recent Accounting Pronouncements In November 2023, the Financial Accounting Standards Board (“FASB”) issued Accounting Standards Update (“ASU”) 2023-07, Improvements to Reportable Segment Disclosures , which requires disclosure of incremental segment information on an annual and interim basis for all public entities. The amendments do not change how a public entity identifies its operating segments, aggregates those operating segments, or applies the quantitative thresholds to determine its reportable segments. ASU 2023-07 is effective for annual reporting beginning with the fiscal year ending December 31, 2024, and for interim periods thereafter. We have adopted this ASU, with the incremental disclosures presented in Note 16, “Segments”. In December 2023, the FASB issued ASU 2023-09, Improvements to Income Tax Disclosures ,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We are currently evaluating the incremental disclosures that will be required in our consolidated financial statements. In November 2024, the FASB issued ASU 2024-03, Disaggregation of Income Statement Expenses , which will require disclosure of additional information about specific expense categories in the notes to financial statements for all public business entities. ASU 2024-03 is effective for annual reporting beginning with the fiscal year ending December 31, 2027, and for interim periods thereafter. Early adoption is permitted. We are currently evaluating the incremental disclosures that will be required in the footnotes to our consolidated financial statements.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row r="22">
      <c r="A22" s="4" t="inlineStr">
        <is>
          <t>Fair Value Measurements</t>
        </is>
      </c>
      <c r="B22" s="4" t="inlineStr">
        <is>
          <t xml:space="preserve">Fair Value Measurements We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for identical securities in active markets. Level 2 — Directly or Indirectly Observable Inputs. Fair value for these investments is determined using a market approach based on quoted prices for similar securities in active markets or quoted prices for identical securities in inactive markets. Level 3 — Unobservable Inpu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restricted cash and cash equivalents presented below are included in “Restricted investments” in the accompanying consolidated balance sheets. December 31, 2024 2023 2022 (In millions) Cash and cash equivalents $ 4,662 $ 4,848 $ 4,006 Restricted cash and cash equivalents 79 60 42 Total cash and cash equivalents, and restricted cash and cash equivalents presented in the consolidated statements of cash flows $ 4,741 $ 4,908 $ 4,048 </t>
        </is>
      </c>
    </row>
    <row r="5">
      <c r="A5" s="4" t="inlineStr">
        <is>
          <t>Schedule of Restricted Cash and Cash Equivalents</t>
        </is>
      </c>
      <c r="B5" s="4" t="inlineStr">
        <is>
          <t xml:space="preserve">The restricted cash and cash equivalents presented below are included in “Restricted investments” in the accompanying consolidated balance sheets. December 31, 2024 2023 2022 (In millions) Cash and cash equivalents $ 4,662 $ 4,848 $ 4,006 Restricted cash and cash equivalents 79 60 42 Total cash and cash equivalents, and restricted cash and cash equivalents presented in the consolidated statements of cash flows $ 4,741 $ 4,908 $ 4,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Denominators for The Computation of Basic and Diluted Earnings Per Share</t>
        </is>
      </c>
      <c r="B4" s="4" t="inlineStr">
        <is>
          <t xml:space="preserve">The following table sets forth the calculation of basic and diluted net income per share: Year Ended December 31, 2024 2023 2022 (In millions, except net income per share) Numerator: Net income $ 1,179 $ 1,091 $ 792 Denominator: Shares outstanding at the beginning of the period 57.8 57.4 57.9 Weighted-average number of shares issued: Stock purchases (0.6) — (0.5) Stock-based compensation 0.2 0.3 0.4 Denominator for basic net income per share 57.4 57.7 57.8 Effect of dilutive securities: (1) Stock-based compensation 0.3 0.4 0.7 Denominator for diluted net income per share 57.7 58.1 58.5 Net income per share - Basic (2) $ 20.52 $ 18.91 $ 13.72 Net income per share - Diluted (2) $ 20.42 $ 18.77 $ 13.55 _______________________________ (1) The dilutive effect of all potentially dilutive common shares is calculated using the treasury stock method. Certain potentially dilutive common shares issuable are not included in the computation of diluted net income per share because to do so would have been anti-dilutive. For the year ended December 31, 2024,108,000 shares were excluded from diluted shares outstand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acquisition-date fair value of the consideration transferred consisted of the following, in millions: Fair value of consideration transferred: Cash $ 341 Contingent consideration 86 Total $ 427 </t>
        </is>
      </c>
    </row>
    <row r="5">
      <c r="A5" s="4" t="inlineStr">
        <is>
          <t>Schedule of Recognized Identified Assets Acquired and Liabilities Assumed</t>
        </is>
      </c>
      <c r="B5" s="4" t="inlineStr">
        <is>
          <t xml:space="preserve">The following table summarizes the fair values assigned to assets acquired and liabilities assumed, in millions. Assets acquired: Current assets $ 335 Goodwill 430 Intangible assets 141 Other long-term assets 53 Liabilities assumed: Medical claims and benefits payable (476) Amounts due government agencies (33) Accounts payable, accrued and other long-term liabilities (23) Fair value of net assets acquired $ 427 </t>
        </is>
      </c>
    </row>
    <row r="6">
      <c r="A6" s="4" t="inlineStr">
        <is>
          <t>Schedule of Intangible Assets</t>
        </is>
      </c>
      <c r="B6" s="4" t="inlineStr">
        <is>
          <t xml:space="preserve">The table below presents intangible assets acquired, by major class, for the Bright Health Medicare acquisition. The weighted-average amortization period, in the aggregate, is 11.1 years. Fair Value Life (In millions) (Years) Contract rights - member list $ 104 10 Trade Name 32 15 Provider network 5 10 $ 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Measured on Recurring Basis</t>
        </is>
      </c>
      <c r="B4" s="4" t="inlineStr">
        <is>
          <t xml:space="preserve">Our financial instruments measured at fair value on a recurring basis at December 31, 2024, were as follows: Total Level 1 Level 2 Level 3 (In millions) Corporate debt securities $ 2,744 $ — $ 2,744 $ — Mortgage-backed securities 914 — 914 — Asset-backed securities 431 — 431 — Municipal securities 183 — 183 — U.S. Treasury notes 5 — 5 — Other 48 — 48 — Total assets $ 4,325 $ — $ 4,325 $ — Our financial instruments measured at fair value on a recurring basis at December 31, 2023, were as follows: Total Level 1 Level 2 Level 3 (In millions) Corporate debt securities $ 2,732 $ — $ 2,732 $ — Mortgage-backed securities 911 — 911 — Asset-backed securities 365 — 365 — Municipal securities 166 — 166 — U.S. Treasury notes 40 — 40 — Other 45 — 45 — Total assets $ 4,259 $ — $ 4,259 $ — </t>
        </is>
      </c>
    </row>
    <row r="5">
      <c r="A5" s="4" t="inlineStr">
        <is>
          <t>Schedule of Fair Value Measurements of Senior Notes</t>
        </is>
      </c>
      <c r="B5" s="4" t="inlineStr">
        <is>
          <t xml:space="preserve"> December 31, 2024 December 31, 2023 Carrying Fair Value Carrying Fair Value (In millions) 4.375% Notes due 2028 $ 795 $ 759 $ 794 $ 757 3.875% Notes due 2030 645 578 644 583 3.875% Notes due 2032 743 648 742 654 6.250% Notes due 2033 740 741 — — Total $ 2,923 $ 2,726 $ 2,180 $ 1,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 xml:space="preserve">The following tables summarize our current investments as of the dates indicated: December 31, 2024 Amortized Gross Estimated Gains Losses (In millions) Corporate debt securities $ 2,769 $ 10 $ 35 $ 2,744 Mortgage-backed securities 953 2 41 914 Asset-backed securities 435 2 6 431 Municipal securities 188 — 5 183 U.S. Treasury notes 5 — — 5 Other 50 — 2 48 Total $ 4,400 $ 14 $ 89 $ 4,325 December 31, 2023 Amortized Gross Estimated Gains Losses (In millions) Corporate debt securities $ 2,781 $ 16 $ 65 $ 2,732 Mortgage-backed securities 951 4 44 911 Asset-backed securities 376 1 12 365 Municipal securities 172 — 6 166 U.S. Treasury notes 40 — — 40 Other 47 — 2 45 Total $ 4,367 $ 21 $ 129 $ 4,259 </t>
        </is>
      </c>
    </row>
    <row r="5">
      <c r="A5" s="4" t="inlineStr">
        <is>
          <t>Schedule of Contractual Maturities of Investments</t>
        </is>
      </c>
      <c r="B5" s="4" t="inlineStr">
        <is>
          <t xml:space="preserve">The contractual maturities of our current investments as of December 31, 2024 are summarized below: Amortized Estimated (In millions) Due in one year or less $ 570 $ 567 Due after one year through five years 2,224 2,202 Due after five years through ten years 500 494 Due after ten years 1,106 1,062 Total $ 4,400 $ 4,325 </t>
        </is>
      </c>
    </row>
    <row r="6">
      <c r="A6" s="4" t="inlineStr">
        <is>
          <t>Schedule of Available-for-Sale Investments</t>
        </is>
      </c>
      <c r="B6" s="4" t="inlineStr">
        <is>
          <t xml:space="preserve">The following table segregates those available-for-sale investments that have been in a continuous loss position for less than 12 months, and those that have been in a continuous loss position for 12 months or more as of December 31, 2024: In a Continuous Loss Position In a Continuous Loss Position Estimated Unrealized Total Number of Positions Estimated Unrealized Total Number of Positions (Dollars in millions) Corporate debt securities $ 811 $ 10 541 $ 935 $ 25 449 Mortgage-backed securities 271 5 197 406 36 244 Asset-backed securities 84 1 48 143 5 73 Municipal securities 38 1 27 95 4 89 Other — — — 15 2 16 Total $ 1,204 $ 17 813 $ 1,594 $ 72 871 The following table segregates those available-for-sale investments that have been in a continuous loss position for less than 12 months, and those that have been in a continuous loss position for 12 months or more as of December 31, 2023: In a Continuous Loss Position In a Continuous Loss Position Estimated Unrealized Total Number of Positions Estimated Unrealized Total Number of Positions (Dollars in millions) Corporate debt securities $ 263 $ 1 160 $ 1,553 $ 64 754 Mortgage-backed securities 123 2 98 549 42 283 Asset-backed securities — — — 195 12 91 Municipal securities — — — 117 6 116 Other — — — 17 2 17 Total $ 386 $ 3 258 $ 2,431 $ 126 1,261 </t>
        </is>
      </c>
    </row>
    <row r="7">
      <c r="A7" s="4" t="inlineStr">
        <is>
          <t>Schedule of Balances of Restricted Investments</t>
        </is>
      </c>
      <c r="B7" s="4" t="inlineStr">
        <is>
          <t xml:space="preserve">The following table presents the balances of restricted investments: December 31, 2024 2023 (In millions) Cash and cash equivalents $ 79 $ 60 U.S. Treasury notes 191 167 Corporate debt and other securities 16 34 Total restricted investments $ 286 $ 2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Capitalized Softwar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and Depreciation and Amortization Recognized</t>
        </is>
      </c>
      <c r="B4" s="4" t="inlineStr">
        <is>
          <t xml:space="preserve">A summary of property, equipment, and capitalized software is as follows: December 31, 2024 2023 (In millions) Capitalized software $ 788 $ 687 Property and equipment 205 199 Building and improvements 35 41 Land 1 5 Total cost 1,029 932 Less: accumulated amortization - capitalized software (612) (537) Less: accumulated depreciation and amortization - property, equipment, building, and improvements (194) (192) Total accumulated depreciation and amortization (806) (729) ROU assets - finance leases 65 67 Property, equipment, and capitalized software, net $ 288 $ 270 The following table presents all depreciation and amortization recognized in our consolidated statements of income: Year Ended December 31, 2024 2023 2022 (In millions) Amortization of intangible assets $ 82 $ 85 $ 77 Amortization of capitalized software 69 58 54 Amortization of finance leases 19 18 28 Depreciation and amortization of property, equipment, building, and improvements 16 10 17 Total depreciation and amortization $ 186 $ 171 $ 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Supplemental Consolidated Cash flow Information</t>
        </is>
      </c>
      <c r="B4" s="4" t="inlineStr">
        <is>
          <t xml:space="preserve">The components of lease expense for the years ended December 31, 2024, 2023, and 2022 are presented in the following table. Year Ended December 31, 2024 2023 2022 (In millions) Operating lease expense $ 14 $ 15 $ 31 Finance lease expense: Amortization of ROU assets $ 19 $ 18 $ 28 Interest on lease liabilities 15 15 15 Total finance lease expense $ 34 $ 33 $ 43 Supplemental consolidated cash flow information related to leases follows: Year Ended December 31, 2024 2023 2022 (In millions) Cash used in operating activities: Operating leases $ 24 $ 28 $ 31 Finance leases 15 15 15 Cash used in financing activities: Finance leases 24 24 15 ROU assets recognized in exchange for lease obligations: Operating leases 5 12 10 Finance leases 17 13 18 </t>
        </is>
      </c>
    </row>
    <row r="5">
      <c r="A5" s="4" t="inlineStr">
        <is>
          <t>Schedule of Supplemental Lease Information</t>
        </is>
      </c>
      <c r="B5" s="4" t="inlineStr">
        <is>
          <t xml:space="preserve">Supplemental information related to leases, including location of amounts reported in the accompanying consolidated balance sheets, follows: December 31, 2024 2023 (In millions) Operating leases: ROU assets Other assets $ 35 $ 43 Lease liabilities Accounts payable and accrued liabilities (current) $ 15 $ 20 Other long-term liabilities (non-current) 68 85 Total operating lease liabilities $ 83 $ 105 Finance leases: ROU assets Property, equipment, and capitalized software, net $ 65 $ 67 Lease liabilities Accounts payable and accrued liabilities (current) $ 23 $ 21 Finance lease liabilities (non-current) 195 205 Total finance lease liabilities $ 218 $ 226 </t>
        </is>
      </c>
    </row>
    <row r="6">
      <c r="A6" s="4" t="inlineStr">
        <is>
          <t>Schedule of Operating Lease Maturities</t>
        </is>
      </c>
      <c r="B6" s="4" t="inlineStr">
        <is>
          <t xml:space="preserve">Maturities of lease liabilities as of December 31, 2024, were as follows: Operating Finance Leases Leases (In millions) 2025 $ 19 $ 36 2026 13 32 2027 11 27 2028 9 25 2029 8 25 Thereafter 42 169 Subtotal - undiscounted lease payments 102 314 Less imputed interest (19) (96) Total $ 83 $ 218 </t>
        </is>
      </c>
    </row>
    <row r="7">
      <c r="A7" s="4" t="inlineStr">
        <is>
          <t>Schedule of Finance Lease Maturities</t>
        </is>
      </c>
      <c r="B7" s="4" t="inlineStr">
        <is>
          <t xml:space="preserve">Maturities of lease liabilities as of December 31, 2024, were as follows: Operating Finance Leases Leases (In millions) 2025 $ 19 $ 36 2026 13 32 2027 11 27 2028 9 25 2029 8 25 Thereafter 42 169 Subtotal - undiscounted lease payments 102 314 Less imputed interest (19) (96) Total $ 83 $ 2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s of goodwill by segment, for the periods presented. Medicaid Medicare Other Consolidated (In millions) Balance, December 31, 2022 $ 899 $ 172 $ 44 $ 1,115 Acquisitions and measurement period adjustments 95 31 — 126 Balance, December 31, 2023 994 203 44 1,241 Acquisitions and measurement period adjustments — 430 — 430 Balance, December 31, 2024 $ 994 $ 633 $ 44 $ 1,671 </t>
        </is>
      </c>
    </row>
    <row r="5">
      <c r="A5" s="4" t="inlineStr">
        <is>
          <t>Schedule of Identified Intangible Assets, by Major Class</t>
        </is>
      </c>
      <c r="B5" s="4" t="inlineStr">
        <is>
          <t xml:space="preserve">The following table provides the details of identified intangible assets, by major class, for the periods presented. December 31, 2024 December 31, 2023 Cost Accumulated Carrying Amount Cost Accumulated Carrying Amount (In millions) Contract rights and licenses $ 624 $ 429 $ 195 $ 520 $ 357 $ 163 Provider networks 64 34 30 59 29 30 Trade names 54 12 42 22 7 15 Total $ 742 $ 475 $ 267 $ 601 $ 393 $ 2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Medical Claims and Benefits Payable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ovides the details of our medical claims and benefits payable as of the dates indicated. December 31, 2024 2023 2022 (In millions) Fee-for-service claims incurred but not paid (“IBNP”) $ 3,085 $ 2,901 $ 2,597 Pharmacy payable 249 202 206 Capitation payable 182 100 94 Other 1,124 1,001 631 Total $ 4,640 $ 4,204 $ 3,528 </t>
        </is>
      </c>
    </row>
    <row r="5">
      <c r="A5" s="4" t="inlineStr">
        <is>
          <t>Schedule of Components of The Change in Medical Claims and Benefits Payable</t>
        </is>
      </c>
      <c r="B5" s="4" t="inlineStr">
        <is>
          <t xml:space="preserve">The following tables present the components of the change in our medical claims and benefits payable for the periods indicated. Year Ended December 31, 2024 Medicaid Medicare Marketplace Consolidated (In millions) Medical claims and benefits payable, beginning balance $ 3,444 $ 532 $ 228 $ 4,204 Components of medical care costs related to: Current year 28,211 5,000 1,892 35,103 Prior years (611) (61) (3) (675) Total medical care costs 27,600 4,939 1,889 34,428 Payments for medical care costs related to: Current year 24,950 4,464 1,646 31,060 Prior years 2,258 761 220 3,239 Total paid 27,208 5,225 1,866 34,299 Acquired balances, net of post-acquisition adjustments — 476 — 476 Change in non-risk and other provider payables (169) — — (169) Medical claims and benefits payable, ending balance $ 3,667 $ 722 $ 251 $ 4,640 Year Ended December 31, 2023 Medicaid Medicare Marketplace Consolidated (In millions) Medical claims and benefits payable, beginning balance $ 2,815 $ 452 $ 261 $ 3,528 Components of medical care costs related to: Current year 23,749 3,802 1,545 29,096 Prior years (395) (11) (21) (427) Total medical care costs 23,354 3,791 1,524 28,669 Payments for medical care costs related to: Current year 20,999 3,293 1,323 25,615 Prior years 2,069 431 234 2,734 Total paid 23,068 3,724 1,557 28,349 Acquired balances, net of post-acquisition adjustments 82 14 — 96 Change in non-risk and other provider payables 261 (1) — 260 Medical claims and benefits payable, ending balance $ 3,444 $ 532 $ 228 $ 4,204 Year Ended December 31, 2022 Medicaid Medicare Marketplace Consolidated (In millions) Medical claims and benefits payable, beginning balance $ 2,580 $ 404 $ 379 $ 3,363 Components of medical care costs related to: Current year 22,097 3,390 1,972 27,459 Prior years (251) (32) (1) (284) Total medical care costs 21,846 3,358 1,971 27,175 Payments for medical care costs related to: Current year 19,655 2,944 1,746 24,345 Prior years 1,966 361 343 2,670 Total paid 21,621 3,305 2,089 27,015 Acquired balances, net of post-acquisition adjustments 12 — — 12 Change in non-risk and other provider payables (2) (5) — (7) Medical claims and benefits payable, ending balance $ 2,815 $ 452 $ 261 $ 3,528 </t>
        </is>
      </c>
    </row>
    <row r="6">
      <c r="A6" s="4" t="inlineStr">
        <is>
          <t>Schedule of Incurred and Paid Claims Development</t>
        </is>
      </c>
      <c r="B6" s="4" t="inlineStr">
        <is>
          <t xml:space="preserve">The following tables provide information about our consolidated incurred and paid claims development as of December 31, 2024, as well as cumulative claims frequency and the total of incurred but not paid claims liabilities. The pattern of incurred and paid claims development is consistent across each of our segments. The cumulative claim frequency is measured by claim event, and includes claims covered under capitated arrangements. Incurred Claims and Allocated Claims Adjustment Expenses Total IBNP Cumulative number of reported claims Benefit Year 2022 2023 2024 (Unaudited) (Unaudited) (In millions) 2022 $ 27,459 $ 27,128 $ 27,036 $ 13 148 2023 29,192 28,634 52 157 2024 35,103 3,018 158 $ 90,773 $ 3,083 Cumulative Paid Claims and Allocated Claims Adjustment Expenses Benefit Year 2022 2023 2024 (Unaudited) (Unaudited) (In millions) 2022 $ 24,345 $ 27,051 $ 27,023 2023 25,615 28,887 2024 31,060 $ 86,970 </t>
        </is>
      </c>
    </row>
    <row r="7">
      <c r="A7" s="4" t="inlineStr">
        <is>
          <t>Schedule of Reconciliation of Claims Development to Liability</t>
        </is>
      </c>
      <c r="B7" s="4" t="inlineStr">
        <is>
          <t xml:space="preserve">The following table represents a reconciliation of claims development to the aggregate carrying amount of the liability for medical claims and benefits payable. 2024 (In millions) Incurred claims and allocated claims adjustment expenses $ 90,773 Less: cumulative paid claims and allocated claims adjustment expenses (86,970) All outstanding liabilities before 2022 2 Acquired balances 476 Non-risk and other provider payables 359 Medical claims and benefits payable $ 4,6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179</v>
      </c>
      <c r="C4" s="7" t="n">
        <v>1091</v>
      </c>
      <c r="D4" s="7" t="n">
        <v>792</v>
      </c>
    </row>
    <row r="5">
      <c r="A5" s="3" t="inlineStr">
        <is>
          <t>Other comprehensive income (loss):</t>
        </is>
      </c>
      <c r="B5" s="4" t="inlineStr">
        <is>
          <t xml:space="preserve"> </t>
        </is>
      </c>
      <c r="C5" s="4" t="inlineStr">
        <is>
          <t xml:space="preserve"> </t>
        </is>
      </c>
      <c r="D5" s="4" t="inlineStr">
        <is>
          <t xml:space="preserve"> </t>
        </is>
      </c>
    </row>
    <row r="6">
      <c r="A6" s="4" t="inlineStr">
        <is>
          <t>Unrealized investment income (loss)</t>
        </is>
      </c>
      <c r="B6" s="8" t="n">
        <v>33</v>
      </c>
      <c r="C6" s="8" t="n">
        <v>102</v>
      </c>
      <c r="D6" s="8" t="n">
        <v>-204</v>
      </c>
    </row>
    <row r="7">
      <c r="A7" s="4" t="inlineStr">
        <is>
          <t>Less: effect of income taxes</t>
        </is>
      </c>
      <c r="B7" s="8" t="n">
        <v>8</v>
      </c>
      <c r="C7" s="8" t="n">
        <v>24</v>
      </c>
      <c r="D7" s="8" t="n">
        <v>-49</v>
      </c>
    </row>
    <row r="8">
      <c r="A8" s="4" t="inlineStr">
        <is>
          <t>Other comprehensive income (loss), net of tax</t>
        </is>
      </c>
      <c r="B8" s="8" t="n">
        <v>25</v>
      </c>
      <c r="C8" s="8" t="n">
        <v>78</v>
      </c>
      <c r="D8" s="8" t="n">
        <v>-155</v>
      </c>
    </row>
    <row r="9">
      <c r="A9" s="4" t="inlineStr">
        <is>
          <t>Comprehensive income</t>
        </is>
      </c>
      <c r="B9" s="7" t="n">
        <v>1204</v>
      </c>
      <c r="C9" s="7" t="n">
        <v>1169</v>
      </c>
      <c r="D9" s="7" t="n">
        <v>6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Contractual maturities of debt, as of December 31, 2024, are illustrated in the following table. All amounts represent the principal amounts of the debt instruments outstanding. Total 2025 2026 2027 2028 2029 Thereafter (In millions) 4.375% Notes due 2028 $ 800 $ — $ — $ — $ 800 $ — $ — 3.875% Notes due 2030 650 — — — — — 650 3.875% Notes due 2032 750 — — — — — 750 6.250% Notes due 2033 750 — — — — — 750 Total $ 2,950 $ — $ — $ — $ 800 $ — $ 2,150 </t>
        </is>
      </c>
    </row>
    <row r="5">
      <c r="A5" s="4" t="inlineStr">
        <is>
          <t>Schedule of Long Term Debt</t>
        </is>
      </c>
      <c r="B5" s="4" t="inlineStr">
        <is>
          <t xml:space="preserve">The following table summarizes our outstanding debt obligations, all of which are non-current as of the dates reported below: December 31, 2024 2023 (In millions) Non-current long-term debt: 4.375% Notes due 2028 $ 800 $ 800 3.875% Notes due 2030 650 650 3.875% Notes due 2032 750 750 6.250% Notes due 2033 750 — Deferred debt issuance costs (27) (20) Total $ 2,923 $ 2,1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Income tax expense for continuing operations consisted of the following: Year Ended December 31, 2024 2023 2022 (In millions) Current: Federal $ 298 $ 349 $ 297 State 59 55 40 Total current 357 404 337 Deferred: Federal 47 (28) (66) State 6 (3) — Total deferred 53 (31) (66) Income tax expense $ 410 $ 373 $ 271 </t>
        </is>
      </c>
    </row>
    <row r="5">
      <c r="A5" s="4" t="inlineStr">
        <is>
          <t>Schedule of Effective Income Tax Rate Reconciliation to The Statutory Federal Income Tax Rate</t>
        </is>
      </c>
      <c r="B5" s="4" t="inlineStr">
        <is>
          <t>A reconciliation of the U.S. federal statutory income tax rate to the combined effective income tax rate for continuing operations is as follows: Year Ended December 31, 2024 2023 2022 Statutory federal tax rate 21.0 % 21.0 % 21.0 % State income provision, net of federal benefit 3.2 2.8 3.0 Nondeductible compensation 1.1 1.4 1.8 Other 0.5 0.3 (0.3) Effective tax rate 25.8 % 25.5 % 25.5 %</t>
        </is>
      </c>
    </row>
    <row r="6">
      <c r="A6" s="4" t="inlineStr">
        <is>
          <t>Schedule of Significant Components of Deferred Tax Assets and Liabilities</t>
        </is>
      </c>
      <c r="B6" s="4" t="inlineStr">
        <is>
          <t xml:space="preserve">Significant components of our deferred tax assets and liabilities as of December 31, 2024 and 2023 were as follows: December 31, 2024 2023 (In millions) Accrued expenses and reserve liabilities $ 99 $ 94 Other accrued medical costs 25 26 Net operating losses 5 7 Unearned premiums 2 19 Lease liabilities 79 87 Unrealized losses 18 26 Fixed assets and intangibles 32 24 Tax credit carryover 5 5 Other 13 6 Valuation allowance (19) (24) Total deferred income tax assets, net of valuation allowance 259 270 Right-of-use assets (26) (29) Prepaid expenses (26) (14) Total deferred income tax liabilities (52) (43) Net deferred income tax asset $ 207 $ 227 </t>
        </is>
      </c>
    </row>
    <row r="7">
      <c r="A7" s="4" t="inlineStr">
        <is>
          <t>Schedule of Unrecognized Tax Benefits Roll Forward</t>
        </is>
      </c>
      <c r="B7" s="4" t="inlineStr">
        <is>
          <t>The roll forward of our unrecognized tax benefits is as follows: Year Ended December 31, 2024 2023 2022 (In millions) Gross unrecognized tax benefits at beginning of period $ (5) $ (5) $ (15) Lapse in statute of limitations — — 10 Gross unrecognized tax benefits at end of period $ (5) $ (5) $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ased Compensation Expense</t>
        </is>
      </c>
      <c r="B4" s="4" t="inlineStr">
        <is>
          <t xml:space="preserve">Total share-based compensation expense is reported in “General and administrative expenses” in the accompanying consolidated statements of income, and summarized below. Year Ended December 31, 2024 2023 2022 (In millions) Pretax Net-of-Tax Pretax Net-of-Tax Pretax Net-of-Tax RSAs and PSUs (defined below) $ 109 $ 100 $ 108 $ 102 $ 97 $ 90 Employee stock purchase plan 7 7 7 7 6 6 Total $ 116 $ 107 $ 115 $ 109 $ 103 $ 96 </t>
        </is>
      </c>
    </row>
    <row r="5">
      <c r="A5" s="4" t="inlineStr">
        <is>
          <t>Schedule of Restricted and Performance Stock Activity</t>
        </is>
      </c>
      <c r="B5" s="4" t="inlineStr">
        <is>
          <t xml:space="preserve">Activity for stock-based awards in the year ended December 31, 2024, is summarized below. RSAs Weighted PSUs Weighted Unvested balance, December 31, 2023 535,447 $ 268.41 410,374 $ 286.77 Granted 232,162 382.23 307,226 353.44 Vested (224,447) 251.45 (175,101) 276.30 Forfeited (55,515) 307.84 (13,417) 293.64 Unvested balance, December 31, 2024 487,647 $ 325.91 529,082 $ 328.77 </t>
        </is>
      </c>
    </row>
    <row r="6">
      <c r="A6" s="4" t="inlineStr">
        <is>
          <t>Schedule of Stock Options, Activity</t>
        </is>
      </c>
      <c r="B6" s="4" t="inlineStr">
        <is>
          <t xml:space="preserve">The total fair value of awards vested is presented in the following table. Year Ended December 31, 2024 2023 2022 (In millions) RSAs $ 86 $ 62 $ 70 PSUs 68 90 69 Total vested $ 154 $ 152 $ 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 Information</t>
        </is>
      </c>
      <c r="B4" s="4" t="inlineStr">
        <is>
          <t>Year Ended December 31, 2024 Medicaid Medicare Marketplace Other Total (In millions) Revenue: Premium revenue $ 30,579 $ 5,542 $ 2,506 $ — $ 38,627 Service revenue — — — 81 81 Revenue from external customers 30,579 5,542 2,506 81 38,708 Other operating revenues (1) 1,942 Total revenue 40,650 Operating Expenses: Medical care costs 27,600 4,939 1,889 — 34,428 Cost of service revenue — — — 73 73 Segment expenses 27,600 4,939 1,889 73 34,501 Other operating expenses (2) 4,442 Operating income 1,707 Less: interest expense 118 Income before income tax expense $ 1,589 Segment Margin: Medical margin $ 2,979 $ 603 $ 617 $ — $ 4,199 Service margin — — — 8 8 Year Ended December 31, 2023 Medicaid Medicare Marketplace Other Total (In millions) Revenue: Premium revenue $ 26,327 $ 4,179 $ 2,023 $ — $ 32,529 Service revenue — — — 76 76 Revenue from external customers 26,327 4,179 2,023 76 32,605 Other operating revenues (1) 1,467 Total revenue 34,072 Operating Expenses: Medical care costs 23,354 3,791 1,524 — 28,669 Cost of service revenue — — — 67 67 Segment expenses 23,354 3,791 1,524 67 28,736 Other operating expenses (2) 3,763 Operating income 1,573 Less: interest expense 109 Income before income tax expense $ 1,464 Segment Margin: Medical margin $ 2,973 $ 388 $ 499 $ — $ 3,860 Service margin — — — 9 9 Year Ended December 31, 2022 Medicaid Medicare Marketplace Other Total (In millions) Revenue: Premium revenue $ 24,827 $ 3,795 $ 2,261 $ — $ 30,883 Service revenue — — — 71 71 Revenue from external customers 24,827 3,795 2,261 71 30,954 Other operating revenues (1) 1,020 Total revenue 31,974 Operating Expenses: Medical care costs 21,846 3,358 1,971 — 27,175 Cost of service revenue — — — 60 60 Segment expenses 21,846 3,358 1,971 60 27,235 Other operating expenses (2) 3,566 Operating income 1,173 Less: interest expense 110 Income before income tax expense $ 1,063 Segment Margin: Medical margin $ 2,981 $ 437 $ 290 $ — $ 3,708 Service margin — — — 11 11 ______________________ (1) Other operating revenues include premium tax revenue, investment income and certain other revenue. (2) Other operating expenses include general and administrative expenses, premium tax expenses, depreciation and amortization, impairment, and certain other operating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2024 2023 (In millions, except per-share data) ASSETS Current assets: Cash and cash equivalents $ 414 $ 694 Investments 31 48 Receivables 4 — Due from affiliates 111 174 Prepaid expenses and other current assets 218 133 Total current assets 778 1,049 Property, equipment, and capitalized software, net 250 234 Goodwill and intangible assets, net 1,348 825 Investments in subsidiaries 5,697 4,911 Deferred income taxes, net — 57 Advances to related parties and other assets 102 94 Total assets $ 8,175 $ 7,170 LIABILITIES AND STOCKHOLDERS’ EQUITY Current liabilities: Accounts payable, accrued liabilities and other $ 473 $ 527 Total current liabilities 473 527 Long-term debt 2,923 2,180 Finance lease liabilities 195 205 Deferred income taxes, net 34 — Other long-term liabilities 54 43 Total liabilities 3,679 2,955 Stockholders’ equity: Common stock, $0.001 par value; 150 million shares authorized; outstanding: 56 million shares at December 31, 2024 and 58 million at December 31, 2023 — — Preferred stock, $0.001 par value; 20 million shares authorized, no shares issued and outstanding — — Additional paid-in capital 462 410 Accumulated other comprehensive loss (57) (82) Retained earnings 4,091 3,887 Total stockholders’ equity 4,496 4,215 Total liabilities and stockholders’ equity $ 8,175 $ 7,170 </t>
        </is>
      </c>
    </row>
    <row r="5">
      <c r="A5" s="4" t="inlineStr">
        <is>
          <t>Schedule of Condensed Statements of Income</t>
        </is>
      </c>
      <c r="B5" s="4" t="inlineStr">
        <is>
          <t xml:space="preserve">Condensed Statements of Income Year Ended December 31, 2024 2023 2022 (In millions) Revenue: Administrative services fees $ 2,145 $ 2,038 $ 1,826 Investment income and other revenue 19 27 8 Total revenue 2,164 2,065 1,834 Expenses: General and administrative expenses 2,039 1,952 1,721 Depreciation and amortization 139 131 141 Impairment — — 138 Other 29 20 — Total operating expenses 2,207 2,103 2,000 Operating loss (43) (38) (166) Interest expense 118 109 110 Loss before income tax benefit and equity in net earnings of subsidiaries (161) (147) (276) Income tax expense (benefit) 7 (7) (42) Net loss before equity in net earnings of subsidiaries (168) (140) (234) Equity in net earnings of subsidiaries 1,347 1,231 1,026 Net income $ 1,179 $ 1,091 $ 792 </t>
        </is>
      </c>
    </row>
    <row r="6">
      <c r="A6" s="4" t="inlineStr">
        <is>
          <t>Schedule of Condensed Statements of Comprehensive Income</t>
        </is>
      </c>
      <c r="B6" s="4" t="inlineStr">
        <is>
          <t xml:space="preserve">Condensed Statements of Comprehensive Income Year Ended December 31, 2024 2023 2022 (In millions) Net income $ 1,179 $ 1,091 $ 792 Other comprehensive income (loss): Unrealized investment income (loss) 33 102 (204) Less: effect of income taxes 8 24 (49) Other comprehensive income (loss), net of tax 25 78 (155) Comprehensive income $ 1,204 $ 1,169 $ 637 </t>
        </is>
      </c>
    </row>
    <row r="7">
      <c r="A7" s="4" t="inlineStr">
        <is>
          <t>Schedule of Condensed Statements of Cash Flows</t>
        </is>
      </c>
      <c r="B7" s="4" t="inlineStr">
        <is>
          <t xml:space="preserve">Condensed Statements of Cash Flows Year Ended December 31, 2024 2023 2022 (In millions) Operating activities: Net cash provided by operating activities $ 63 $ 81 $ 119 Investing activities: Capital contributions to subsidiaries (490) (221) (159) Dividends received from subsidiaries 997 705 668 Purchases of investments — (2) (29) Proceeds from sales and maturities of investments 17 1 49 Purchases of property, equipment and capitalized software (97) (79) (86) Net cash paid in business combinations (489) (74) — Change in amounts due to/from affiliates 60 5 (69) Other, net 6 7 3 Net cash provided by investing activities 4 342 377 Financing activities: Common stock purchases (1,000) — (400) Proceeds from senior notes offering, net of issuance costs 740 — — Proceeds from borrowings under credit facility 300 — — Repayment of credit facility (300) — — Common stock withheld to settle employee tax obligations (57) (60) (54) Contingent consideration liabilities settled — — (20) Other, net (30) 2 33 Net cash used in financing activities (347) (58) (441) Net (decrease) increase in cash and cash equivalents (280) 365 55 Cash and cash equivalents at beginning of period 694 329 274 Cash and cash equivalents at end of period $ 414 $ 694 $ 3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5" customWidth="1" min="2" max="2"/>
  </cols>
  <sheetData>
    <row r="1">
      <c r="A1" s="1" t="inlineStr">
        <is>
          <t>Organization and Basis of Presentation (Details) member in Millions</t>
        </is>
      </c>
      <c r="B1" s="2" t="inlineStr">
        <is>
          <t>12 Months Ended</t>
        </is>
      </c>
    </row>
    <row r="2">
      <c r="B2" s="2" t="inlineStr">
        <is>
          <t>Dec. 31, 2024 segment member state</t>
        </is>
      </c>
    </row>
    <row r="3">
      <c r="A3" s="3" t="inlineStr">
        <is>
          <t>Basis Of Presentation [Line Items]</t>
        </is>
      </c>
      <c r="B3" s="4" t="inlineStr">
        <is>
          <t xml:space="preserve"> </t>
        </is>
      </c>
    </row>
    <row r="4">
      <c r="A4" s="4" t="inlineStr">
        <is>
          <t>Number of reportable segments | segment</t>
        </is>
      </c>
      <c r="B4" s="8" t="n">
        <v>4</v>
      </c>
    </row>
    <row r="5">
      <c r="A5" s="4" t="inlineStr">
        <is>
          <t>Health Plans</t>
        </is>
      </c>
      <c r="B5" s="4" t="inlineStr">
        <is>
          <t xml:space="preserve"> </t>
        </is>
      </c>
    </row>
    <row r="6">
      <c r="A6" s="3" t="inlineStr">
        <is>
          <t>Basis Of Presentation [Line Items]</t>
        </is>
      </c>
      <c r="B6" s="4" t="inlineStr">
        <is>
          <t xml:space="preserve"> </t>
        </is>
      </c>
    </row>
    <row r="7">
      <c r="A7" s="4" t="inlineStr">
        <is>
          <t>Number of members eligible for the health care programs | member</t>
        </is>
      </c>
      <c r="B7" s="6" t="n">
        <v>5.5</v>
      </c>
    </row>
    <row r="8">
      <c r="A8" s="4" t="inlineStr">
        <is>
          <t>Number of states with programs | state</t>
        </is>
      </c>
      <c r="B8" s="8" t="n">
        <v>21</v>
      </c>
    </row>
    <row r="9">
      <c r="A9" s="4" t="inlineStr">
        <is>
          <t>Medicaid | Minimum</t>
        </is>
      </c>
      <c r="B9" s="4" t="inlineStr">
        <is>
          <t xml:space="preserve"> </t>
        </is>
      </c>
    </row>
    <row r="10">
      <c r="A10" s="3" t="inlineStr">
        <is>
          <t>Basis Of Presentation [Line Items]</t>
        </is>
      </c>
      <c r="B10" s="4" t="inlineStr">
        <is>
          <t xml:space="preserve"> </t>
        </is>
      </c>
    </row>
    <row r="11">
      <c r="A11" s="4" t="inlineStr">
        <is>
          <t>Contract term</t>
        </is>
      </c>
      <c r="B11" s="4" t="inlineStr">
        <is>
          <t>3 years</t>
        </is>
      </c>
    </row>
    <row r="12">
      <c r="A12" s="4" t="inlineStr">
        <is>
          <t>Medicaid | Maximum</t>
        </is>
      </c>
      <c r="B12" s="4" t="inlineStr">
        <is>
          <t xml:space="preserve"> </t>
        </is>
      </c>
    </row>
    <row r="13">
      <c r="A13" s="3" t="inlineStr">
        <is>
          <t>Basis Of Presentation [Line Items]</t>
        </is>
      </c>
      <c r="B13" s="4" t="inlineStr">
        <is>
          <t xml:space="preserve"> </t>
        </is>
      </c>
    </row>
    <row r="14">
      <c r="A14" s="4" t="inlineStr">
        <is>
          <t>Contract term</t>
        </is>
      </c>
      <c r="B14" s="4" t="inlineStr">
        <is>
          <t>5 years</t>
        </is>
      </c>
    </row>
    <row r="15">
      <c r="A15" s="4" t="inlineStr">
        <is>
          <t>Medicare | Minimum</t>
        </is>
      </c>
      <c r="B15" s="4" t="inlineStr">
        <is>
          <t xml:space="preserve"> </t>
        </is>
      </c>
    </row>
    <row r="16">
      <c r="A16" s="3" t="inlineStr">
        <is>
          <t>Basis Of Presentation [Line Items]</t>
        </is>
      </c>
      <c r="B16" s="4" t="inlineStr">
        <is>
          <t xml:space="preserve"> </t>
        </is>
      </c>
    </row>
    <row r="17">
      <c r="A17" s="4" t="inlineStr">
        <is>
          <t>Contract term</t>
        </is>
      </c>
      <c r="B17" s="4" t="inlineStr">
        <is>
          <t>1 year</t>
        </is>
      </c>
    </row>
    <row r="18">
      <c r="A18" s="4" t="inlineStr">
        <is>
          <t>Medicare | Maximum</t>
        </is>
      </c>
      <c r="B18" s="4" t="inlineStr">
        <is>
          <t xml:space="preserve"> </t>
        </is>
      </c>
    </row>
    <row r="19">
      <c r="A19" s="3" t="inlineStr">
        <is>
          <t>Basis Of Presentation [Line Items]</t>
        </is>
      </c>
      <c r="B19" s="4" t="inlineStr">
        <is>
          <t xml:space="preserve"> </t>
        </is>
      </c>
    </row>
    <row r="20">
      <c r="A20" s="4" t="inlineStr">
        <is>
          <t>Contract term</t>
        </is>
      </c>
      <c r="B20"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662</v>
      </c>
      <c r="C3" s="7" t="n">
        <v>4848</v>
      </c>
      <c r="D3" s="7" t="n">
        <v>4006</v>
      </c>
      <c r="E3" s="4" t="inlineStr">
        <is>
          <t xml:space="preserve"> </t>
        </is>
      </c>
    </row>
    <row r="4">
      <c r="A4" s="4" t="inlineStr">
        <is>
          <t>Restricted cash and cash equivalents</t>
        </is>
      </c>
      <c r="B4" s="8" t="n">
        <v>79</v>
      </c>
      <c r="C4" s="8" t="n">
        <v>60</v>
      </c>
      <c r="D4" s="8" t="n">
        <v>42</v>
      </c>
      <c r="E4" s="4" t="inlineStr">
        <is>
          <t xml:space="preserve"> </t>
        </is>
      </c>
    </row>
    <row r="5">
      <c r="A5" s="4" t="inlineStr">
        <is>
          <t>Total cash and cash equivalents, and restricted cash and cash equivalents presented in the consolidated statements of cash flows</t>
        </is>
      </c>
      <c r="B5" s="7" t="n">
        <v>4741</v>
      </c>
      <c r="C5" s="7" t="n">
        <v>4908</v>
      </c>
      <c r="D5" s="7" t="n">
        <v>4048</v>
      </c>
      <c r="E5" s="7" t="n">
        <v>45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Maturity period (less than)</t>
        </is>
      </c>
      <c r="B4" s="4" t="inlineStr">
        <is>
          <t>15 years</t>
        </is>
      </c>
      <c r="C4" s="4" t="inlineStr">
        <is>
          <t xml:space="preserve"> </t>
        </is>
      </c>
      <c r="D4" s="4" t="inlineStr">
        <is>
          <t xml:space="preserve"> </t>
        </is>
      </c>
    </row>
    <row r="5">
      <c r="A5" s="4" t="inlineStr">
        <is>
          <t>Interest receivable</t>
        </is>
      </c>
      <c r="B5" s="7" t="n">
        <v>56</v>
      </c>
      <c r="C5" s="7" t="n">
        <v>53</v>
      </c>
      <c r="D5" s="4" t="inlineStr">
        <is>
          <t xml:space="preserve"> </t>
        </is>
      </c>
    </row>
    <row r="6">
      <c r="A6" s="4" t="inlineStr">
        <is>
          <t>Receivables</t>
        </is>
      </c>
      <c r="B6" s="8" t="n">
        <v>3299</v>
      </c>
      <c r="C6" s="8" t="n">
        <v>3104</v>
      </c>
      <c r="D6" s="4" t="inlineStr">
        <is>
          <t xml:space="preserve"> </t>
        </is>
      </c>
    </row>
    <row r="7">
      <c r="A7" s="4" t="inlineStr">
        <is>
          <t>Minimum MLR, medical cost corridors and profit sharing liability</t>
        </is>
      </c>
      <c r="B7" s="7" t="n">
        <v>1006</v>
      </c>
      <c r="C7" s="7" t="n">
        <v>1344</v>
      </c>
      <c r="D7" s="4" t="inlineStr">
        <is>
          <t xml:space="preserve"> </t>
        </is>
      </c>
    </row>
    <row r="8">
      <c r="A8" s="4" t="inlineStr">
        <is>
          <t>Percent due to medicare, medical loss ratio</t>
        </is>
      </c>
      <c r="B8" s="11" t="n">
        <v>0.85</v>
      </c>
      <c r="C8" s="11" t="n">
        <v>0.85</v>
      </c>
      <c r="D8" s="4" t="inlineStr">
        <is>
          <t xml:space="preserve"> </t>
        </is>
      </c>
    </row>
    <row r="9">
      <c r="A9" s="4" t="inlineStr">
        <is>
          <t>Government agencies liability</t>
        </is>
      </c>
      <c r="B9" s="7" t="n">
        <v>32</v>
      </c>
      <c r="C9" s="7" t="n">
        <v>64</v>
      </c>
      <c r="D9" s="4" t="inlineStr">
        <is>
          <t xml:space="preserve"> </t>
        </is>
      </c>
    </row>
    <row r="10">
      <c r="A10" s="4" t="inlineStr">
        <is>
          <t>Percent due to medicare, medical loss ratio of marketplace</t>
        </is>
      </c>
      <c r="B10" s="11" t="n">
        <v>0.8</v>
      </c>
      <c r="C10" s="11" t="n">
        <v>0.8</v>
      </c>
      <c r="D10" s="4" t="inlineStr">
        <is>
          <t xml:space="preserve"> </t>
        </is>
      </c>
    </row>
    <row r="11">
      <c r="A11" s="4" t="inlineStr">
        <is>
          <t>Medical loss ratio of marketplace</t>
        </is>
      </c>
      <c r="B11" s="7" t="n">
        <v>30</v>
      </c>
      <c r="C11" s="7" t="n">
        <v>2</v>
      </c>
      <c r="D11" s="4" t="inlineStr">
        <is>
          <t xml:space="preserve"> </t>
        </is>
      </c>
    </row>
    <row r="12">
      <c r="A12" s="4" t="inlineStr">
        <is>
          <t>Risk adjustments liability</t>
        </is>
      </c>
      <c r="B12" s="8" t="n">
        <v>115</v>
      </c>
      <c r="C12" s="8" t="n">
        <v>66</v>
      </c>
      <c r="D12" s="4" t="inlineStr">
        <is>
          <t xml:space="preserve"> </t>
        </is>
      </c>
    </row>
    <row r="13">
      <c r="A13" s="4" t="inlineStr">
        <is>
          <t>Risk adjustment payable</t>
        </is>
      </c>
      <c r="B13" s="8" t="n">
        <v>290</v>
      </c>
      <c r="C13" s="8" t="n">
        <v>201</v>
      </c>
      <c r="D13" s="4" t="inlineStr">
        <is>
          <t xml:space="preserve"> </t>
        </is>
      </c>
    </row>
    <row r="14">
      <c r="A14" s="4" t="inlineStr">
        <is>
          <t>Risk adjustment receivable</t>
        </is>
      </c>
      <c r="B14" s="8" t="n">
        <v>192</v>
      </c>
      <c r="C14" s="8" t="n">
        <v>241</v>
      </c>
      <c r="D14" s="4" t="inlineStr">
        <is>
          <t xml:space="preserve"> </t>
        </is>
      </c>
    </row>
    <row r="15">
      <c r="A15" s="4" t="inlineStr">
        <is>
          <t>Risk adjustment, net receivable</t>
        </is>
      </c>
      <c r="B15" s="4" t="inlineStr">
        <is>
          <t xml:space="preserve"> </t>
        </is>
      </c>
      <c r="C15" s="8" t="n">
        <v>40</v>
      </c>
      <c r="D15" s="4" t="inlineStr">
        <is>
          <t xml:space="preserve"> </t>
        </is>
      </c>
    </row>
    <row r="16">
      <c r="A16" s="4" t="inlineStr">
        <is>
          <t>Risk adjustment, credit loss allowances</t>
        </is>
      </c>
      <c r="B16" s="8" t="n">
        <v>41</v>
      </c>
      <c r="C16" s="4" t="inlineStr">
        <is>
          <t xml:space="preserve"> </t>
        </is>
      </c>
      <c r="D16" s="4" t="inlineStr">
        <is>
          <t xml:space="preserve"> </t>
        </is>
      </c>
    </row>
    <row r="17">
      <c r="A17" s="4" t="inlineStr">
        <is>
          <t>Risk adjustment, net payable</t>
        </is>
      </c>
      <c r="B17" s="8" t="n">
        <v>98</v>
      </c>
      <c r="C17" s="4" t="inlineStr">
        <is>
          <t xml:space="preserve"> </t>
        </is>
      </c>
      <c r="D17" s="4" t="inlineStr">
        <is>
          <t xml:space="preserve"> </t>
        </is>
      </c>
    </row>
    <row r="18">
      <c r="A18" s="4" t="inlineStr">
        <is>
          <t>Prepaid reinsurance premiums</t>
        </is>
      </c>
      <c r="B18" s="8" t="n">
        <v>8</v>
      </c>
      <c r="C18" s="8" t="n">
        <v>11</v>
      </c>
      <c r="D18" s="7" t="n">
        <v>2</v>
      </c>
    </row>
    <row r="19">
      <c r="A19" s="4" t="inlineStr">
        <is>
          <t>Reinsurance recoveries</t>
        </is>
      </c>
      <c r="B19" s="8" t="n">
        <v>20</v>
      </c>
      <c r="C19" s="8" t="n">
        <v>21</v>
      </c>
      <c r="D19" s="7" t="n">
        <v>35</v>
      </c>
    </row>
    <row r="20">
      <c r="A20" s="4" t="inlineStr">
        <is>
          <t>Reinsurance recoverable</t>
        </is>
      </c>
      <c r="B20" s="8" t="n">
        <v>21</v>
      </c>
      <c r="C20" s="8" t="n">
        <v>28</v>
      </c>
      <c r="D20" s="4" t="inlineStr">
        <is>
          <t xml:space="preserve"> </t>
        </is>
      </c>
    </row>
    <row r="21">
      <c r="A21" s="4" t="inlineStr">
        <is>
          <t>Government Receivabl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Receivables</t>
        </is>
      </c>
      <c r="B23" s="7" t="n">
        <v>2223</v>
      </c>
      <c r="C23" s="7" t="n">
        <v>2354</v>
      </c>
      <c r="D23" s="4" t="inlineStr">
        <is>
          <t xml:space="preserve"> </t>
        </is>
      </c>
    </row>
    <row r="24">
      <c r="A24" s="4" t="inlineStr">
        <is>
          <t>CALIFORNIA</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emium revenue percentage</t>
        </is>
      </c>
      <c r="B26" s="12" t="n">
        <v>0.107</v>
      </c>
      <c r="C26" s="4" t="inlineStr">
        <is>
          <t xml:space="preserve"> </t>
        </is>
      </c>
      <c r="D26" s="4" t="inlineStr">
        <is>
          <t xml:space="preserve"> </t>
        </is>
      </c>
    </row>
    <row r="27">
      <c r="A27" s="4" t="inlineStr">
        <is>
          <t>WASHINGTON</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emium revenue percentage</t>
        </is>
      </c>
      <c r="B29" s="12" t="n">
        <v>0.104</v>
      </c>
      <c r="C29" s="4" t="inlineStr">
        <is>
          <t xml:space="preserve"> </t>
        </is>
      </c>
      <c r="D29" s="4" t="inlineStr">
        <is>
          <t xml:space="preserve"> </t>
        </is>
      </c>
    </row>
    <row r="30">
      <c r="A30" s="4" t="inlineStr">
        <is>
          <t>TEXA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emium revenue percentage</t>
        </is>
      </c>
      <c r="B32" s="12" t="n">
        <v>0.107</v>
      </c>
      <c r="C32" s="4" t="inlineStr">
        <is>
          <t xml:space="preserve"> </t>
        </is>
      </c>
      <c r="D32" s="4" t="inlineStr">
        <is>
          <t xml:space="preserve"> </t>
        </is>
      </c>
    </row>
    <row r="33">
      <c r="A33" s="4" t="inlineStr">
        <is>
          <t>Min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t>
        </is>
      </c>
      <c r="B35" s="4" t="inlineStr">
        <is>
          <t>5 years</t>
        </is>
      </c>
      <c r="C35" s="4" t="inlineStr">
        <is>
          <t xml:space="preserve"> </t>
        </is>
      </c>
      <c r="D35" s="4" t="inlineStr">
        <is>
          <t xml:space="preserve"> </t>
        </is>
      </c>
    </row>
    <row r="36">
      <c r="A36" s="4" t="inlineStr">
        <is>
          <t>Minimum | Premium revenue</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Revenue ranging</t>
        </is>
      </c>
      <c r="B38" s="11" t="n">
        <v>0.01</v>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Useful life</t>
        </is>
      </c>
      <c r="B41" s="4" t="inlineStr">
        <is>
          <t>16 years</t>
        </is>
      </c>
      <c r="C41" s="4" t="inlineStr">
        <is>
          <t xml:space="preserve"> </t>
        </is>
      </c>
      <c r="D41" s="4" t="inlineStr">
        <is>
          <t xml:space="preserve"> </t>
        </is>
      </c>
    </row>
    <row r="42">
      <c r="A42" s="4" t="inlineStr">
        <is>
          <t>Maximum | Premium revenue</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Revenue ranging</t>
        </is>
      </c>
      <c r="B44" s="11" t="n">
        <v>0.04</v>
      </c>
      <c r="C44" s="4" t="inlineStr">
        <is>
          <t xml:space="preserve"> </t>
        </is>
      </c>
      <c r="D44" s="4" t="inlineStr">
        <is>
          <t xml:space="preserve"> </t>
        </is>
      </c>
    </row>
    <row r="45">
      <c r="A45" s="4" t="inlineStr">
        <is>
          <t>Structured Securitie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Average maturity period (less than)</t>
        </is>
      </c>
      <c r="B47" s="4" t="inlineStr">
        <is>
          <t>15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Net Income Per Share (Detail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7" t="n">
        <v>1179</v>
      </c>
      <c r="C4" s="7" t="n">
        <v>1091</v>
      </c>
      <c r="D4" s="7" t="n">
        <v>792</v>
      </c>
      <c r="E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Shares outstanding at the beginning of the period (in shares)</t>
        </is>
      </c>
      <c r="B6" s="4" t="inlineStr">
        <is>
          <t xml:space="preserve"> </t>
        </is>
      </c>
      <c r="C6" s="8" t="n">
        <v>57800000</v>
      </c>
      <c r="D6" s="8" t="n">
        <v>57400000</v>
      </c>
      <c r="E6" s="8" t="n">
        <v>57900000</v>
      </c>
    </row>
    <row r="7">
      <c r="A7" s="3" t="inlineStr">
        <is>
          <t>Weighted-average number of shares issued:</t>
        </is>
      </c>
      <c r="B7" s="4" t="inlineStr">
        <is>
          <t xml:space="preserve"> </t>
        </is>
      </c>
      <c r="C7" s="4" t="inlineStr">
        <is>
          <t xml:space="preserve"> </t>
        </is>
      </c>
      <c r="D7" s="4" t="inlineStr">
        <is>
          <t xml:space="preserve"> </t>
        </is>
      </c>
      <c r="E7" s="4" t="inlineStr">
        <is>
          <t xml:space="preserve"> </t>
        </is>
      </c>
    </row>
    <row r="8">
      <c r="A8" s="4" t="inlineStr">
        <is>
          <t>Stock purchases (in shares)</t>
        </is>
      </c>
      <c r="B8" s="8" t="n">
        <v>-600000</v>
      </c>
      <c r="C8" s="8" t="n">
        <v>0</v>
      </c>
      <c r="D8" s="8" t="n">
        <v>-500000</v>
      </c>
      <c r="E8" s="4" t="inlineStr">
        <is>
          <t xml:space="preserve"> </t>
        </is>
      </c>
    </row>
    <row r="9">
      <c r="A9" s="4" t="inlineStr">
        <is>
          <t>Stock-based compensation (in shares)</t>
        </is>
      </c>
      <c r="B9" s="8" t="n">
        <v>200000</v>
      </c>
      <c r="C9" s="8" t="n">
        <v>300000</v>
      </c>
      <c r="D9" s="8" t="n">
        <v>400000</v>
      </c>
      <c r="E9" s="4" t="inlineStr">
        <is>
          <t xml:space="preserve"> </t>
        </is>
      </c>
    </row>
    <row r="10">
      <c r="A10" s="4" t="inlineStr">
        <is>
          <t>Denominator for basic net income per share (in shares)</t>
        </is>
      </c>
      <c r="B10" s="8" t="n">
        <v>57400000</v>
      </c>
      <c r="C10" s="8" t="n">
        <v>57700000</v>
      </c>
      <c r="D10" s="8" t="n">
        <v>57800000</v>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based compensation (in shares)</t>
        </is>
      </c>
      <c r="B12" s="8" t="n">
        <v>300000</v>
      </c>
      <c r="C12" s="8" t="n">
        <v>400000</v>
      </c>
      <c r="D12" s="8" t="n">
        <v>700000</v>
      </c>
      <c r="E12" s="4" t="inlineStr">
        <is>
          <t xml:space="preserve"> </t>
        </is>
      </c>
    </row>
    <row r="13">
      <c r="A13" s="4" t="inlineStr">
        <is>
          <t>Denominator for diluted net income per share (in shares)</t>
        </is>
      </c>
      <c r="B13" s="8" t="n">
        <v>57700000</v>
      </c>
      <c r="C13" s="8" t="n">
        <v>58100000</v>
      </c>
      <c r="D13" s="8" t="n">
        <v>58500000</v>
      </c>
      <c r="E13" s="4" t="inlineStr">
        <is>
          <t xml:space="preserve"> </t>
        </is>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Net income per share - Basic (in dollars per share)</t>
        </is>
      </c>
      <c r="B15" s="9" t="n">
        <v>20.52</v>
      </c>
      <c r="C15" s="9" t="n">
        <v>18.91</v>
      </c>
      <c r="D15" s="9" t="n">
        <v>13.72</v>
      </c>
      <c r="E15" s="4" t="inlineStr">
        <is>
          <t xml:space="preserve"> </t>
        </is>
      </c>
    </row>
    <row r="16">
      <c r="A16" s="4" t="inlineStr">
        <is>
          <t>Net income per share - Diluted (in dollars per share)</t>
        </is>
      </c>
      <c r="B16" s="9" t="n">
        <v>20.42</v>
      </c>
      <c r="C16" s="9" t="n">
        <v>18.77</v>
      </c>
      <c r="D16" s="9" t="n">
        <v>13.55</v>
      </c>
      <c r="E16" s="4" t="inlineStr">
        <is>
          <t xml:space="preserve"> </t>
        </is>
      </c>
    </row>
    <row r="17">
      <c r="A17" s="4" t="inlineStr">
        <is>
          <t>Potentially dilutive common shares (in shares)</t>
        </is>
      </c>
      <c r="B17" s="8" t="n">
        <v>108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s>
  <sheetData>
    <row r="1">
      <c r="A1" s="1" t="inlineStr">
        <is>
          <t>Business Combinations - Narrative (Details) - USD ($) $ in Millions</t>
        </is>
      </c>
      <c r="E1" s="2" t="inlineStr">
        <is>
          <t>1 Months Ended</t>
        </is>
      </c>
    </row>
    <row r="2">
      <c r="B2" s="2" t="inlineStr">
        <is>
          <t>Feb. 01, 2025</t>
        </is>
      </c>
      <c r="C2" s="2" t="inlineStr">
        <is>
          <t>Jan. 01, 2024</t>
        </is>
      </c>
      <c r="D2" s="2" t="inlineStr">
        <is>
          <t>Sep. 01, 2023</t>
        </is>
      </c>
      <c r="E2" s="2" t="inlineStr">
        <is>
          <t>Aug. 31, 2024</t>
        </is>
      </c>
      <c r="F2" s="2" t="inlineStr">
        <is>
          <t>Dec. 31, 2024</t>
        </is>
      </c>
    </row>
    <row r="3">
      <c r="A3" s="4" t="inlineStr">
        <is>
          <t>Bright Health Medica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ed and outstanding capital stock acquisition, percentage</t>
        </is>
      </c>
      <c r="B5" s="4" t="inlineStr">
        <is>
          <t xml:space="preserve"> </t>
        </is>
      </c>
      <c r="C5" s="11" t="n">
        <v>1</v>
      </c>
      <c r="D5" s="4" t="inlineStr">
        <is>
          <t xml:space="preserve"> </t>
        </is>
      </c>
      <c r="E5" s="4" t="inlineStr">
        <is>
          <t xml:space="preserve"> </t>
        </is>
      </c>
      <c r="F5" s="4" t="inlineStr">
        <is>
          <t xml:space="preserve"> </t>
        </is>
      </c>
    </row>
    <row r="6">
      <c r="A6" s="4" t="inlineStr">
        <is>
          <t>Preliminary closing adjustments</t>
        </is>
      </c>
      <c r="B6" s="4" t="inlineStr">
        <is>
          <t xml:space="preserve"> </t>
        </is>
      </c>
      <c r="C6" s="7" t="n">
        <v>441</v>
      </c>
      <c r="D6" s="4" t="inlineStr">
        <is>
          <t xml:space="preserve"> </t>
        </is>
      </c>
      <c r="E6" s="4" t="inlineStr">
        <is>
          <t xml:space="preserve"> </t>
        </is>
      </c>
      <c r="F6" s="4" t="inlineStr">
        <is>
          <t xml:space="preserve"> </t>
        </is>
      </c>
    </row>
    <row r="7">
      <c r="A7" s="4" t="inlineStr">
        <is>
          <t>Acquisition costs</t>
        </is>
      </c>
      <c r="B7" s="4" t="inlineStr">
        <is>
          <t xml:space="preserve"> </t>
        </is>
      </c>
      <c r="C7" s="4" t="inlineStr">
        <is>
          <t xml:space="preserve"> </t>
        </is>
      </c>
      <c r="D7" s="4" t="inlineStr">
        <is>
          <t xml:space="preserve"> </t>
        </is>
      </c>
      <c r="E7" s="4" t="inlineStr">
        <is>
          <t xml:space="preserve"> </t>
        </is>
      </c>
      <c r="F7" s="7" t="n">
        <v>1</v>
      </c>
    </row>
    <row r="8">
      <c r="A8" s="4" t="inlineStr">
        <is>
          <t>Contingent consideration liabilities</t>
        </is>
      </c>
      <c r="B8" s="4" t="inlineStr">
        <is>
          <t xml:space="preserve"> </t>
        </is>
      </c>
      <c r="C8" s="8" t="n">
        <v>100</v>
      </c>
      <c r="D8" s="4" t="inlineStr">
        <is>
          <t xml:space="preserve"> </t>
        </is>
      </c>
      <c r="E8" s="4" t="inlineStr">
        <is>
          <t xml:space="preserve"> </t>
        </is>
      </c>
      <c r="F8" s="4" t="inlineStr">
        <is>
          <t xml:space="preserve"> </t>
        </is>
      </c>
    </row>
    <row r="9">
      <c r="A9" s="4" t="inlineStr">
        <is>
          <t>Contingent consideration</t>
        </is>
      </c>
      <c r="B9" s="4" t="inlineStr">
        <is>
          <t xml:space="preserve"> </t>
        </is>
      </c>
      <c r="C9" s="8" t="n">
        <v>86</v>
      </c>
      <c r="D9" s="4" t="inlineStr">
        <is>
          <t xml:space="preserve"> </t>
        </is>
      </c>
      <c r="E9" s="4" t="inlineStr">
        <is>
          <t xml:space="preserve"> </t>
        </is>
      </c>
      <c r="F9" s="4" t="inlineStr">
        <is>
          <t xml:space="preserve"> </t>
        </is>
      </c>
    </row>
    <row r="10">
      <c r="A10" s="4" t="inlineStr">
        <is>
          <t>Third-party escrow</t>
        </is>
      </c>
      <c r="B10" s="4" t="inlineStr">
        <is>
          <t xml:space="preserve"> </t>
        </is>
      </c>
      <c r="C10" s="8" t="n">
        <v>100</v>
      </c>
      <c r="D10" s="4" t="inlineStr">
        <is>
          <t xml:space="preserve"> </t>
        </is>
      </c>
      <c r="E10" s="4" t="inlineStr">
        <is>
          <t xml:space="preserve"> </t>
        </is>
      </c>
      <c r="F10" s="4" t="inlineStr">
        <is>
          <t xml:space="preserve"> </t>
        </is>
      </c>
    </row>
    <row r="11">
      <c r="A11" s="4" t="inlineStr">
        <is>
          <t>Acquired receivable, fair value</t>
        </is>
      </c>
      <c r="B11" s="4" t="inlineStr">
        <is>
          <t xml:space="preserve"> </t>
        </is>
      </c>
      <c r="C11" s="8" t="n">
        <v>14</v>
      </c>
      <c r="D11" s="4" t="inlineStr">
        <is>
          <t xml:space="preserve"> </t>
        </is>
      </c>
      <c r="E11" s="4" t="inlineStr">
        <is>
          <t xml:space="preserve"> </t>
        </is>
      </c>
      <c r="F11" s="4" t="inlineStr">
        <is>
          <t xml:space="preserve"> </t>
        </is>
      </c>
    </row>
    <row r="12">
      <c r="A12" s="4" t="inlineStr">
        <is>
          <t>Fair value of contingent consideration</t>
        </is>
      </c>
      <c r="B12" s="4" t="inlineStr">
        <is>
          <t xml:space="preserve"> </t>
        </is>
      </c>
      <c r="C12" s="4" t="inlineStr">
        <is>
          <t xml:space="preserve"> </t>
        </is>
      </c>
      <c r="D12" s="4" t="inlineStr">
        <is>
          <t xml:space="preserve"> </t>
        </is>
      </c>
      <c r="E12" s="4" t="inlineStr">
        <is>
          <t xml:space="preserve"> </t>
        </is>
      </c>
      <c r="F12" s="7" t="n">
        <v>100</v>
      </c>
    </row>
    <row r="13">
      <c r="A13" s="4" t="inlineStr">
        <is>
          <t>Purchase price</t>
        </is>
      </c>
      <c r="B13" s="4" t="inlineStr">
        <is>
          <t xml:space="preserve"> </t>
        </is>
      </c>
      <c r="C13" s="7" t="n">
        <v>427</v>
      </c>
      <c r="D13" s="4" t="inlineStr">
        <is>
          <t xml:space="preserve"> </t>
        </is>
      </c>
      <c r="E13" s="4" t="inlineStr">
        <is>
          <t xml:space="preserve"> </t>
        </is>
      </c>
      <c r="F13" s="4" t="inlineStr">
        <is>
          <t xml:space="preserve"> </t>
        </is>
      </c>
    </row>
    <row r="14">
      <c r="A14" s="4" t="inlineStr">
        <is>
          <t>My Choice Wisconsi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t>
        </is>
      </c>
      <c r="B16" s="4" t="inlineStr">
        <is>
          <t xml:space="preserve"> </t>
        </is>
      </c>
      <c r="C16" s="4" t="inlineStr">
        <is>
          <t xml:space="preserve"> </t>
        </is>
      </c>
      <c r="D16" s="7" t="n">
        <v>74</v>
      </c>
      <c r="E16" s="4" t="inlineStr">
        <is>
          <t xml:space="preserve"> </t>
        </is>
      </c>
      <c r="F16" s="4" t="inlineStr">
        <is>
          <t xml:space="preserve"> </t>
        </is>
      </c>
    </row>
    <row r="17">
      <c r="A17" s="4" t="inlineStr">
        <is>
          <t>Additional purchase consideration</t>
        </is>
      </c>
      <c r="B17" s="4" t="inlineStr">
        <is>
          <t xml:space="preserve"> </t>
        </is>
      </c>
      <c r="C17" s="4" t="inlineStr">
        <is>
          <t xml:space="preserve"> </t>
        </is>
      </c>
      <c r="D17" s="4" t="inlineStr">
        <is>
          <t xml:space="preserve"> </t>
        </is>
      </c>
      <c r="E17" s="7" t="n">
        <v>49</v>
      </c>
      <c r="F17" s="4" t="inlineStr">
        <is>
          <t xml:space="preserve"> </t>
        </is>
      </c>
    </row>
    <row r="18">
      <c r="A18" s="4" t="inlineStr">
        <is>
          <t>ConnectiCare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ed and outstanding capital stock acquisition, percentage</t>
        </is>
      </c>
      <c r="B20" s="11" t="n">
        <v>1</v>
      </c>
      <c r="C20" s="4" t="inlineStr">
        <is>
          <t xml:space="preserve"> </t>
        </is>
      </c>
      <c r="D20" s="4" t="inlineStr">
        <is>
          <t xml:space="preserve"> </t>
        </is>
      </c>
      <c r="E20" s="4" t="inlineStr">
        <is>
          <t xml:space="preserve"> </t>
        </is>
      </c>
      <c r="F20" s="4" t="inlineStr">
        <is>
          <t xml:space="preserve"> </t>
        </is>
      </c>
    </row>
    <row r="21">
      <c r="A21" s="4" t="inlineStr">
        <is>
          <t>Purchase price</t>
        </is>
      </c>
      <c r="B21" s="7" t="n">
        <v>35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662</v>
      </c>
      <c r="C3" s="7" t="n">
        <v>4848</v>
      </c>
    </row>
    <row r="4">
      <c r="A4" s="4" t="inlineStr">
        <is>
          <t>Investments</t>
        </is>
      </c>
      <c r="B4" s="8" t="n">
        <v>4325</v>
      </c>
      <c r="C4" s="8" t="n">
        <v>4259</v>
      </c>
    </row>
    <row r="5">
      <c r="A5" s="4" t="inlineStr">
        <is>
          <t>Receivables</t>
        </is>
      </c>
      <c r="B5" s="8" t="n">
        <v>3299</v>
      </c>
      <c r="C5" s="8" t="n">
        <v>3104</v>
      </c>
    </row>
    <row r="6">
      <c r="A6" s="4" t="inlineStr">
        <is>
          <t>Prepaid expenses and other current assets</t>
        </is>
      </c>
      <c r="B6" s="8" t="n">
        <v>487</v>
      </c>
      <c r="C6" s="8" t="n">
        <v>331</v>
      </c>
    </row>
    <row r="7">
      <c r="A7" s="4" t="inlineStr">
        <is>
          <t>Total current assets</t>
        </is>
      </c>
      <c r="B7" s="8" t="n">
        <v>12773</v>
      </c>
      <c r="C7" s="8" t="n">
        <v>12542</v>
      </c>
    </row>
    <row r="8">
      <c r="A8" s="4" t="inlineStr">
        <is>
          <t>Property, equipment, and capitalized software, net</t>
        </is>
      </c>
      <c r="B8" s="8" t="n">
        <v>288</v>
      </c>
      <c r="C8" s="8" t="n">
        <v>270</v>
      </c>
    </row>
    <row r="9">
      <c r="A9" s="4" t="inlineStr">
        <is>
          <t>Goodwill and intangible assets, net</t>
        </is>
      </c>
      <c r="B9" s="8" t="n">
        <v>1938</v>
      </c>
      <c r="C9" s="8" t="n">
        <v>1449</v>
      </c>
    </row>
    <row r="10">
      <c r="A10" s="4" t="inlineStr">
        <is>
          <t>Restricted investments</t>
        </is>
      </c>
      <c r="B10" s="8" t="n">
        <v>286</v>
      </c>
      <c r="C10" s="8" t="n">
        <v>261</v>
      </c>
    </row>
    <row r="11">
      <c r="A11" s="4" t="inlineStr">
        <is>
          <t>Deferred income taxes, net</t>
        </is>
      </c>
      <c r="B11" s="8" t="n">
        <v>207</v>
      </c>
      <c r="C11" s="8" t="n">
        <v>227</v>
      </c>
    </row>
    <row r="12">
      <c r="A12" s="4" t="inlineStr">
        <is>
          <t>Other assets</t>
        </is>
      </c>
      <c r="B12" s="8" t="n">
        <v>138</v>
      </c>
      <c r="C12" s="8" t="n">
        <v>143</v>
      </c>
    </row>
    <row r="13">
      <c r="A13" s="4" t="inlineStr">
        <is>
          <t>Total assets</t>
        </is>
      </c>
      <c r="B13" s="8" t="n">
        <v>15630</v>
      </c>
      <c r="C13" s="8" t="n">
        <v>14892</v>
      </c>
    </row>
    <row r="14">
      <c r="A14" s="3" t="inlineStr">
        <is>
          <t>Current liabilities:</t>
        </is>
      </c>
      <c r="B14" s="4" t="inlineStr">
        <is>
          <t xml:space="preserve"> </t>
        </is>
      </c>
      <c r="C14" s="4" t="inlineStr">
        <is>
          <t xml:space="preserve"> </t>
        </is>
      </c>
    </row>
    <row r="15">
      <c r="A15" s="4" t="inlineStr">
        <is>
          <t>Medical claims and benefits payable</t>
        </is>
      </c>
      <c r="B15" s="8" t="n">
        <v>4640</v>
      </c>
      <c r="C15" s="8" t="n">
        <v>4204</v>
      </c>
    </row>
    <row r="16">
      <c r="A16" s="4" t="inlineStr">
        <is>
          <t>Amounts due government agencies</t>
        </is>
      </c>
      <c r="B16" s="8" t="n">
        <v>1874</v>
      </c>
      <c r="C16" s="8" t="n">
        <v>2294</v>
      </c>
    </row>
    <row r="17">
      <c r="A17" s="4" t="inlineStr">
        <is>
          <t>Accounts payable, accrued liabilities and other</t>
        </is>
      </c>
      <c r="B17" s="8" t="n">
        <v>1331</v>
      </c>
      <c r="C17" s="8" t="n">
        <v>1252</v>
      </c>
    </row>
    <row r="18">
      <c r="A18" s="4" t="inlineStr">
        <is>
          <t>Deferred revenue</t>
        </is>
      </c>
      <c r="B18" s="8" t="n">
        <v>51</v>
      </c>
      <c r="C18" s="8" t="n">
        <v>418</v>
      </c>
    </row>
    <row r="19">
      <c r="A19" s="4" t="inlineStr">
        <is>
          <t>Total current liabilities</t>
        </is>
      </c>
      <c r="B19" s="8" t="n">
        <v>7896</v>
      </c>
      <c r="C19" s="8" t="n">
        <v>8168</v>
      </c>
    </row>
    <row r="20">
      <c r="A20" s="4" t="inlineStr">
        <is>
          <t>Long-term debt</t>
        </is>
      </c>
      <c r="B20" s="8" t="n">
        <v>2923</v>
      </c>
      <c r="C20" s="8" t="n">
        <v>2180</v>
      </c>
    </row>
    <row r="21">
      <c r="A21" s="4" t="inlineStr">
        <is>
          <t>Finance lease liabilities</t>
        </is>
      </c>
      <c r="B21" s="8" t="n">
        <v>195</v>
      </c>
      <c r="C21" s="8" t="n">
        <v>205</v>
      </c>
    </row>
    <row r="22">
      <c r="A22" s="4" t="inlineStr">
        <is>
          <t>Other long-term liabilities</t>
        </is>
      </c>
      <c r="B22" s="8" t="n">
        <v>120</v>
      </c>
      <c r="C22" s="8" t="n">
        <v>124</v>
      </c>
    </row>
    <row r="23">
      <c r="A23" s="4" t="inlineStr">
        <is>
          <t>Total liabilities</t>
        </is>
      </c>
      <c r="B23" s="8" t="n">
        <v>11134</v>
      </c>
      <c r="C23" s="8" t="n">
        <v>10677</v>
      </c>
    </row>
    <row r="24">
      <c r="A24" s="3" t="inlineStr">
        <is>
          <t>Stockholders’ equity:</t>
        </is>
      </c>
      <c r="B24" s="4" t="inlineStr">
        <is>
          <t xml:space="preserve"> </t>
        </is>
      </c>
      <c r="C24" s="4" t="inlineStr">
        <is>
          <t xml:space="preserve"> </t>
        </is>
      </c>
    </row>
    <row r="25">
      <c r="A25" s="4" t="inlineStr">
        <is>
          <t>Common stock, $0.001 par value per share; 150 million shares authorized; outstanding: 56 million shares at December 31, 2024, and 58 million at December 31, 2023</t>
        </is>
      </c>
      <c r="B25" s="8" t="n">
        <v>0</v>
      </c>
      <c r="C25" s="8" t="n">
        <v>0</v>
      </c>
    </row>
    <row r="26">
      <c r="A26" s="4" t="inlineStr">
        <is>
          <t>Preferred stock, $0.001 par value per share; 20 million shares authorized, no shares issued and outstanding</t>
        </is>
      </c>
      <c r="B26" s="8" t="n">
        <v>0</v>
      </c>
      <c r="C26" s="8" t="n">
        <v>0</v>
      </c>
    </row>
    <row r="27">
      <c r="A27" s="4" t="inlineStr">
        <is>
          <t>Additional paid-in capital</t>
        </is>
      </c>
      <c r="B27" s="8" t="n">
        <v>462</v>
      </c>
      <c r="C27" s="8" t="n">
        <v>410</v>
      </c>
    </row>
    <row r="28">
      <c r="A28" s="4" t="inlineStr">
        <is>
          <t>Accumulated other comprehensive loss</t>
        </is>
      </c>
      <c r="B28" s="8" t="n">
        <v>-57</v>
      </c>
      <c r="C28" s="8" t="n">
        <v>-82</v>
      </c>
    </row>
    <row r="29">
      <c r="A29" s="4" t="inlineStr">
        <is>
          <t>Retained earnings</t>
        </is>
      </c>
      <c r="B29" s="8" t="n">
        <v>4091</v>
      </c>
      <c r="C29" s="8" t="n">
        <v>3887</v>
      </c>
    </row>
    <row r="30">
      <c r="A30" s="4" t="inlineStr">
        <is>
          <t>Total stockholders’ equity</t>
        </is>
      </c>
      <c r="B30" s="8" t="n">
        <v>4496</v>
      </c>
      <c r="C30" s="8" t="n">
        <v>4215</v>
      </c>
    </row>
    <row r="31">
      <c r="A31" s="4" t="inlineStr">
        <is>
          <t>Total liabilities and stockholders’ equity</t>
        </is>
      </c>
      <c r="B31" s="7" t="n">
        <v>15630</v>
      </c>
      <c r="C31" s="7" t="n">
        <v>148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ummary of Fair Value Consideration (Details) - USD ($) $ in Millions</t>
        </is>
      </c>
      <c r="C1" s="2" t="inlineStr">
        <is>
          <t>12 Months Ended</t>
        </is>
      </c>
    </row>
    <row r="2">
      <c r="B2" s="2" t="inlineStr">
        <is>
          <t>Jan. 01, 2024</t>
        </is>
      </c>
      <c r="C2" s="2" t="inlineStr">
        <is>
          <t>Dec. 31, 2024</t>
        </is>
      </c>
      <c r="D2" s="2" t="inlineStr">
        <is>
          <t>Dec. 31, 2023</t>
        </is>
      </c>
      <c r="E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7" t="n">
        <v>344</v>
      </c>
      <c r="D4" s="7" t="n">
        <v>3</v>
      </c>
      <c r="E4" s="7" t="n">
        <v>134</v>
      </c>
    </row>
    <row r="5">
      <c r="A5" s="4" t="inlineStr">
        <is>
          <t>Bright Health Medicare</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Cash</t>
        </is>
      </c>
      <c r="B7" s="7" t="n">
        <v>341</v>
      </c>
      <c r="C7" s="4" t="inlineStr">
        <is>
          <t xml:space="preserve"> </t>
        </is>
      </c>
      <c r="D7" s="4" t="inlineStr">
        <is>
          <t xml:space="preserve"> </t>
        </is>
      </c>
      <c r="E7" s="4" t="inlineStr">
        <is>
          <t xml:space="preserve"> </t>
        </is>
      </c>
    </row>
    <row r="8">
      <c r="A8" s="4" t="inlineStr">
        <is>
          <t>Contingent consideration</t>
        </is>
      </c>
      <c r="B8" s="8" t="n">
        <v>86</v>
      </c>
      <c r="C8" s="4" t="inlineStr">
        <is>
          <t xml:space="preserve"> </t>
        </is>
      </c>
      <c r="D8" s="4" t="inlineStr">
        <is>
          <t xml:space="preserve"> </t>
        </is>
      </c>
      <c r="E8" s="4" t="inlineStr">
        <is>
          <t xml:space="preserve"> </t>
        </is>
      </c>
    </row>
    <row r="9">
      <c r="A9" s="4" t="inlineStr">
        <is>
          <t>Fair value of net assets acquired</t>
        </is>
      </c>
      <c r="B9" s="7" t="n">
        <v>427</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The Provisional Fair Values Assigned To Assets Acquired and Liabilities Assumed (Details) - USD ($) $ in Millions</t>
        </is>
      </c>
      <c r="B1" s="2" t="inlineStr">
        <is>
          <t>Dec. 31, 2024</t>
        </is>
      </c>
      <c r="C1" s="2" t="inlineStr">
        <is>
          <t>Jan. 01, 2024</t>
        </is>
      </c>
      <c r="D1" s="2" t="inlineStr">
        <is>
          <t>Dec. 31, 2023</t>
        </is>
      </c>
      <c r="E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7" t="n">
        <v>1671</v>
      </c>
      <c r="C3" s="4" t="inlineStr">
        <is>
          <t xml:space="preserve"> </t>
        </is>
      </c>
      <c r="D3" s="7" t="n">
        <v>1241</v>
      </c>
      <c r="E3" s="7" t="n">
        <v>1115</v>
      </c>
    </row>
    <row r="4">
      <c r="A4" s="4" t="inlineStr">
        <is>
          <t>Bright Health Medicare</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7" t="n">
        <v>335</v>
      </c>
      <c r="D6" s="4" t="inlineStr">
        <is>
          <t xml:space="preserve"> </t>
        </is>
      </c>
      <c r="E6" s="4" t="inlineStr">
        <is>
          <t xml:space="preserve"> </t>
        </is>
      </c>
    </row>
    <row r="7">
      <c r="A7" s="4" t="inlineStr">
        <is>
          <t>Goodwill</t>
        </is>
      </c>
      <c r="B7" s="4" t="inlineStr">
        <is>
          <t xml:space="preserve"> </t>
        </is>
      </c>
      <c r="C7" s="8" t="n">
        <v>430</v>
      </c>
      <c r="D7" s="4" t="inlineStr">
        <is>
          <t xml:space="preserve"> </t>
        </is>
      </c>
      <c r="E7" s="4" t="inlineStr">
        <is>
          <t xml:space="preserve"> </t>
        </is>
      </c>
    </row>
    <row r="8">
      <c r="A8" s="4" t="inlineStr">
        <is>
          <t>Intangible assets</t>
        </is>
      </c>
      <c r="B8" s="4" t="inlineStr">
        <is>
          <t xml:space="preserve"> </t>
        </is>
      </c>
      <c r="C8" s="8" t="n">
        <v>141</v>
      </c>
      <c r="D8" s="4" t="inlineStr">
        <is>
          <t xml:space="preserve"> </t>
        </is>
      </c>
      <c r="E8" s="4" t="inlineStr">
        <is>
          <t xml:space="preserve"> </t>
        </is>
      </c>
    </row>
    <row r="9">
      <c r="A9" s="4" t="inlineStr">
        <is>
          <t>Other long-term assets</t>
        </is>
      </c>
      <c r="B9" s="4" t="inlineStr">
        <is>
          <t xml:space="preserve"> </t>
        </is>
      </c>
      <c r="C9" s="8" t="n">
        <v>53</v>
      </c>
      <c r="D9" s="4" t="inlineStr">
        <is>
          <t xml:space="preserve"> </t>
        </is>
      </c>
      <c r="E9" s="4" t="inlineStr">
        <is>
          <t xml:space="preserve"> </t>
        </is>
      </c>
    </row>
    <row r="10">
      <c r="A10" s="3" t="inlineStr">
        <is>
          <t>Liabilities assumed:</t>
        </is>
      </c>
      <c r="B10" s="4" t="inlineStr">
        <is>
          <t xml:space="preserve"> </t>
        </is>
      </c>
      <c r="C10" s="4" t="inlineStr">
        <is>
          <t xml:space="preserve"> </t>
        </is>
      </c>
      <c r="D10" s="4" t="inlineStr">
        <is>
          <t xml:space="preserve"> </t>
        </is>
      </c>
      <c r="E10" s="4" t="inlineStr">
        <is>
          <t xml:space="preserve"> </t>
        </is>
      </c>
    </row>
    <row r="11">
      <c r="A11" s="4" t="inlineStr">
        <is>
          <t>Medical claims and benefits payable</t>
        </is>
      </c>
      <c r="B11" s="4" t="inlineStr">
        <is>
          <t xml:space="preserve"> </t>
        </is>
      </c>
      <c r="C11" s="8" t="n">
        <v>-476</v>
      </c>
      <c r="D11" s="4" t="inlineStr">
        <is>
          <t xml:space="preserve"> </t>
        </is>
      </c>
      <c r="E11" s="4" t="inlineStr">
        <is>
          <t xml:space="preserve"> </t>
        </is>
      </c>
    </row>
    <row r="12">
      <c r="A12" s="4" t="inlineStr">
        <is>
          <t>Amounts due government agencies</t>
        </is>
      </c>
      <c r="B12" s="4" t="inlineStr">
        <is>
          <t xml:space="preserve"> </t>
        </is>
      </c>
      <c r="C12" s="8" t="n">
        <v>-33</v>
      </c>
      <c r="D12" s="4" t="inlineStr">
        <is>
          <t xml:space="preserve"> </t>
        </is>
      </c>
      <c r="E12" s="4" t="inlineStr">
        <is>
          <t xml:space="preserve"> </t>
        </is>
      </c>
    </row>
    <row r="13">
      <c r="A13" s="4" t="inlineStr">
        <is>
          <t>Accounts payable, accrued and other long-term liabilities</t>
        </is>
      </c>
      <c r="B13" s="4" t="inlineStr">
        <is>
          <t xml:space="preserve"> </t>
        </is>
      </c>
      <c r="C13" s="8" t="n">
        <v>-23</v>
      </c>
      <c r="D13" s="4" t="inlineStr">
        <is>
          <t xml:space="preserve"> </t>
        </is>
      </c>
      <c r="E13" s="4" t="inlineStr">
        <is>
          <t xml:space="preserve"> </t>
        </is>
      </c>
    </row>
    <row r="14">
      <c r="A14" s="4" t="inlineStr">
        <is>
          <t>Fair value of net assets acquired</t>
        </is>
      </c>
      <c r="B14" s="4" t="inlineStr">
        <is>
          <t xml:space="preserve"> </t>
        </is>
      </c>
      <c r="C14" s="7" t="n">
        <v>427</v>
      </c>
      <c r="D14" s="4" t="inlineStr">
        <is>
          <t xml:space="preserve"> </t>
        </is>
      </c>
      <c r="E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Business Combinations - Intangible Assets (Details) - Bright Health Medicare $ in Millions</t>
        </is>
      </c>
      <c r="B1" s="2" t="inlineStr">
        <is>
          <t>Jan. 01, 2024 USD ($)</t>
        </is>
      </c>
    </row>
    <row r="2">
      <c r="A2" s="3" t="inlineStr">
        <is>
          <t>Acquired Finite-Lived Intangible Assets [Line Items]</t>
        </is>
      </c>
      <c r="B2" s="4" t="inlineStr">
        <is>
          <t xml:space="preserve"> </t>
        </is>
      </c>
    </row>
    <row r="3">
      <c r="A3" s="4" t="inlineStr">
        <is>
          <t>Weighted-average life</t>
        </is>
      </c>
      <c r="B3" s="4" t="inlineStr">
        <is>
          <t>11 years 1 month 6 days</t>
        </is>
      </c>
    </row>
    <row r="4">
      <c r="A4" s="4" t="inlineStr">
        <is>
          <t>Intangible assets</t>
        </is>
      </c>
      <c r="B4" s="7" t="n">
        <v>141</v>
      </c>
    </row>
    <row r="5">
      <c r="A5" s="4" t="inlineStr">
        <is>
          <t>Contract rights - member list</t>
        </is>
      </c>
      <c r="B5" s="4" t="inlineStr">
        <is>
          <t xml:space="preserve"> </t>
        </is>
      </c>
    </row>
    <row r="6">
      <c r="A6" s="3" t="inlineStr">
        <is>
          <t>Acquired Finite-Lived Intangible Assets [Line Items]</t>
        </is>
      </c>
      <c r="B6" s="4" t="inlineStr">
        <is>
          <t xml:space="preserve"> </t>
        </is>
      </c>
    </row>
    <row r="7">
      <c r="A7" s="4" t="inlineStr">
        <is>
          <t>Intangible assets</t>
        </is>
      </c>
      <c r="B7" s="7" t="n">
        <v>104</v>
      </c>
    </row>
    <row r="8">
      <c r="A8" s="4" t="inlineStr">
        <is>
          <t>Useful life</t>
        </is>
      </c>
      <c r="B8" s="4" t="inlineStr">
        <is>
          <t>10 years</t>
        </is>
      </c>
    </row>
    <row r="9">
      <c r="A9" s="4" t="inlineStr">
        <is>
          <t>Trade names</t>
        </is>
      </c>
      <c r="B9" s="4" t="inlineStr">
        <is>
          <t xml:space="preserve"> </t>
        </is>
      </c>
    </row>
    <row r="10">
      <c r="A10" s="3" t="inlineStr">
        <is>
          <t>Acquired Finite-Lived Intangible Assets [Line Items]</t>
        </is>
      </c>
      <c r="B10" s="4" t="inlineStr">
        <is>
          <t xml:space="preserve"> </t>
        </is>
      </c>
    </row>
    <row r="11">
      <c r="A11" s="4" t="inlineStr">
        <is>
          <t>Intangible assets</t>
        </is>
      </c>
      <c r="B11" s="7" t="n">
        <v>32</v>
      </c>
    </row>
    <row r="12">
      <c r="A12" s="4" t="inlineStr">
        <is>
          <t>Useful life</t>
        </is>
      </c>
      <c r="B12" s="4" t="inlineStr">
        <is>
          <t>15 years</t>
        </is>
      </c>
    </row>
    <row r="13">
      <c r="A13" s="4" t="inlineStr">
        <is>
          <t>Provider network</t>
        </is>
      </c>
      <c r="B13" s="4" t="inlineStr">
        <is>
          <t xml:space="preserve"> </t>
        </is>
      </c>
    </row>
    <row r="14">
      <c r="A14" s="3" t="inlineStr">
        <is>
          <t>Acquired Finite-Lived Intangible Assets [Line Items]</t>
        </is>
      </c>
      <c r="B14" s="4" t="inlineStr">
        <is>
          <t xml:space="preserve"> </t>
        </is>
      </c>
    </row>
    <row r="15">
      <c r="A15" s="4" t="inlineStr">
        <is>
          <t>Intangible assets</t>
        </is>
      </c>
      <c r="B15" s="7" t="n">
        <v>5</v>
      </c>
    </row>
    <row r="16">
      <c r="A16" s="4" t="inlineStr">
        <is>
          <t>Useful life</t>
        </is>
      </c>
      <c r="B16"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on a Recurring Basis (Details) - USD ($) $ in Millions</t>
        </is>
      </c>
      <c r="B1" s="2" t="inlineStr">
        <is>
          <t>Dec. 31, 2024</t>
        </is>
      </c>
      <c r="C1" s="2" t="inlineStr">
        <is>
          <t>Dec. 31, 2023</t>
        </is>
      </c>
    </row>
    <row r="2">
      <c r="A2" s="3" t="inlineStr">
        <is>
          <t>Fair value of assets measured on recurring basis</t>
        </is>
      </c>
      <c r="B2" s="4" t="inlineStr">
        <is>
          <t xml:space="preserve"> </t>
        </is>
      </c>
      <c r="C2" s="4" t="inlineStr">
        <is>
          <t xml:space="preserve"> </t>
        </is>
      </c>
    </row>
    <row r="3">
      <c r="A3" s="4" t="inlineStr">
        <is>
          <t>Debt securities, available-for-sale</t>
        </is>
      </c>
      <c r="B3" s="7" t="n">
        <v>4325</v>
      </c>
      <c r="C3" s="7" t="n">
        <v>4259</v>
      </c>
    </row>
    <row r="4">
      <c r="A4" s="4" t="inlineStr">
        <is>
          <t>Total assets</t>
        </is>
      </c>
      <c r="B4" s="8" t="n">
        <v>4325</v>
      </c>
      <c r="C4" s="8" t="n">
        <v>4259</v>
      </c>
    </row>
    <row r="5">
      <c r="A5" s="4" t="inlineStr">
        <is>
          <t>Corporate debt securities</t>
        </is>
      </c>
      <c r="B5" s="4" t="inlineStr">
        <is>
          <t xml:space="preserve"> </t>
        </is>
      </c>
      <c r="C5" s="4" t="inlineStr">
        <is>
          <t xml:space="preserve"> </t>
        </is>
      </c>
    </row>
    <row r="6">
      <c r="A6" s="3" t="inlineStr">
        <is>
          <t>Fair value of assets measured on recurring basis</t>
        </is>
      </c>
      <c r="B6" s="4" t="inlineStr">
        <is>
          <t xml:space="preserve"> </t>
        </is>
      </c>
      <c r="C6" s="4" t="inlineStr">
        <is>
          <t xml:space="preserve"> </t>
        </is>
      </c>
    </row>
    <row r="7">
      <c r="A7" s="4" t="inlineStr">
        <is>
          <t>Debt securities, available-for-sale</t>
        </is>
      </c>
      <c r="B7" s="8" t="n">
        <v>2744</v>
      </c>
      <c r="C7" s="8" t="n">
        <v>2732</v>
      </c>
    </row>
    <row r="8">
      <c r="A8" s="4" t="inlineStr">
        <is>
          <t>Mortgage-backed securities</t>
        </is>
      </c>
      <c r="B8" s="4" t="inlineStr">
        <is>
          <t xml:space="preserve"> </t>
        </is>
      </c>
      <c r="C8" s="4" t="inlineStr">
        <is>
          <t xml:space="preserve"> </t>
        </is>
      </c>
    </row>
    <row r="9">
      <c r="A9" s="3" t="inlineStr">
        <is>
          <t>Fair value of assets measured on recurring basis</t>
        </is>
      </c>
      <c r="B9" s="4" t="inlineStr">
        <is>
          <t xml:space="preserve"> </t>
        </is>
      </c>
      <c r="C9" s="4" t="inlineStr">
        <is>
          <t xml:space="preserve"> </t>
        </is>
      </c>
    </row>
    <row r="10">
      <c r="A10" s="4" t="inlineStr">
        <is>
          <t>Debt securities, available-for-sale</t>
        </is>
      </c>
      <c r="B10" s="8" t="n">
        <v>914</v>
      </c>
      <c r="C10" s="8" t="n">
        <v>911</v>
      </c>
    </row>
    <row r="11">
      <c r="A11" s="4" t="inlineStr">
        <is>
          <t>Asset-backed securities</t>
        </is>
      </c>
      <c r="B11" s="4" t="inlineStr">
        <is>
          <t xml:space="preserve"> </t>
        </is>
      </c>
      <c r="C11" s="4" t="inlineStr">
        <is>
          <t xml:space="preserve"> </t>
        </is>
      </c>
    </row>
    <row r="12">
      <c r="A12" s="3" t="inlineStr">
        <is>
          <t>Fair value of assets measured on recurring basis</t>
        </is>
      </c>
      <c r="B12" s="4" t="inlineStr">
        <is>
          <t xml:space="preserve"> </t>
        </is>
      </c>
      <c r="C12" s="4" t="inlineStr">
        <is>
          <t xml:space="preserve"> </t>
        </is>
      </c>
    </row>
    <row r="13">
      <c r="A13" s="4" t="inlineStr">
        <is>
          <t>Debt securities, available-for-sale</t>
        </is>
      </c>
      <c r="B13" s="8" t="n">
        <v>431</v>
      </c>
      <c r="C13" s="8" t="n">
        <v>365</v>
      </c>
    </row>
    <row r="14">
      <c r="A14" s="4" t="inlineStr">
        <is>
          <t>Municipal securities</t>
        </is>
      </c>
      <c r="B14" s="4" t="inlineStr">
        <is>
          <t xml:space="preserve"> </t>
        </is>
      </c>
      <c r="C14" s="4" t="inlineStr">
        <is>
          <t xml:space="preserve"> </t>
        </is>
      </c>
    </row>
    <row r="15">
      <c r="A15" s="3" t="inlineStr">
        <is>
          <t>Fair value of assets measured on recurring basis</t>
        </is>
      </c>
      <c r="B15" s="4" t="inlineStr">
        <is>
          <t xml:space="preserve"> </t>
        </is>
      </c>
      <c r="C15" s="4" t="inlineStr">
        <is>
          <t xml:space="preserve"> </t>
        </is>
      </c>
    </row>
    <row r="16">
      <c r="A16" s="4" t="inlineStr">
        <is>
          <t>Debt securities, available-for-sale</t>
        </is>
      </c>
      <c r="B16" s="8" t="n">
        <v>183</v>
      </c>
      <c r="C16" s="8" t="n">
        <v>166</v>
      </c>
    </row>
    <row r="17">
      <c r="A17" s="4" t="inlineStr">
        <is>
          <t>U.S. Treasury notes</t>
        </is>
      </c>
      <c r="B17" s="4" t="inlineStr">
        <is>
          <t xml:space="preserve"> </t>
        </is>
      </c>
      <c r="C17" s="4" t="inlineStr">
        <is>
          <t xml:space="preserve"> </t>
        </is>
      </c>
    </row>
    <row r="18">
      <c r="A18" s="3" t="inlineStr">
        <is>
          <t>Fair value of assets measured on recurring basis</t>
        </is>
      </c>
      <c r="B18" s="4" t="inlineStr">
        <is>
          <t xml:space="preserve"> </t>
        </is>
      </c>
      <c r="C18" s="4" t="inlineStr">
        <is>
          <t xml:space="preserve"> </t>
        </is>
      </c>
    </row>
    <row r="19">
      <c r="A19" s="4" t="inlineStr">
        <is>
          <t>Debt securities, available-for-sale</t>
        </is>
      </c>
      <c r="B19" s="8" t="n">
        <v>5</v>
      </c>
      <c r="C19" s="8" t="n">
        <v>40</v>
      </c>
    </row>
    <row r="20">
      <c r="A20" s="4" t="inlineStr">
        <is>
          <t>Other</t>
        </is>
      </c>
      <c r="B20" s="4" t="inlineStr">
        <is>
          <t xml:space="preserve"> </t>
        </is>
      </c>
      <c r="C20" s="4" t="inlineStr">
        <is>
          <t xml:space="preserve"> </t>
        </is>
      </c>
    </row>
    <row r="21">
      <c r="A21" s="3" t="inlineStr">
        <is>
          <t>Fair value of assets measured on recurring basis</t>
        </is>
      </c>
      <c r="B21" s="4" t="inlineStr">
        <is>
          <t xml:space="preserve"> </t>
        </is>
      </c>
      <c r="C21" s="4" t="inlineStr">
        <is>
          <t xml:space="preserve"> </t>
        </is>
      </c>
    </row>
    <row r="22">
      <c r="A22" s="4" t="inlineStr">
        <is>
          <t>Debt securities, available-for-sale</t>
        </is>
      </c>
      <c r="B22" s="8" t="n">
        <v>48</v>
      </c>
      <c r="C22" s="8" t="n">
        <v>45</v>
      </c>
    </row>
    <row r="23">
      <c r="A23" s="4" t="inlineStr">
        <is>
          <t>Level 1</t>
        </is>
      </c>
      <c r="B23" s="4" t="inlineStr">
        <is>
          <t xml:space="preserve"> </t>
        </is>
      </c>
      <c r="C23" s="4" t="inlineStr">
        <is>
          <t xml:space="preserve"> </t>
        </is>
      </c>
    </row>
    <row r="24">
      <c r="A24" s="3" t="inlineStr">
        <is>
          <t>Fair value of assets measured on recurring basis</t>
        </is>
      </c>
      <c r="B24" s="4" t="inlineStr">
        <is>
          <t xml:space="preserve"> </t>
        </is>
      </c>
      <c r="C24" s="4" t="inlineStr">
        <is>
          <t xml:space="preserve"> </t>
        </is>
      </c>
    </row>
    <row r="25">
      <c r="A25" s="4" t="inlineStr">
        <is>
          <t>Total assets</t>
        </is>
      </c>
      <c r="B25" s="8" t="n">
        <v>0</v>
      </c>
      <c r="C25" s="8" t="n">
        <v>0</v>
      </c>
    </row>
    <row r="26">
      <c r="A26" s="4" t="inlineStr">
        <is>
          <t>Level 1 | Corporate debt securities</t>
        </is>
      </c>
      <c r="B26" s="4" t="inlineStr">
        <is>
          <t xml:space="preserve"> </t>
        </is>
      </c>
      <c r="C26" s="4" t="inlineStr">
        <is>
          <t xml:space="preserve"> </t>
        </is>
      </c>
    </row>
    <row r="27">
      <c r="A27" s="3" t="inlineStr">
        <is>
          <t>Fair value of assets measured on recurring basis</t>
        </is>
      </c>
      <c r="B27" s="4" t="inlineStr">
        <is>
          <t xml:space="preserve"> </t>
        </is>
      </c>
      <c r="C27" s="4" t="inlineStr">
        <is>
          <t xml:space="preserve"> </t>
        </is>
      </c>
    </row>
    <row r="28">
      <c r="A28" s="4" t="inlineStr">
        <is>
          <t>Debt securities, available-for-sale</t>
        </is>
      </c>
      <c r="B28" s="8" t="n">
        <v>0</v>
      </c>
      <c r="C28" s="8" t="n">
        <v>0</v>
      </c>
    </row>
    <row r="29">
      <c r="A29" s="4" t="inlineStr">
        <is>
          <t>Level 1 | Mortgage-backed securities</t>
        </is>
      </c>
      <c r="B29" s="4" t="inlineStr">
        <is>
          <t xml:space="preserve"> </t>
        </is>
      </c>
      <c r="C29" s="4" t="inlineStr">
        <is>
          <t xml:space="preserve"> </t>
        </is>
      </c>
    </row>
    <row r="30">
      <c r="A30" s="3" t="inlineStr">
        <is>
          <t>Fair value of assets measured on recurring basis</t>
        </is>
      </c>
      <c r="B30" s="4" t="inlineStr">
        <is>
          <t xml:space="preserve"> </t>
        </is>
      </c>
      <c r="C30" s="4" t="inlineStr">
        <is>
          <t xml:space="preserve"> </t>
        </is>
      </c>
    </row>
    <row r="31">
      <c r="A31" s="4" t="inlineStr">
        <is>
          <t>Debt securities, available-for-sale</t>
        </is>
      </c>
      <c r="B31" s="8" t="n">
        <v>0</v>
      </c>
      <c r="C31" s="8" t="n">
        <v>0</v>
      </c>
    </row>
    <row r="32">
      <c r="A32" s="4" t="inlineStr">
        <is>
          <t>Level 1 | Asset-backed securities</t>
        </is>
      </c>
      <c r="B32" s="4" t="inlineStr">
        <is>
          <t xml:space="preserve"> </t>
        </is>
      </c>
      <c r="C32" s="4" t="inlineStr">
        <is>
          <t xml:space="preserve"> </t>
        </is>
      </c>
    </row>
    <row r="33">
      <c r="A33" s="3" t="inlineStr">
        <is>
          <t>Fair value of assets measured on recurring basis</t>
        </is>
      </c>
      <c r="B33" s="4" t="inlineStr">
        <is>
          <t xml:space="preserve"> </t>
        </is>
      </c>
      <c r="C33" s="4" t="inlineStr">
        <is>
          <t xml:space="preserve"> </t>
        </is>
      </c>
    </row>
    <row r="34">
      <c r="A34" s="4" t="inlineStr">
        <is>
          <t>Debt securities, available-for-sale</t>
        </is>
      </c>
      <c r="B34" s="8" t="n">
        <v>0</v>
      </c>
      <c r="C34" s="8" t="n">
        <v>0</v>
      </c>
    </row>
    <row r="35">
      <c r="A35" s="4" t="inlineStr">
        <is>
          <t>Level 1 | Municipal securities</t>
        </is>
      </c>
      <c r="B35" s="4" t="inlineStr">
        <is>
          <t xml:space="preserve"> </t>
        </is>
      </c>
      <c r="C35" s="4" t="inlineStr">
        <is>
          <t xml:space="preserve"> </t>
        </is>
      </c>
    </row>
    <row r="36">
      <c r="A36" s="3" t="inlineStr">
        <is>
          <t>Fair value of assets measured on recurring basis</t>
        </is>
      </c>
      <c r="B36" s="4" t="inlineStr">
        <is>
          <t xml:space="preserve"> </t>
        </is>
      </c>
      <c r="C36" s="4" t="inlineStr">
        <is>
          <t xml:space="preserve"> </t>
        </is>
      </c>
    </row>
    <row r="37">
      <c r="A37" s="4" t="inlineStr">
        <is>
          <t>Debt securities, available-for-sale</t>
        </is>
      </c>
      <c r="B37" s="8" t="n">
        <v>0</v>
      </c>
      <c r="C37" s="8" t="n">
        <v>0</v>
      </c>
    </row>
    <row r="38">
      <c r="A38" s="4" t="inlineStr">
        <is>
          <t>Level 1 | U.S. Treasury notes</t>
        </is>
      </c>
      <c r="B38" s="4" t="inlineStr">
        <is>
          <t xml:space="preserve"> </t>
        </is>
      </c>
      <c r="C38" s="4" t="inlineStr">
        <is>
          <t xml:space="preserve"> </t>
        </is>
      </c>
    </row>
    <row r="39">
      <c r="A39" s="3" t="inlineStr">
        <is>
          <t>Fair value of assets measured on recurring basis</t>
        </is>
      </c>
      <c r="B39" s="4" t="inlineStr">
        <is>
          <t xml:space="preserve"> </t>
        </is>
      </c>
      <c r="C39" s="4" t="inlineStr">
        <is>
          <t xml:space="preserve"> </t>
        </is>
      </c>
    </row>
    <row r="40">
      <c r="A40" s="4" t="inlineStr">
        <is>
          <t>Debt securities, available-for-sale</t>
        </is>
      </c>
      <c r="B40" s="8" t="n">
        <v>0</v>
      </c>
      <c r="C40" s="8" t="n">
        <v>0</v>
      </c>
    </row>
    <row r="41">
      <c r="A41" s="4" t="inlineStr">
        <is>
          <t>Level 1 | Other</t>
        </is>
      </c>
      <c r="B41" s="4" t="inlineStr">
        <is>
          <t xml:space="preserve"> </t>
        </is>
      </c>
      <c r="C41" s="4" t="inlineStr">
        <is>
          <t xml:space="preserve"> </t>
        </is>
      </c>
    </row>
    <row r="42">
      <c r="A42" s="3" t="inlineStr">
        <is>
          <t>Fair value of assets measured on recurring basis</t>
        </is>
      </c>
      <c r="B42" s="4" t="inlineStr">
        <is>
          <t xml:space="preserve"> </t>
        </is>
      </c>
      <c r="C42" s="4" t="inlineStr">
        <is>
          <t xml:space="preserve"> </t>
        </is>
      </c>
    </row>
    <row r="43">
      <c r="A43" s="4" t="inlineStr">
        <is>
          <t>Debt securities, available-for-sale</t>
        </is>
      </c>
      <c r="B43" s="8" t="n">
        <v>0</v>
      </c>
      <c r="C43" s="8" t="n">
        <v>0</v>
      </c>
    </row>
    <row r="44">
      <c r="A44" s="4" t="inlineStr">
        <is>
          <t>Level 2</t>
        </is>
      </c>
      <c r="B44" s="4" t="inlineStr">
        <is>
          <t xml:space="preserve"> </t>
        </is>
      </c>
      <c r="C44" s="4" t="inlineStr">
        <is>
          <t xml:space="preserve"> </t>
        </is>
      </c>
    </row>
    <row r="45">
      <c r="A45" s="3" t="inlineStr">
        <is>
          <t>Fair value of assets measured on recurring basis</t>
        </is>
      </c>
      <c r="B45" s="4" t="inlineStr">
        <is>
          <t xml:space="preserve"> </t>
        </is>
      </c>
      <c r="C45" s="4" t="inlineStr">
        <is>
          <t xml:space="preserve"> </t>
        </is>
      </c>
    </row>
    <row r="46">
      <c r="A46" s="4" t="inlineStr">
        <is>
          <t>Total assets</t>
        </is>
      </c>
      <c r="B46" s="8" t="n">
        <v>4325</v>
      </c>
      <c r="C46" s="8" t="n">
        <v>4259</v>
      </c>
    </row>
    <row r="47">
      <c r="A47" s="4" t="inlineStr">
        <is>
          <t>Level 2 | Corporate debt securities</t>
        </is>
      </c>
      <c r="B47" s="4" t="inlineStr">
        <is>
          <t xml:space="preserve"> </t>
        </is>
      </c>
      <c r="C47" s="4" t="inlineStr">
        <is>
          <t xml:space="preserve"> </t>
        </is>
      </c>
    </row>
    <row r="48">
      <c r="A48" s="3" t="inlineStr">
        <is>
          <t>Fair value of assets measured on recurring basis</t>
        </is>
      </c>
      <c r="B48" s="4" t="inlineStr">
        <is>
          <t xml:space="preserve"> </t>
        </is>
      </c>
      <c r="C48" s="4" t="inlineStr">
        <is>
          <t xml:space="preserve"> </t>
        </is>
      </c>
    </row>
    <row r="49">
      <c r="A49" s="4" t="inlineStr">
        <is>
          <t>Debt securities, available-for-sale</t>
        </is>
      </c>
      <c r="B49" s="8" t="n">
        <v>2744</v>
      </c>
      <c r="C49" s="8" t="n">
        <v>2732</v>
      </c>
    </row>
    <row r="50">
      <c r="A50" s="4" t="inlineStr">
        <is>
          <t>Level 2 | Mortgage-backed securities</t>
        </is>
      </c>
      <c r="B50" s="4" t="inlineStr">
        <is>
          <t xml:space="preserve"> </t>
        </is>
      </c>
      <c r="C50" s="4" t="inlineStr">
        <is>
          <t xml:space="preserve"> </t>
        </is>
      </c>
    </row>
    <row r="51">
      <c r="A51" s="3" t="inlineStr">
        <is>
          <t>Fair value of assets measured on recurring basis</t>
        </is>
      </c>
      <c r="B51" s="4" t="inlineStr">
        <is>
          <t xml:space="preserve"> </t>
        </is>
      </c>
      <c r="C51" s="4" t="inlineStr">
        <is>
          <t xml:space="preserve"> </t>
        </is>
      </c>
    </row>
    <row r="52">
      <c r="A52" s="4" t="inlineStr">
        <is>
          <t>Debt securities, available-for-sale</t>
        </is>
      </c>
      <c r="B52" s="8" t="n">
        <v>914</v>
      </c>
      <c r="C52" s="8" t="n">
        <v>911</v>
      </c>
    </row>
    <row r="53">
      <c r="A53" s="4" t="inlineStr">
        <is>
          <t>Level 2 | Asset-backed securities</t>
        </is>
      </c>
      <c r="B53" s="4" t="inlineStr">
        <is>
          <t xml:space="preserve"> </t>
        </is>
      </c>
      <c r="C53" s="4" t="inlineStr">
        <is>
          <t xml:space="preserve"> </t>
        </is>
      </c>
    </row>
    <row r="54">
      <c r="A54" s="3" t="inlineStr">
        <is>
          <t>Fair value of assets measured on recurring basis</t>
        </is>
      </c>
      <c r="B54" s="4" t="inlineStr">
        <is>
          <t xml:space="preserve"> </t>
        </is>
      </c>
      <c r="C54" s="4" t="inlineStr">
        <is>
          <t xml:space="preserve"> </t>
        </is>
      </c>
    </row>
    <row r="55">
      <c r="A55" s="4" t="inlineStr">
        <is>
          <t>Debt securities, available-for-sale</t>
        </is>
      </c>
      <c r="B55" s="8" t="n">
        <v>431</v>
      </c>
      <c r="C55" s="8" t="n">
        <v>365</v>
      </c>
    </row>
    <row r="56">
      <c r="A56" s="4" t="inlineStr">
        <is>
          <t>Level 2 | Municipal securities</t>
        </is>
      </c>
      <c r="B56" s="4" t="inlineStr">
        <is>
          <t xml:space="preserve"> </t>
        </is>
      </c>
      <c r="C56" s="4" t="inlineStr">
        <is>
          <t xml:space="preserve"> </t>
        </is>
      </c>
    </row>
    <row r="57">
      <c r="A57" s="3" t="inlineStr">
        <is>
          <t>Fair value of assets measured on recurring basis</t>
        </is>
      </c>
      <c r="B57" s="4" t="inlineStr">
        <is>
          <t xml:space="preserve"> </t>
        </is>
      </c>
      <c r="C57" s="4" t="inlineStr">
        <is>
          <t xml:space="preserve"> </t>
        </is>
      </c>
    </row>
    <row r="58">
      <c r="A58" s="4" t="inlineStr">
        <is>
          <t>Debt securities, available-for-sale</t>
        </is>
      </c>
      <c r="B58" s="8" t="n">
        <v>183</v>
      </c>
      <c r="C58" s="8" t="n">
        <v>166</v>
      </c>
    </row>
    <row r="59">
      <c r="A59" s="4" t="inlineStr">
        <is>
          <t>Level 2 | U.S. Treasury notes</t>
        </is>
      </c>
      <c r="B59" s="4" t="inlineStr">
        <is>
          <t xml:space="preserve"> </t>
        </is>
      </c>
      <c r="C59" s="4" t="inlineStr">
        <is>
          <t xml:space="preserve"> </t>
        </is>
      </c>
    </row>
    <row r="60">
      <c r="A60" s="3" t="inlineStr">
        <is>
          <t>Fair value of assets measured on recurring basis</t>
        </is>
      </c>
      <c r="B60" s="4" t="inlineStr">
        <is>
          <t xml:space="preserve"> </t>
        </is>
      </c>
      <c r="C60" s="4" t="inlineStr">
        <is>
          <t xml:space="preserve"> </t>
        </is>
      </c>
    </row>
    <row r="61">
      <c r="A61" s="4" t="inlineStr">
        <is>
          <t>Debt securities, available-for-sale</t>
        </is>
      </c>
      <c r="B61" s="8" t="n">
        <v>5</v>
      </c>
      <c r="C61" s="8" t="n">
        <v>40</v>
      </c>
    </row>
    <row r="62">
      <c r="A62" s="4" t="inlineStr">
        <is>
          <t>Level 2 | Other</t>
        </is>
      </c>
      <c r="B62" s="4" t="inlineStr">
        <is>
          <t xml:space="preserve"> </t>
        </is>
      </c>
      <c r="C62" s="4" t="inlineStr">
        <is>
          <t xml:space="preserve"> </t>
        </is>
      </c>
    </row>
    <row r="63">
      <c r="A63" s="3" t="inlineStr">
        <is>
          <t>Fair value of assets measured on recurring basis</t>
        </is>
      </c>
      <c r="B63" s="4" t="inlineStr">
        <is>
          <t xml:space="preserve"> </t>
        </is>
      </c>
      <c r="C63" s="4" t="inlineStr">
        <is>
          <t xml:space="preserve"> </t>
        </is>
      </c>
    </row>
    <row r="64">
      <c r="A64" s="4" t="inlineStr">
        <is>
          <t>Debt securities, available-for-sale</t>
        </is>
      </c>
      <c r="B64" s="8" t="n">
        <v>48</v>
      </c>
      <c r="C64" s="8" t="n">
        <v>45</v>
      </c>
    </row>
    <row r="65">
      <c r="A65" s="4" t="inlineStr">
        <is>
          <t>Level 3</t>
        </is>
      </c>
      <c r="B65" s="4" t="inlineStr">
        <is>
          <t xml:space="preserve"> </t>
        </is>
      </c>
      <c r="C65" s="4" t="inlineStr">
        <is>
          <t xml:space="preserve"> </t>
        </is>
      </c>
    </row>
    <row r="66">
      <c r="A66" s="3" t="inlineStr">
        <is>
          <t>Fair value of assets measured on recurring basis</t>
        </is>
      </c>
      <c r="B66" s="4" t="inlineStr">
        <is>
          <t xml:space="preserve"> </t>
        </is>
      </c>
      <c r="C66" s="4" t="inlineStr">
        <is>
          <t xml:space="preserve"> </t>
        </is>
      </c>
    </row>
    <row r="67">
      <c r="A67" s="4" t="inlineStr">
        <is>
          <t>Total assets</t>
        </is>
      </c>
      <c r="B67" s="8" t="n">
        <v>0</v>
      </c>
      <c r="C67" s="8" t="n">
        <v>0</v>
      </c>
    </row>
    <row r="68">
      <c r="A68" s="4" t="inlineStr">
        <is>
          <t>Level 3 | Corporate debt securities</t>
        </is>
      </c>
      <c r="B68" s="4" t="inlineStr">
        <is>
          <t xml:space="preserve"> </t>
        </is>
      </c>
      <c r="C68" s="4" t="inlineStr">
        <is>
          <t xml:space="preserve"> </t>
        </is>
      </c>
    </row>
    <row r="69">
      <c r="A69" s="3" t="inlineStr">
        <is>
          <t>Fair value of assets measured on recurring basis</t>
        </is>
      </c>
      <c r="B69" s="4" t="inlineStr">
        <is>
          <t xml:space="preserve"> </t>
        </is>
      </c>
      <c r="C69" s="4" t="inlineStr">
        <is>
          <t xml:space="preserve"> </t>
        </is>
      </c>
    </row>
    <row r="70">
      <c r="A70" s="4" t="inlineStr">
        <is>
          <t>Debt securities, available-for-sale</t>
        </is>
      </c>
      <c r="B70" s="8" t="n">
        <v>0</v>
      </c>
      <c r="C70" s="8" t="n">
        <v>0</v>
      </c>
    </row>
    <row r="71">
      <c r="A71" s="4" t="inlineStr">
        <is>
          <t>Level 3 | Mortgage-backed securities</t>
        </is>
      </c>
      <c r="B71" s="4" t="inlineStr">
        <is>
          <t xml:space="preserve"> </t>
        </is>
      </c>
      <c r="C71" s="4" t="inlineStr">
        <is>
          <t xml:space="preserve"> </t>
        </is>
      </c>
    </row>
    <row r="72">
      <c r="A72" s="3" t="inlineStr">
        <is>
          <t>Fair value of assets measured on recurring basis</t>
        </is>
      </c>
      <c r="B72" s="4" t="inlineStr">
        <is>
          <t xml:space="preserve"> </t>
        </is>
      </c>
      <c r="C72" s="4" t="inlineStr">
        <is>
          <t xml:space="preserve"> </t>
        </is>
      </c>
    </row>
    <row r="73">
      <c r="A73" s="4" t="inlineStr">
        <is>
          <t>Debt securities, available-for-sale</t>
        </is>
      </c>
      <c r="B73" s="8" t="n">
        <v>0</v>
      </c>
      <c r="C73" s="8" t="n">
        <v>0</v>
      </c>
    </row>
    <row r="74">
      <c r="A74" s="4" t="inlineStr">
        <is>
          <t>Level 3 | Asset-backed securities</t>
        </is>
      </c>
      <c r="B74" s="4" t="inlineStr">
        <is>
          <t xml:space="preserve"> </t>
        </is>
      </c>
      <c r="C74" s="4" t="inlineStr">
        <is>
          <t xml:space="preserve"> </t>
        </is>
      </c>
    </row>
    <row r="75">
      <c r="A75" s="3" t="inlineStr">
        <is>
          <t>Fair value of assets measured on recurring basis</t>
        </is>
      </c>
      <c r="B75" s="4" t="inlineStr">
        <is>
          <t xml:space="preserve"> </t>
        </is>
      </c>
      <c r="C75" s="4" t="inlineStr">
        <is>
          <t xml:space="preserve"> </t>
        </is>
      </c>
    </row>
    <row r="76">
      <c r="A76" s="4" t="inlineStr">
        <is>
          <t>Debt securities, available-for-sale</t>
        </is>
      </c>
      <c r="B76" s="8" t="n">
        <v>0</v>
      </c>
      <c r="C76" s="8" t="n">
        <v>0</v>
      </c>
    </row>
    <row r="77">
      <c r="A77" s="4" t="inlineStr">
        <is>
          <t>Level 3 | Municipal securities</t>
        </is>
      </c>
      <c r="B77" s="4" t="inlineStr">
        <is>
          <t xml:space="preserve"> </t>
        </is>
      </c>
      <c r="C77" s="4" t="inlineStr">
        <is>
          <t xml:space="preserve"> </t>
        </is>
      </c>
    </row>
    <row r="78">
      <c r="A78" s="3" t="inlineStr">
        <is>
          <t>Fair value of assets measured on recurring basis</t>
        </is>
      </c>
      <c r="B78" s="4" t="inlineStr">
        <is>
          <t xml:space="preserve"> </t>
        </is>
      </c>
      <c r="C78" s="4" t="inlineStr">
        <is>
          <t xml:space="preserve"> </t>
        </is>
      </c>
    </row>
    <row r="79">
      <c r="A79" s="4" t="inlineStr">
        <is>
          <t>Debt securities, available-for-sale</t>
        </is>
      </c>
      <c r="B79" s="8" t="n">
        <v>0</v>
      </c>
      <c r="C79" s="8" t="n">
        <v>0</v>
      </c>
    </row>
    <row r="80">
      <c r="A80" s="4" t="inlineStr">
        <is>
          <t>Level 3 | U.S. Treasury notes</t>
        </is>
      </c>
      <c r="B80" s="4" t="inlineStr">
        <is>
          <t xml:space="preserve"> </t>
        </is>
      </c>
      <c r="C80" s="4" t="inlineStr">
        <is>
          <t xml:space="preserve"> </t>
        </is>
      </c>
    </row>
    <row r="81">
      <c r="A81" s="3" t="inlineStr">
        <is>
          <t>Fair value of assets measured on recurring basis</t>
        </is>
      </c>
      <c r="B81" s="4" t="inlineStr">
        <is>
          <t xml:space="preserve"> </t>
        </is>
      </c>
      <c r="C81" s="4" t="inlineStr">
        <is>
          <t xml:space="preserve"> </t>
        </is>
      </c>
    </row>
    <row r="82">
      <c r="A82" s="4" t="inlineStr">
        <is>
          <t>Debt securities, available-for-sale</t>
        </is>
      </c>
      <c r="B82" s="8" t="n">
        <v>0</v>
      </c>
      <c r="C82" s="8" t="n">
        <v>0</v>
      </c>
    </row>
    <row r="83">
      <c r="A83" s="4" t="inlineStr">
        <is>
          <t>Level 3 | Other</t>
        </is>
      </c>
      <c r="B83" s="4" t="inlineStr">
        <is>
          <t xml:space="preserve"> </t>
        </is>
      </c>
      <c r="C83" s="4" t="inlineStr">
        <is>
          <t xml:space="preserve"> </t>
        </is>
      </c>
    </row>
    <row r="84">
      <c r="A84" s="3" t="inlineStr">
        <is>
          <t>Fair value of assets measured on recurring basis</t>
        </is>
      </c>
      <c r="B84" s="4" t="inlineStr">
        <is>
          <t xml:space="preserve"> </t>
        </is>
      </c>
      <c r="C84" s="4" t="inlineStr">
        <is>
          <t xml:space="preserve"> </t>
        </is>
      </c>
    </row>
    <row r="85">
      <c r="A85" s="4" t="inlineStr">
        <is>
          <t>Debt securities, available-for-sale</t>
        </is>
      </c>
      <c r="B85" s="7" t="n">
        <v>0</v>
      </c>
      <c r="C8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t>
        </is>
      </c>
      <c r="B4" s="7" t="n">
        <v>2923</v>
      </c>
      <c r="C4" s="7" t="n">
        <v>218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7" t="n">
        <v>2726</v>
      </c>
      <c r="C7" s="8" t="n">
        <v>1994</v>
      </c>
    </row>
    <row r="8">
      <c r="A8" s="4" t="inlineStr">
        <is>
          <t>Senior Notes | 4.375% Notes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interest rate, stated percentage</t>
        </is>
      </c>
      <c r="B10" s="13" t="n">
        <v>0.04375</v>
      </c>
      <c r="C10" s="4" t="inlineStr">
        <is>
          <t xml:space="preserve"> </t>
        </is>
      </c>
    </row>
    <row r="11">
      <c r="A11" s="4" t="inlineStr">
        <is>
          <t>Senior Notes | 4.375% Notes due 2028 | Carrying Amou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7" t="n">
        <v>795</v>
      </c>
      <c r="C13" s="8" t="n">
        <v>794</v>
      </c>
    </row>
    <row r="14">
      <c r="A14" s="4" t="inlineStr">
        <is>
          <t>Senior Notes | 4.375% Notes due 2028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t>
        </is>
      </c>
      <c r="B16" s="7" t="n">
        <v>759</v>
      </c>
      <c r="C16" s="8" t="n">
        <v>757</v>
      </c>
    </row>
    <row r="17">
      <c r="A17" s="4" t="inlineStr">
        <is>
          <t>Senior Notes | 3.875% Notes due 2030</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interest rate, stated percentage</t>
        </is>
      </c>
      <c r="B19" s="13" t="n">
        <v>0.03875</v>
      </c>
      <c r="C19" s="4" t="inlineStr">
        <is>
          <t xml:space="preserve"> </t>
        </is>
      </c>
    </row>
    <row r="20">
      <c r="A20" s="4" t="inlineStr">
        <is>
          <t>Senior Notes | 3.875% Notes due 2030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debt</t>
        </is>
      </c>
      <c r="B22" s="7" t="n">
        <v>645</v>
      </c>
      <c r="C22" s="8" t="n">
        <v>644</v>
      </c>
    </row>
    <row r="23">
      <c r="A23" s="4" t="inlineStr">
        <is>
          <t>Senior Notes | 3.875% Notes due 2030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debt</t>
        </is>
      </c>
      <c r="B25" s="7" t="n">
        <v>578</v>
      </c>
      <c r="C25" s="8" t="n">
        <v>583</v>
      </c>
    </row>
    <row r="26">
      <c r="A26" s="4" t="inlineStr">
        <is>
          <t>Senior Notes | 3.875% Notes due 203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interest rate, stated percentage</t>
        </is>
      </c>
      <c r="B28" s="13" t="n">
        <v>0.03875</v>
      </c>
      <c r="C28" s="4" t="inlineStr">
        <is>
          <t xml:space="preserve"> </t>
        </is>
      </c>
    </row>
    <row r="29">
      <c r="A29" s="4" t="inlineStr">
        <is>
          <t>Senior Notes | 3.875% Notes due 2032 | Carrying Amoun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debt</t>
        </is>
      </c>
      <c r="B31" s="7" t="n">
        <v>743</v>
      </c>
      <c r="C31" s="8" t="n">
        <v>742</v>
      </c>
    </row>
    <row r="32">
      <c r="A32" s="4" t="inlineStr">
        <is>
          <t>Senior Notes | 3.875% Notes due 2032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of debt</t>
        </is>
      </c>
      <c r="B34" s="7" t="n">
        <v>648</v>
      </c>
      <c r="C34" s="8" t="n">
        <v>654</v>
      </c>
    </row>
    <row r="35">
      <c r="A35" s="4" t="inlineStr">
        <is>
          <t>Senior Notes | 6.250% Notes due 203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instrument, interest rate, stated percentage</t>
        </is>
      </c>
      <c r="B37" s="12" t="n">
        <v>0.0625</v>
      </c>
      <c r="C37" s="4" t="inlineStr">
        <is>
          <t xml:space="preserve"> </t>
        </is>
      </c>
    </row>
    <row r="38">
      <c r="A38" s="4" t="inlineStr">
        <is>
          <t>Senior Notes | 6.250% Notes due 2033 | Carrying Amount</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 of debt</t>
        </is>
      </c>
      <c r="B40" s="7" t="n">
        <v>740</v>
      </c>
      <c r="C40" s="8" t="n">
        <v>0</v>
      </c>
    </row>
    <row r="41">
      <c r="A41" s="4" t="inlineStr">
        <is>
          <t>Senior Notes | 6.250% Notes due 2033 |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 of debt</t>
        </is>
      </c>
      <c r="B43" s="7" t="n">
        <v>741</v>
      </c>
      <c r="C4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4400</v>
      </c>
      <c r="C3" s="7" t="n">
        <v>4367</v>
      </c>
    </row>
    <row r="4">
      <c r="A4" s="4" t="inlineStr">
        <is>
          <t>Gross Unrealized Gains</t>
        </is>
      </c>
      <c r="B4" s="8" t="n">
        <v>14</v>
      </c>
      <c r="C4" s="8" t="n">
        <v>21</v>
      </c>
    </row>
    <row r="5">
      <c r="A5" s="4" t="inlineStr">
        <is>
          <t>Gross Unrealized Losses</t>
        </is>
      </c>
      <c r="B5" s="8" t="n">
        <v>89</v>
      </c>
      <c r="C5" s="8" t="n">
        <v>129</v>
      </c>
    </row>
    <row r="6">
      <c r="A6" s="4" t="inlineStr">
        <is>
          <t>Estimated Fair Value</t>
        </is>
      </c>
      <c r="B6" s="8" t="n">
        <v>4325</v>
      </c>
      <c r="C6" s="8" t="n">
        <v>4259</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8" t="n">
        <v>2769</v>
      </c>
      <c r="C9" s="8" t="n">
        <v>2781</v>
      </c>
    </row>
    <row r="10">
      <c r="A10" s="4" t="inlineStr">
        <is>
          <t>Gross Unrealized Gains</t>
        </is>
      </c>
      <c r="B10" s="8" t="n">
        <v>10</v>
      </c>
      <c r="C10" s="8" t="n">
        <v>16</v>
      </c>
    </row>
    <row r="11">
      <c r="A11" s="4" t="inlineStr">
        <is>
          <t>Gross Unrealized Losses</t>
        </is>
      </c>
      <c r="B11" s="8" t="n">
        <v>35</v>
      </c>
      <c r="C11" s="8" t="n">
        <v>65</v>
      </c>
    </row>
    <row r="12">
      <c r="A12" s="4" t="inlineStr">
        <is>
          <t>Estimated Fair Value</t>
        </is>
      </c>
      <c r="B12" s="8" t="n">
        <v>2744</v>
      </c>
      <c r="C12" s="8" t="n">
        <v>2732</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8" t="n">
        <v>953</v>
      </c>
      <c r="C15" s="8" t="n">
        <v>951</v>
      </c>
    </row>
    <row r="16">
      <c r="A16" s="4" t="inlineStr">
        <is>
          <t>Gross Unrealized Gains</t>
        </is>
      </c>
      <c r="B16" s="8" t="n">
        <v>2</v>
      </c>
      <c r="C16" s="8" t="n">
        <v>4</v>
      </c>
    </row>
    <row r="17">
      <c r="A17" s="4" t="inlineStr">
        <is>
          <t>Gross Unrealized Losses</t>
        </is>
      </c>
      <c r="B17" s="8" t="n">
        <v>41</v>
      </c>
      <c r="C17" s="8" t="n">
        <v>44</v>
      </c>
    </row>
    <row r="18">
      <c r="A18" s="4" t="inlineStr">
        <is>
          <t>Estimated Fair Value</t>
        </is>
      </c>
      <c r="B18" s="8" t="n">
        <v>914</v>
      </c>
      <c r="C18" s="8" t="n">
        <v>911</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8" t="n">
        <v>435</v>
      </c>
      <c r="C21" s="8" t="n">
        <v>376</v>
      </c>
    </row>
    <row r="22">
      <c r="A22" s="4" t="inlineStr">
        <is>
          <t>Gross Unrealized Gains</t>
        </is>
      </c>
      <c r="B22" s="8" t="n">
        <v>2</v>
      </c>
      <c r="C22" s="8" t="n">
        <v>1</v>
      </c>
    </row>
    <row r="23">
      <c r="A23" s="4" t="inlineStr">
        <is>
          <t>Gross Unrealized Losses</t>
        </is>
      </c>
      <c r="B23" s="8" t="n">
        <v>6</v>
      </c>
      <c r="C23" s="8" t="n">
        <v>12</v>
      </c>
    </row>
    <row r="24">
      <c r="A24" s="4" t="inlineStr">
        <is>
          <t>Estimated Fair Value</t>
        </is>
      </c>
      <c r="B24" s="8" t="n">
        <v>431</v>
      </c>
      <c r="C24" s="8" t="n">
        <v>365</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8" t="n">
        <v>188</v>
      </c>
      <c r="C27" s="8" t="n">
        <v>172</v>
      </c>
    </row>
    <row r="28">
      <c r="A28" s="4" t="inlineStr">
        <is>
          <t>Gross Unrealized Gains</t>
        </is>
      </c>
      <c r="B28" s="8" t="n">
        <v>0</v>
      </c>
      <c r="C28" s="8" t="n">
        <v>0</v>
      </c>
    </row>
    <row r="29">
      <c r="A29" s="4" t="inlineStr">
        <is>
          <t>Gross Unrealized Losses</t>
        </is>
      </c>
      <c r="B29" s="8" t="n">
        <v>5</v>
      </c>
      <c r="C29" s="8" t="n">
        <v>6</v>
      </c>
    </row>
    <row r="30">
      <c r="A30" s="4" t="inlineStr">
        <is>
          <t>Estimated Fair Value</t>
        </is>
      </c>
      <c r="B30" s="8" t="n">
        <v>183</v>
      </c>
      <c r="C30" s="8" t="n">
        <v>166</v>
      </c>
    </row>
    <row r="31">
      <c r="A31" s="4" t="inlineStr">
        <is>
          <t>U.S. Treasury not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8" t="n">
        <v>5</v>
      </c>
      <c r="C33" s="8" t="n">
        <v>40</v>
      </c>
    </row>
    <row r="34">
      <c r="A34" s="4" t="inlineStr">
        <is>
          <t>Gross Unrealized Gains</t>
        </is>
      </c>
      <c r="B34" s="8" t="n">
        <v>0</v>
      </c>
      <c r="C34" s="8" t="n">
        <v>0</v>
      </c>
    </row>
    <row r="35">
      <c r="A35" s="4" t="inlineStr">
        <is>
          <t>Gross Unrealized Losses</t>
        </is>
      </c>
      <c r="B35" s="8" t="n">
        <v>0</v>
      </c>
      <c r="C35" s="8" t="n">
        <v>0</v>
      </c>
    </row>
    <row r="36">
      <c r="A36" s="4" t="inlineStr">
        <is>
          <t>Estimated Fair Value</t>
        </is>
      </c>
      <c r="B36" s="8" t="n">
        <v>5</v>
      </c>
      <c r="C36" s="8" t="n">
        <v>40</v>
      </c>
    </row>
    <row r="37">
      <c r="A37" s="4" t="inlineStr">
        <is>
          <t>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8" t="n">
        <v>50</v>
      </c>
      <c r="C39" s="8" t="n">
        <v>47</v>
      </c>
    </row>
    <row r="40">
      <c r="A40" s="4" t="inlineStr">
        <is>
          <t>Gross Unrealized Gains</t>
        </is>
      </c>
      <c r="B40" s="8" t="n">
        <v>0</v>
      </c>
      <c r="C40" s="8" t="n">
        <v>0</v>
      </c>
    </row>
    <row r="41">
      <c r="A41" s="4" t="inlineStr">
        <is>
          <t>Gross Unrealized Losses</t>
        </is>
      </c>
      <c r="B41" s="8" t="n">
        <v>2</v>
      </c>
      <c r="C41" s="8" t="n">
        <v>2</v>
      </c>
    </row>
    <row r="42">
      <c r="A42" s="4" t="inlineStr">
        <is>
          <t>Estimated Fair Value</t>
        </is>
      </c>
      <c r="B42" s="7" t="n">
        <v>48</v>
      </c>
      <c r="C42" s="7" t="n">
        <v>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ontractual Maturities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570</v>
      </c>
      <c r="C3" s="4" t="inlineStr">
        <is>
          <t xml:space="preserve"> </t>
        </is>
      </c>
    </row>
    <row r="4">
      <c r="A4" s="4" t="inlineStr">
        <is>
          <t>Due after one year through five years</t>
        </is>
      </c>
      <c r="B4" s="8" t="n">
        <v>2224</v>
      </c>
      <c r="C4" s="4" t="inlineStr">
        <is>
          <t xml:space="preserve"> </t>
        </is>
      </c>
    </row>
    <row r="5">
      <c r="A5" s="4" t="inlineStr">
        <is>
          <t>Due after five years through ten years</t>
        </is>
      </c>
      <c r="B5" s="8" t="n">
        <v>500</v>
      </c>
      <c r="C5" s="4" t="inlineStr">
        <is>
          <t xml:space="preserve"> </t>
        </is>
      </c>
    </row>
    <row r="6">
      <c r="A6" s="4" t="inlineStr">
        <is>
          <t>Due after ten years</t>
        </is>
      </c>
      <c r="B6" s="8" t="n">
        <v>1106</v>
      </c>
      <c r="C6" s="4" t="inlineStr">
        <is>
          <t xml:space="preserve"> </t>
        </is>
      </c>
    </row>
    <row r="7">
      <c r="A7" s="4" t="inlineStr">
        <is>
          <t>Amortized Cost</t>
        </is>
      </c>
      <c r="B7" s="8" t="n">
        <v>4400</v>
      </c>
      <c r="C7" s="7" t="n">
        <v>4367</v>
      </c>
    </row>
    <row r="8">
      <c r="A8" s="3" t="inlineStr">
        <is>
          <t>Estimated Fair Value</t>
        </is>
      </c>
      <c r="B8" s="4" t="inlineStr">
        <is>
          <t xml:space="preserve"> </t>
        </is>
      </c>
      <c r="C8" s="4" t="inlineStr">
        <is>
          <t xml:space="preserve"> </t>
        </is>
      </c>
    </row>
    <row r="9">
      <c r="A9" s="4" t="inlineStr">
        <is>
          <t>Due in one year or less</t>
        </is>
      </c>
      <c r="B9" s="8" t="n">
        <v>567</v>
      </c>
      <c r="C9" s="4" t="inlineStr">
        <is>
          <t xml:space="preserve"> </t>
        </is>
      </c>
    </row>
    <row r="10">
      <c r="A10" s="4" t="inlineStr">
        <is>
          <t>Due after one year through five years</t>
        </is>
      </c>
      <c r="B10" s="8" t="n">
        <v>2202</v>
      </c>
      <c r="C10" s="4" t="inlineStr">
        <is>
          <t xml:space="preserve"> </t>
        </is>
      </c>
    </row>
    <row r="11">
      <c r="A11" s="4" t="inlineStr">
        <is>
          <t>Due after five years through ten years</t>
        </is>
      </c>
      <c r="B11" s="8" t="n">
        <v>494</v>
      </c>
      <c r="C11" s="4" t="inlineStr">
        <is>
          <t xml:space="preserve"> </t>
        </is>
      </c>
    </row>
    <row r="12">
      <c r="A12" s="4" t="inlineStr">
        <is>
          <t>Due after ten years</t>
        </is>
      </c>
      <c r="B12" s="8" t="n">
        <v>1062</v>
      </c>
      <c r="C12" s="4" t="inlineStr">
        <is>
          <t xml:space="preserve"> </t>
        </is>
      </c>
    </row>
    <row r="13">
      <c r="A13" s="4" t="inlineStr">
        <is>
          <t>Amortized Cost</t>
        </is>
      </c>
      <c r="B13" s="7" t="n">
        <v>4325</v>
      </c>
      <c r="C13" s="7" t="n">
        <v>42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securities maturities and redemptions</t>
        </is>
      </c>
      <c r="B4" s="7" t="n">
        <v>1012</v>
      </c>
      <c r="C4" s="7" t="n">
        <v>513</v>
      </c>
      <c r="D4" s="7" t="n">
        <v>1069</v>
      </c>
    </row>
    <row r="5">
      <c r="A5" s="4" t="inlineStr">
        <is>
          <t>Debt securities, sale</t>
        </is>
      </c>
      <c r="B5" s="8" t="n">
        <v>99</v>
      </c>
      <c r="C5" s="8" t="n">
        <v>259</v>
      </c>
      <c r="D5" s="8" t="n">
        <v>329</v>
      </c>
    </row>
    <row r="6">
      <c r="A6" s="4" t="inlineStr">
        <is>
          <t>Gross realized investment gains</t>
        </is>
      </c>
      <c r="B6" s="8" t="n">
        <v>2</v>
      </c>
      <c r="C6" s="8" t="n">
        <v>1</v>
      </c>
      <c r="D6" s="8" t="n">
        <v>1</v>
      </c>
    </row>
    <row r="7">
      <c r="A7" s="4" t="inlineStr">
        <is>
          <t>Gross realized investment loss</t>
        </is>
      </c>
      <c r="B7" s="8" t="n">
        <v>3</v>
      </c>
      <c r="C7" s="7" t="n">
        <v>11</v>
      </c>
      <c r="D7" s="7" t="n">
        <v>7</v>
      </c>
    </row>
    <row r="8">
      <c r="A8" s="4" t="inlineStr">
        <is>
          <t>Amortized cost, due in one year or less</t>
        </is>
      </c>
      <c r="B8" s="8" t="n">
        <v>139</v>
      </c>
      <c r="C8" s="4" t="inlineStr">
        <is>
          <t xml:space="preserve"> </t>
        </is>
      </c>
      <c r="D8" s="4" t="inlineStr">
        <is>
          <t xml:space="preserve"> </t>
        </is>
      </c>
    </row>
    <row r="9">
      <c r="A9" s="4" t="inlineStr">
        <is>
          <t>Amortized cost, due one year through five years</t>
        </is>
      </c>
      <c r="B9" s="8" t="n">
        <v>142</v>
      </c>
      <c r="C9" s="4" t="inlineStr">
        <is>
          <t xml:space="preserve"> </t>
        </is>
      </c>
      <c r="D9" s="4" t="inlineStr">
        <is>
          <t xml:space="preserve"> </t>
        </is>
      </c>
    </row>
    <row r="10">
      <c r="A10" s="4" t="inlineStr">
        <is>
          <t>Amortized cost, due after five years</t>
        </is>
      </c>
      <c r="B10" s="7" t="n">
        <v>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Sale (Details) $ in Millions</t>
        </is>
      </c>
      <c r="B1" s="2" t="inlineStr">
        <is>
          <t>Dec. 31, 2024 USD ($) position</t>
        </is>
      </c>
      <c r="C1" s="2" t="inlineStr">
        <is>
          <t>Dec. 31, 2023 USD ($) position</t>
        </is>
      </c>
    </row>
    <row r="2">
      <c r="A2" s="3" t="inlineStr">
        <is>
          <t>Debt Securities, Available-for-sale [Line Items]</t>
        </is>
      </c>
      <c r="B2" s="4" t="inlineStr">
        <is>
          <t xml:space="preserve"> </t>
        </is>
      </c>
      <c r="C2" s="4" t="inlineStr">
        <is>
          <t xml:space="preserve"> </t>
        </is>
      </c>
    </row>
    <row r="3">
      <c r="A3" s="4" t="inlineStr">
        <is>
          <t>In a Continuous Loss Position for Less than 12 Months, Estimated Fair Value</t>
        </is>
      </c>
      <c r="B3" s="7" t="n">
        <v>1204</v>
      </c>
      <c r="C3" s="7" t="n">
        <v>386</v>
      </c>
    </row>
    <row r="4">
      <c r="A4" s="4" t="inlineStr">
        <is>
          <t>In a Continuous Loss Position for Less than 12 Months, Gross Unrealized Losses</t>
        </is>
      </c>
      <c r="B4" s="7" t="n">
        <v>17</v>
      </c>
      <c r="C4" s="7" t="n">
        <v>3</v>
      </c>
    </row>
    <row r="5">
      <c r="A5" s="4" t="inlineStr">
        <is>
          <t>In a Continuous Loss Position for Less than 12 Months, Total Number of Positions | position</t>
        </is>
      </c>
      <c r="B5" s="8" t="n">
        <v>813</v>
      </c>
      <c r="C5" s="8" t="n">
        <v>258</v>
      </c>
    </row>
    <row r="6">
      <c r="A6" s="4" t="inlineStr">
        <is>
          <t>In a Continuous Loss Position for 12 Months or More, Estimated Fair Value</t>
        </is>
      </c>
      <c r="B6" s="7" t="n">
        <v>1594</v>
      </c>
      <c r="C6" s="7" t="n">
        <v>2431</v>
      </c>
    </row>
    <row r="7">
      <c r="A7" s="4" t="inlineStr">
        <is>
          <t>In a Continuous Loss Position for 12 Months or More, Gross Unrealized Losses</t>
        </is>
      </c>
      <c r="B7" s="7" t="n">
        <v>72</v>
      </c>
      <c r="C7" s="7" t="n">
        <v>126</v>
      </c>
    </row>
    <row r="8">
      <c r="A8" s="4" t="inlineStr">
        <is>
          <t>In a Continuous Loss Position for 12 Months or More, Total Number of Positions | position</t>
        </is>
      </c>
      <c r="B8" s="8" t="n">
        <v>871</v>
      </c>
      <c r="C8" s="8" t="n">
        <v>1261</v>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 a Continuous Loss Position for Less than 12 Months, Estimated Fair Value</t>
        </is>
      </c>
      <c r="B11" s="7" t="n">
        <v>811</v>
      </c>
      <c r="C11" s="7" t="n">
        <v>263</v>
      </c>
    </row>
    <row r="12">
      <c r="A12" s="4" t="inlineStr">
        <is>
          <t>In a Continuous Loss Position for Less than 12 Months, Gross Unrealized Losses</t>
        </is>
      </c>
      <c r="B12" s="7" t="n">
        <v>10</v>
      </c>
      <c r="C12" s="7" t="n">
        <v>1</v>
      </c>
    </row>
    <row r="13">
      <c r="A13" s="4" t="inlineStr">
        <is>
          <t>In a Continuous Loss Position for Less than 12 Months, Total Number of Positions | position</t>
        </is>
      </c>
      <c r="B13" s="8" t="n">
        <v>541</v>
      </c>
      <c r="C13" s="8" t="n">
        <v>160</v>
      </c>
    </row>
    <row r="14">
      <c r="A14" s="4" t="inlineStr">
        <is>
          <t>In a Continuous Loss Position for 12 Months or More, Estimated Fair Value</t>
        </is>
      </c>
      <c r="B14" s="7" t="n">
        <v>935</v>
      </c>
      <c r="C14" s="7" t="n">
        <v>1553</v>
      </c>
    </row>
    <row r="15">
      <c r="A15" s="4" t="inlineStr">
        <is>
          <t>In a Continuous Loss Position for 12 Months or More, Gross Unrealized Losses</t>
        </is>
      </c>
      <c r="B15" s="7" t="n">
        <v>25</v>
      </c>
      <c r="C15" s="7" t="n">
        <v>64</v>
      </c>
    </row>
    <row r="16">
      <c r="A16" s="4" t="inlineStr">
        <is>
          <t>In a Continuous Loss Position for 12 Months or More, Total Number of Positions | position</t>
        </is>
      </c>
      <c r="B16" s="8" t="n">
        <v>449</v>
      </c>
      <c r="C16" s="8" t="n">
        <v>754</v>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 a Continuous Loss Position for Less than 12 Months, Estimated Fair Value</t>
        </is>
      </c>
      <c r="B19" s="7" t="n">
        <v>271</v>
      </c>
      <c r="C19" s="7" t="n">
        <v>123</v>
      </c>
    </row>
    <row r="20">
      <c r="A20" s="4" t="inlineStr">
        <is>
          <t>In a Continuous Loss Position for Less than 12 Months, Gross Unrealized Losses</t>
        </is>
      </c>
      <c r="B20" s="7" t="n">
        <v>5</v>
      </c>
      <c r="C20" s="7" t="n">
        <v>2</v>
      </c>
    </row>
    <row r="21">
      <c r="A21" s="4" t="inlineStr">
        <is>
          <t>In a Continuous Loss Position for Less than 12 Months, Total Number of Positions | position</t>
        </is>
      </c>
      <c r="B21" s="8" t="n">
        <v>197</v>
      </c>
      <c r="C21" s="8" t="n">
        <v>98</v>
      </c>
    </row>
    <row r="22">
      <c r="A22" s="4" t="inlineStr">
        <is>
          <t>In a Continuous Loss Position for 12 Months or More, Estimated Fair Value</t>
        </is>
      </c>
      <c r="B22" s="7" t="n">
        <v>406</v>
      </c>
      <c r="C22" s="7" t="n">
        <v>549</v>
      </c>
    </row>
    <row r="23">
      <c r="A23" s="4" t="inlineStr">
        <is>
          <t>In a Continuous Loss Position for 12 Months or More, Gross Unrealized Losses</t>
        </is>
      </c>
      <c r="B23" s="7" t="n">
        <v>36</v>
      </c>
      <c r="C23" s="7" t="n">
        <v>42</v>
      </c>
    </row>
    <row r="24">
      <c r="A24" s="4" t="inlineStr">
        <is>
          <t>In a Continuous Loss Position for 12 Months or More, Total Number of Positions | position</t>
        </is>
      </c>
      <c r="B24" s="8" t="n">
        <v>244</v>
      </c>
      <c r="C24" s="8" t="n">
        <v>283</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 a Continuous Loss Position for Less than 12 Months, Estimated Fair Value</t>
        </is>
      </c>
      <c r="B27" s="7" t="n">
        <v>84</v>
      </c>
      <c r="C27" s="7" t="n">
        <v>0</v>
      </c>
    </row>
    <row r="28">
      <c r="A28" s="4" t="inlineStr">
        <is>
          <t>In a Continuous Loss Position for Less than 12 Months, Gross Unrealized Losses</t>
        </is>
      </c>
      <c r="B28" s="7" t="n">
        <v>1</v>
      </c>
      <c r="C28" s="7" t="n">
        <v>0</v>
      </c>
    </row>
    <row r="29">
      <c r="A29" s="4" t="inlineStr">
        <is>
          <t>In a Continuous Loss Position for Less than 12 Months, Total Number of Positions | position</t>
        </is>
      </c>
      <c r="B29" s="8" t="n">
        <v>48</v>
      </c>
      <c r="C29" s="8" t="n">
        <v>0</v>
      </c>
    </row>
    <row r="30">
      <c r="A30" s="4" t="inlineStr">
        <is>
          <t>In a Continuous Loss Position for 12 Months or More, Estimated Fair Value</t>
        </is>
      </c>
      <c r="B30" s="7" t="n">
        <v>143</v>
      </c>
      <c r="C30" s="7" t="n">
        <v>195</v>
      </c>
    </row>
    <row r="31">
      <c r="A31" s="4" t="inlineStr">
        <is>
          <t>In a Continuous Loss Position for 12 Months or More, Gross Unrealized Losses</t>
        </is>
      </c>
      <c r="B31" s="7" t="n">
        <v>5</v>
      </c>
      <c r="C31" s="7" t="n">
        <v>12</v>
      </c>
    </row>
    <row r="32">
      <c r="A32" s="4" t="inlineStr">
        <is>
          <t>In a Continuous Loss Position for 12 Months or More, Total Number of Positions | position</t>
        </is>
      </c>
      <c r="B32" s="8" t="n">
        <v>73</v>
      </c>
      <c r="C32" s="8" t="n">
        <v>91</v>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In a Continuous Loss Position for Less than 12 Months, Estimated Fair Value</t>
        </is>
      </c>
      <c r="B35" s="7" t="n">
        <v>38</v>
      </c>
      <c r="C35" s="7" t="n">
        <v>0</v>
      </c>
    </row>
    <row r="36">
      <c r="A36" s="4" t="inlineStr">
        <is>
          <t>In a Continuous Loss Position for Less than 12 Months, Gross Unrealized Losses</t>
        </is>
      </c>
      <c r="B36" s="7" t="n">
        <v>1</v>
      </c>
      <c r="C36" s="7" t="n">
        <v>0</v>
      </c>
    </row>
    <row r="37">
      <c r="A37" s="4" t="inlineStr">
        <is>
          <t>In a Continuous Loss Position for Less than 12 Months, Total Number of Positions | position</t>
        </is>
      </c>
      <c r="B37" s="8" t="n">
        <v>27</v>
      </c>
      <c r="C37" s="8" t="n">
        <v>0</v>
      </c>
    </row>
    <row r="38">
      <c r="A38" s="4" t="inlineStr">
        <is>
          <t>In a Continuous Loss Position for 12 Months or More, Estimated Fair Value</t>
        </is>
      </c>
      <c r="B38" s="7" t="n">
        <v>95</v>
      </c>
      <c r="C38" s="7" t="n">
        <v>117</v>
      </c>
    </row>
    <row r="39">
      <c r="A39" s="4" t="inlineStr">
        <is>
          <t>In a Continuous Loss Position for 12 Months or More, Gross Unrealized Losses</t>
        </is>
      </c>
      <c r="B39" s="7" t="n">
        <v>4</v>
      </c>
      <c r="C39" s="7" t="n">
        <v>6</v>
      </c>
    </row>
    <row r="40">
      <c r="A40" s="4" t="inlineStr">
        <is>
          <t>In a Continuous Loss Position for 12 Months or More, Total Number of Positions | position</t>
        </is>
      </c>
      <c r="B40" s="8" t="n">
        <v>89</v>
      </c>
      <c r="C40" s="8" t="n">
        <v>116</v>
      </c>
    </row>
    <row r="41">
      <c r="A41" s="4" t="inlineStr">
        <is>
          <t>Oth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In a Continuous Loss Position for Less than 12 Months, Estimated Fair Value</t>
        </is>
      </c>
      <c r="B43" s="7" t="n">
        <v>0</v>
      </c>
      <c r="C43" s="7" t="n">
        <v>0</v>
      </c>
    </row>
    <row r="44">
      <c r="A44" s="4" t="inlineStr">
        <is>
          <t>In a Continuous Loss Position for Less than 12 Months, Gross Unrealized Losses</t>
        </is>
      </c>
      <c r="B44" s="7" t="n">
        <v>0</v>
      </c>
      <c r="C44" s="7" t="n">
        <v>0</v>
      </c>
    </row>
    <row r="45">
      <c r="A45" s="4" t="inlineStr">
        <is>
          <t>In a Continuous Loss Position for Less than 12 Months, Total Number of Positions | position</t>
        </is>
      </c>
      <c r="B45" s="8" t="n">
        <v>0</v>
      </c>
      <c r="C45" s="8" t="n">
        <v>0</v>
      </c>
    </row>
    <row r="46">
      <c r="A46" s="4" t="inlineStr">
        <is>
          <t>In a Continuous Loss Position for 12 Months or More, Estimated Fair Value</t>
        </is>
      </c>
      <c r="B46" s="7" t="n">
        <v>15</v>
      </c>
      <c r="C46" s="7" t="n">
        <v>17</v>
      </c>
    </row>
    <row r="47">
      <c r="A47" s="4" t="inlineStr">
        <is>
          <t>In a Continuous Loss Position for 12 Months or More, Gross Unrealized Losses</t>
        </is>
      </c>
      <c r="B47" s="7" t="n">
        <v>2</v>
      </c>
      <c r="C47" s="7" t="n">
        <v>2</v>
      </c>
    </row>
    <row r="48">
      <c r="A48" s="4" t="inlineStr">
        <is>
          <t>In a Continuous Loss Position for 12 Months or More, Total Number of Positions | position</t>
        </is>
      </c>
      <c r="B48" s="8" t="n">
        <v>16</v>
      </c>
      <c r="C48" s="8" t="n">
        <v>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s of Restricted Investments (Details) - USD ($) $ in Million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Restricted investments</t>
        </is>
      </c>
      <c r="B3" s="7" t="n">
        <v>286</v>
      </c>
      <c r="C3" s="7" t="n">
        <v>261</v>
      </c>
    </row>
    <row r="4">
      <c r="A4" s="4" t="inlineStr">
        <is>
          <t>Cash and cash equivalent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Restricted investments</t>
        </is>
      </c>
      <c r="B6" s="8" t="n">
        <v>79</v>
      </c>
      <c r="C6" s="8" t="n">
        <v>60</v>
      </c>
    </row>
    <row r="7">
      <c r="A7" s="4" t="inlineStr">
        <is>
          <t>U.S. Treasury not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Restricted investments</t>
        </is>
      </c>
      <c r="B9" s="8" t="n">
        <v>191</v>
      </c>
      <c r="C9" s="8" t="n">
        <v>167</v>
      </c>
    </row>
    <row r="10">
      <c r="A10" s="4" t="inlineStr">
        <is>
          <t>Corporate debt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Restricted investments</t>
        </is>
      </c>
      <c r="B12" s="7" t="n">
        <v>16</v>
      </c>
      <c r="C12" s="7"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10" t="n">
        <v>0.001</v>
      </c>
      <c r="C3" s="10" t="n">
        <v>0.001</v>
      </c>
    </row>
    <row r="4">
      <c r="A4" s="4" t="inlineStr">
        <is>
          <t>Common stock, shares authorized (in shares)</t>
        </is>
      </c>
      <c r="B4" s="8" t="n">
        <v>150000000</v>
      </c>
      <c r="C4" s="8" t="n">
        <v>150000000</v>
      </c>
    </row>
    <row r="5">
      <c r="A5" s="4" t="inlineStr">
        <is>
          <t>Common stock, shares, outstanding (in shares)</t>
        </is>
      </c>
      <c r="B5" s="8" t="n">
        <v>56000000</v>
      </c>
      <c r="C5" s="8" t="n">
        <v>58000000</v>
      </c>
    </row>
    <row r="6">
      <c r="A6" s="4" t="inlineStr">
        <is>
          <t>Preferred stock, par value (in dollars per share)</t>
        </is>
      </c>
      <c r="B6" s="10" t="n">
        <v>0.001</v>
      </c>
      <c r="C6" s="10" t="n">
        <v>0.001</v>
      </c>
    </row>
    <row r="7">
      <c r="A7" s="4" t="inlineStr">
        <is>
          <t>Preferred stock, shares authorized (in shares)</t>
        </is>
      </c>
      <c r="B7" s="8" t="n">
        <v>20000000</v>
      </c>
      <c r="C7" s="8" t="n">
        <v>20000000</v>
      </c>
    </row>
    <row r="8">
      <c r="A8" s="4" t="inlineStr">
        <is>
          <t>Preferred stock, shares issued (in shares)</t>
        </is>
      </c>
      <c r="B8" s="8" t="n">
        <v>0</v>
      </c>
      <c r="C8" s="8" t="n">
        <v>0</v>
      </c>
    </row>
    <row r="9">
      <c r="A9" s="4" t="inlineStr">
        <is>
          <t>Preferred stock, shares outstanding (in shares)</t>
        </is>
      </c>
      <c r="B9" s="8" t="n">
        <v>0</v>
      </c>
      <c r="C9" s="8"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Property, Equipment, and Capitalized Software, Net - Additional Information (Details) - USD ($) $ in Millions</t>
        </is>
      </c>
      <c r="B1" s="2" t="inlineStr">
        <is>
          <t>12 Months Ended</t>
        </is>
      </c>
    </row>
    <row r="2">
      <c r="B2" s="2" t="inlineStr">
        <is>
          <t>Dec. 31, 2022</t>
        </is>
      </c>
      <c r="C2" s="2" t="inlineStr">
        <is>
          <t>Dec. 31, 2024</t>
        </is>
      </c>
    </row>
    <row r="3">
      <c r="A3" s="4" t="inlineStr">
        <is>
          <t>Property and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Impairment on property and equipment</t>
        </is>
      </c>
      <c r="B5" s="7" t="n">
        <v>16</v>
      </c>
      <c r="C5" s="4" t="inlineStr">
        <is>
          <t xml:space="preserve"> </t>
        </is>
      </c>
    </row>
    <row r="6">
      <c r="A6" s="4" t="inlineStr">
        <is>
          <t>Property and equipment | 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of property plant and equipment</t>
        </is>
      </c>
      <c r="B8" s="4" t="inlineStr">
        <is>
          <t xml:space="preserve"> </t>
        </is>
      </c>
      <c r="C8" s="4" t="inlineStr">
        <is>
          <t>3 years</t>
        </is>
      </c>
    </row>
    <row r="9">
      <c r="A9" s="4" t="inlineStr">
        <is>
          <t>Property and equipment | 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of property plant and equipment</t>
        </is>
      </c>
      <c r="B11" s="4" t="inlineStr">
        <is>
          <t xml:space="preserve"> </t>
        </is>
      </c>
      <c r="C11" s="4" t="inlineStr">
        <is>
          <t>7 years</t>
        </is>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of property plant and equipment</t>
        </is>
      </c>
      <c r="B14" s="4" t="inlineStr">
        <is>
          <t xml:space="preserve"> </t>
        </is>
      </c>
      <c r="C14" s="4" t="inlineStr">
        <is>
          <t>3 years</t>
        </is>
      </c>
    </row>
    <row r="15">
      <c r="A15" s="4" t="inlineStr">
        <is>
          <t>Leasehold improvemen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of property plant and equipment</t>
        </is>
      </c>
      <c r="B17" s="4" t="inlineStr">
        <is>
          <t xml:space="preserve"> </t>
        </is>
      </c>
      <c r="C17" s="4" t="inlineStr">
        <is>
          <t>5 years</t>
        </is>
      </c>
    </row>
    <row r="18">
      <c r="A18" s="4" t="inlineStr">
        <is>
          <t>Leasehold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of property plant and equipment</t>
        </is>
      </c>
      <c r="B20" s="4" t="inlineStr">
        <is>
          <t xml:space="preserve"> </t>
        </is>
      </c>
      <c r="C20" s="4" t="inlineStr">
        <is>
          <t>10 years</t>
        </is>
      </c>
    </row>
    <row r="21">
      <c r="A21" s="4" t="inlineStr">
        <is>
          <t>Building an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of property plant and equipment</t>
        </is>
      </c>
      <c r="B23" s="4" t="inlineStr">
        <is>
          <t xml:space="preserve"> </t>
        </is>
      </c>
      <c r="C23" s="4" t="inlineStr">
        <is>
          <t>31 years 6 months</t>
        </is>
      </c>
    </row>
    <row r="24">
      <c r="A24" s="4" t="inlineStr">
        <is>
          <t>Building an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of property plant and equipment</t>
        </is>
      </c>
      <c r="B26" s="4" t="inlineStr">
        <is>
          <t xml:space="preserve"> </t>
        </is>
      </c>
      <c r="C26" s="4" t="inlineStr">
        <is>
          <t>4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Net - Summary of Property, Equipment, and Capitalized Software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7" t="n">
        <v>1029</v>
      </c>
      <c r="C3" s="7" t="n">
        <v>932</v>
      </c>
    </row>
    <row r="4">
      <c r="A4" s="4" t="inlineStr">
        <is>
          <t>Less: accumulated amortization - capitalized software</t>
        </is>
      </c>
      <c r="B4" s="8" t="n">
        <v>-612</v>
      </c>
      <c r="C4" s="8" t="n">
        <v>-537</v>
      </c>
    </row>
    <row r="5">
      <c r="A5" s="4" t="inlineStr">
        <is>
          <t>Less: accumulated depreciation and amortization - property, equipment, building, and improvements</t>
        </is>
      </c>
      <c r="B5" s="8" t="n">
        <v>-194</v>
      </c>
      <c r="C5" s="8" t="n">
        <v>-192</v>
      </c>
    </row>
    <row r="6">
      <c r="A6" s="4" t="inlineStr">
        <is>
          <t>Total accumulated depreciation and amortization</t>
        </is>
      </c>
      <c r="B6" s="8" t="n">
        <v>-806</v>
      </c>
      <c r="C6" s="8" t="n">
        <v>-729</v>
      </c>
    </row>
    <row r="7">
      <c r="A7" s="4" t="inlineStr">
        <is>
          <t>ROU assets - finance leases</t>
        </is>
      </c>
      <c r="B7" s="8" t="n">
        <v>65</v>
      </c>
      <c r="C7" s="8" t="n">
        <v>67</v>
      </c>
    </row>
    <row r="8">
      <c r="A8" s="4" t="inlineStr">
        <is>
          <t>Property, equipment, and capitalized software, net</t>
        </is>
      </c>
      <c r="B8" s="8" t="n">
        <v>288</v>
      </c>
      <c r="C8" s="8" t="n">
        <v>270</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8" t="n">
        <v>788</v>
      </c>
      <c r="C11" s="8" t="n">
        <v>687</v>
      </c>
    </row>
    <row r="12">
      <c r="A12" s="4" t="inlineStr">
        <is>
          <t>Propert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8" t="n">
        <v>205</v>
      </c>
      <c r="C14" s="8" t="n">
        <v>199</v>
      </c>
    </row>
    <row r="15">
      <c r="A15" s="4" t="inlineStr">
        <is>
          <t>Building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8" t="n">
        <v>35</v>
      </c>
      <c r="C17" s="8" t="n">
        <v>41</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1</v>
      </c>
      <c r="C20" s="7"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Net -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Recorded In Depreciation And Amortization [Abstract]</t>
        </is>
      </c>
      <c r="B3" s="4" t="inlineStr">
        <is>
          <t xml:space="preserve"> </t>
        </is>
      </c>
      <c r="C3" s="4" t="inlineStr">
        <is>
          <t xml:space="preserve"> </t>
        </is>
      </c>
      <c r="D3" s="4" t="inlineStr">
        <is>
          <t xml:space="preserve"> </t>
        </is>
      </c>
    </row>
    <row r="4">
      <c r="A4" s="4" t="inlineStr">
        <is>
          <t>Amortization of intangible assets</t>
        </is>
      </c>
      <c r="B4" s="7" t="n">
        <v>82</v>
      </c>
      <c r="C4" s="7" t="n">
        <v>85</v>
      </c>
      <c r="D4" s="7" t="n">
        <v>77</v>
      </c>
    </row>
    <row r="5">
      <c r="A5" s="4" t="inlineStr">
        <is>
          <t>Amortization of capitalized software</t>
        </is>
      </c>
      <c r="B5" s="8" t="n">
        <v>69</v>
      </c>
      <c r="C5" s="8" t="n">
        <v>58</v>
      </c>
      <c r="D5" s="8" t="n">
        <v>54</v>
      </c>
    </row>
    <row r="6">
      <c r="A6" s="4" t="inlineStr">
        <is>
          <t>Amortization of finance leases</t>
        </is>
      </c>
      <c r="B6" s="8" t="n">
        <v>19</v>
      </c>
      <c r="C6" s="8" t="n">
        <v>18</v>
      </c>
      <c r="D6" s="8" t="n">
        <v>28</v>
      </c>
    </row>
    <row r="7">
      <c r="A7" s="4" t="inlineStr">
        <is>
          <t>Depreciation and amortization of property, equipment, building, and improvements</t>
        </is>
      </c>
      <c r="B7" s="8" t="n">
        <v>16</v>
      </c>
      <c r="C7" s="8" t="n">
        <v>10</v>
      </c>
      <c r="D7" s="8" t="n">
        <v>17</v>
      </c>
    </row>
    <row r="8">
      <c r="A8" s="4" t="inlineStr">
        <is>
          <t>Total depreciation and amortization</t>
        </is>
      </c>
      <c r="B8" s="7" t="n">
        <v>186</v>
      </c>
      <c r="C8" s="7" t="n">
        <v>171</v>
      </c>
      <c r="D8" s="7" t="n">
        <v>1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4</t>
        </is>
      </c>
    </row>
    <row r="3">
      <c r="A3" s="3" t="inlineStr">
        <is>
          <t>Leases [Abstract]</t>
        </is>
      </c>
      <c r="B3" s="4" t="inlineStr">
        <is>
          <t xml:space="preserve"> </t>
        </is>
      </c>
      <c r="C3" s="4" t="inlineStr">
        <is>
          <t xml:space="preserve"> </t>
        </is>
      </c>
    </row>
    <row r="4">
      <c r="A4" s="4" t="inlineStr">
        <is>
          <t>Operating lease, remaining lease term</t>
        </is>
      </c>
      <c r="B4" s="4" t="inlineStr">
        <is>
          <t xml:space="preserve"> </t>
        </is>
      </c>
      <c r="C4" s="4" t="inlineStr">
        <is>
          <t>11 years</t>
        </is>
      </c>
    </row>
    <row r="5">
      <c r="A5" s="4" t="inlineStr">
        <is>
          <t>Operating lease renewal term</t>
        </is>
      </c>
      <c r="B5" s="4" t="inlineStr">
        <is>
          <t xml:space="preserve"> </t>
        </is>
      </c>
      <c r="C5" s="4" t="inlineStr">
        <is>
          <t>10 years</t>
        </is>
      </c>
    </row>
    <row r="6">
      <c r="A6" s="4" t="inlineStr">
        <is>
          <t>Operating leases, weighted average remaining lease term</t>
        </is>
      </c>
      <c r="B6" s="4" t="inlineStr">
        <is>
          <t xml:space="preserve"> </t>
        </is>
      </c>
      <c r="C6" s="4" t="inlineStr">
        <is>
          <t>8 years</t>
        </is>
      </c>
    </row>
    <row r="7">
      <c r="A7" s="4" t="inlineStr">
        <is>
          <t>Finance lease, remaining lease term</t>
        </is>
      </c>
      <c r="B7" s="4" t="inlineStr">
        <is>
          <t xml:space="preserve"> </t>
        </is>
      </c>
      <c r="C7" s="4" t="inlineStr">
        <is>
          <t>14 years</t>
        </is>
      </c>
    </row>
    <row r="8">
      <c r="A8" s="4" t="inlineStr">
        <is>
          <t>Finance lease renewal term</t>
        </is>
      </c>
      <c r="B8" s="4" t="inlineStr">
        <is>
          <t xml:space="preserve"> </t>
        </is>
      </c>
      <c r="C8" s="4" t="inlineStr">
        <is>
          <t>25 years</t>
        </is>
      </c>
    </row>
    <row r="9">
      <c r="A9" s="4" t="inlineStr">
        <is>
          <t>Finance leases, weighted average remaining lease term</t>
        </is>
      </c>
      <c r="B9" s="4" t="inlineStr">
        <is>
          <t xml:space="preserve"> </t>
        </is>
      </c>
      <c r="C9" s="4" t="inlineStr">
        <is>
          <t>11 years</t>
        </is>
      </c>
    </row>
    <row r="10">
      <c r="A10" s="4" t="inlineStr">
        <is>
          <t>ROU assets impairments</t>
        </is>
      </c>
      <c r="B10" s="7" t="n">
        <v>192</v>
      </c>
      <c r="C10" s="4" t="inlineStr">
        <is>
          <t xml:space="preserve"> </t>
        </is>
      </c>
    </row>
    <row r="11">
      <c r="A11" s="4" t="inlineStr">
        <is>
          <t>Operating leases, weighted average discount rate</t>
        </is>
      </c>
      <c r="B11" s="4" t="inlineStr">
        <is>
          <t xml:space="preserve"> </t>
        </is>
      </c>
      <c r="C11" s="11" t="n">
        <v>0.05</v>
      </c>
    </row>
    <row r="12">
      <c r="A12" s="4" t="inlineStr">
        <is>
          <t>Finance leases, weighted average discount rate</t>
        </is>
      </c>
      <c r="B12" s="4" t="inlineStr">
        <is>
          <t xml:space="preserve"> </t>
        </is>
      </c>
      <c r="C12" s="12" t="n">
        <v>0.0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4</v>
      </c>
      <c r="C4" s="7" t="n">
        <v>15</v>
      </c>
      <c r="D4" s="7" t="n">
        <v>31</v>
      </c>
    </row>
    <row r="5">
      <c r="A5" s="3" t="inlineStr">
        <is>
          <t>Finance lease expense:</t>
        </is>
      </c>
      <c r="B5" s="4" t="inlineStr">
        <is>
          <t xml:space="preserve"> </t>
        </is>
      </c>
      <c r="C5" s="4" t="inlineStr">
        <is>
          <t xml:space="preserve"> </t>
        </is>
      </c>
      <c r="D5" s="4" t="inlineStr">
        <is>
          <t xml:space="preserve"> </t>
        </is>
      </c>
    </row>
    <row r="6">
      <c r="A6" s="4" t="inlineStr">
        <is>
          <t>Amortization of ROU assets</t>
        </is>
      </c>
      <c r="B6" s="8" t="n">
        <v>19</v>
      </c>
      <c r="C6" s="8" t="n">
        <v>18</v>
      </c>
      <c r="D6" s="8" t="n">
        <v>28</v>
      </c>
    </row>
    <row r="7">
      <c r="A7" s="4" t="inlineStr">
        <is>
          <t>Interest on lease liabilities</t>
        </is>
      </c>
      <c r="B7" s="8" t="n">
        <v>15</v>
      </c>
      <c r="C7" s="8" t="n">
        <v>15</v>
      </c>
      <c r="D7" s="8" t="n">
        <v>15</v>
      </c>
    </row>
    <row r="8">
      <c r="A8" s="4" t="inlineStr">
        <is>
          <t>Total finance lease expense</t>
        </is>
      </c>
      <c r="B8" s="7" t="n">
        <v>34</v>
      </c>
      <c r="C8" s="7" t="n">
        <v>33</v>
      </c>
      <c r="D8" s="7" t="n">
        <v>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pplemental Cash Flow (Details) - USD ($) $ in Millions</t>
        </is>
      </c>
      <c r="B1" s="2" t="inlineStr">
        <is>
          <t>12 Months Ended</t>
        </is>
      </c>
    </row>
    <row r="2">
      <c r="B2" s="2" t="inlineStr">
        <is>
          <t>Dec. 31, 2024</t>
        </is>
      </c>
      <c r="C2" s="2" t="inlineStr">
        <is>
          <t>Dec. 31, 2023</t>
        </is>
      </c>
      <c r="D2" s="2" t="inlineStr">
        <is>
          <t>Dec. 31, 2022</t>
        </is>
      </c>
    </row>
    <row r="3">
      <c r="A3" s="3" t="inlineStr">
        <is>
          <t>Cash used in operating activities:</t>
        </is>
      </c>
      <c r="B3" s="4" t="inlineStr">
        <is>
          <t xml:space="preserve"> </t>
        </is>
      </c>
      <c r="C3" s="4" t="inlineStr">
        <is>
          <t xml:space="preserve"> </t>
        </is>
      </c>
      <c r="D3" s="4" t="inlineStr">
        <is>
          <t xml:space="preserve"> </t>
        </is>
      </c>
    </row>
    <row r="4">
      <c r="A4" s="4" t="inlineStr">
        <is>
          <t>Operating leases</t>
        </is>
      </c>
      <c r="B4" s="7" t="n">
        <v>24</v>
      </c>
      <c r="C4" s="7" t="n">
        <v>28</v>
      </c>
      <c r="D4" s="7" t="n">
        <v>31</v>
      </c>
    </row>
    <row r="5">
      <c r="A5" s="4" t="inlineStr">
        <is>
          <t>Finance leases</t>
        </is>
      </c>
      <c r="B5" s="8" t="n">
        <v>15</v>
      </c>
      <c r="C5" s="8" t="n">
        <v>15</v>
      </c>
      <c r="D5" s="8" t="n">
        <v>15</v>
      </c>
    </row>
    <row r="6">
      <c r="A6" s="3" t="inlineStr">
        <is>
          <t>Cash used in financing activities:</t>
        </is>
      </c>
      <c r="B6" s="4" t="inlineStr">
        <is>
          <t xml:space="preserve"> </t>
        </is>
      </c>
      <c r="C6" s="4" t="inlineStr">
        <is>
          <t xml:space="preserve"> </t>
        </is>
      </c>
      <c r="D6" s="4" t="inlineStr">
        <is>
          <t xml:space="preserve"> </t>
        </is>
      </c>
    </row>
    <row r="7">
      <c r="A7" s="4" t="inlineStr">
        <is>
          <t>Finance leases</t>
        </is>
      </c>
      <c r="B7" s="8" t="n">
        <v>24</v>
      </c>
      <c r="C7" s="8" t="n">
        <v>24</v>
      </c>
      <c r="D7" s="8" t="n">
        <v>15</v>
      </c>
    </row>
    <row r="8">
      <c r="A8" s="3" t="inlineStr">
        <is>
          <t>ROU assets recognized in exchange for lease obligations:</t>
        </is>
      </c>
      <c r="B8" s="4" t="inlineStr">
        <is>
          <t xml:space="preserve"> </t>
        </is>
      </c>
      <c r="C8" s="4" t="inlineStr">
        <is>
          <t xml:space="preserve"> </t>
        </is>
      </c>
      <c r="D8" s="4" t="inlineStr">
        <is>
          <t xml:space="preserve"> </t>
        </is>
      </c>
    </row>
    <row r="9">
      <c r="A9" s="4" t="inlineStr">
        <is>
          <t>Operating leases</t>
        </is>
      </c>
      <c r="B9" s="8" t="n">
        <v>5</v>
      </c>
      <c r="C9" s="8" t="n">
        <v>12</v>
      </c>
      <c r="D9" s="8" t="n">
        <v>10</v>
      </c>
    </row>
    <row r="10">
      <c r="A10" s="4" t="inlineStr">
        <is>
          <t>Finance leases</t>
        </is>
      </c>
      <c r="B10" s="7" t="n">
        <v>17</v>
      </c>
      <c r="C10" s="7" t="n">
        <v>13</v>
      </c>
      <c r="D10" s="7" t="n">
        <v>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pplemental Balance Sheet Information (Details) - USD ($) $ in Millions</t>
        </is>
      </c>
      <c r="B1" s="2" t="inlineStr">
        <is>
          <t>Dec. 31, 2024</t>
        </is>
      </c>
      <c r="C1" s="2" t="inlineStr">
        <is>
          <t>Dec. 31, 2023</t>
        </is>
      </c>
    </row>
    <row r="2">
      <c r="A2" s="3" t="inlineStr">
        <is>
          <t>ROU assets</t>
        </is>
      </c>
      <c r="B2" s="4" t="inlineStr">
        <is>
          <t xml:space="preserve"> </t>
        </is>
      </c>
      <c r="C2" s="4" t="inlineStr">
        <is>
          <t xml:space="preserve"> </t>
        </is>
      </c>
    </row>
    <row r="3">
      <c r="A3" s="4" t="inlineStr">
        <is>
          <t>Other assets</t>
        </is>
      </c>
      <c r="B3" s="7" t="n">
        <v>35</v>
      </c>
      <c r="C3" s="7" t="n">
        <v>43</v>
      </c>
    </row>
    <row r="4">
      <c r="A4" s="3" t="inlineStr">
        <is>
          <t>Lease liabilities</t>
        </is>
      </c>
      <c r="B4" s="4" t="inlineStr">
        <is>
          <t xml:space="preserve"> </t>
        </is>
      </c>
      <c r="C4" s="4" t="inlineStr">
        <is>
          <t xml:space="preserve"> </t>
        </is>
      </c>
    </row>
    <row r="5">
      <c r="A5" s="4" t="inlineStr">
        <is>
          <t>Accounts payable and accrued liabilities (current)</t>
        </is>
      </c>
      <c r="B5" s="8" t="n">
        <v>15</v>
      </c>
      <c r="C5" s="8" t="n">
        <v>20</v>
      </c>
    </row>
    <row r="6">
      <c r="A6" s="4" t="inlineStr">
        <is>
          <t>Other long-term liabilities (non-current)</t>
        </is>
      </c>
      <c r="B6" s="8" t="n">
        <v>68</v>
      </c>
      <c r="C6" s="8" t="n">
        <v>85</v>
      </c>
    </row>
    <row r="7">
      <c r="A7" s="4" t="inlineStr">
        <is>
          <t>Total operating lease liabilities</t>
        </is>
      </c>
      <c r="B7" s="8" t="n">
        <v>83</v>
      </c>
      <c r="C7" s="8" t="n">
        <v>105</v>
      </c>
    </row>
    <row r="8">
      <c r="A8" s="3" t="inlineStr">
        <is>
          <t>ROU assets</t>
        </is>
      </c>
      <c r="B8" s="4" t="inlineStr">
        <is>
          <t xml:space="preserve"> </t>
        </is>
      </c>
      <c r="C8" s="4" t="inlineStr">
        <is>
          <t xml:space="preserve"> </t>
        </is>
      </c>
    </row>
    <row r="9">
      <c r="A9" s="4" t="inlineStr">
        <is>
          <t>Property, equipment, and capitalized software, net</t>
        </is>
      </c>
      <c r="B9" s="8" t="n">
        <v>65</v>
      </c>
      <c r="C9" s="8" t="n">
        <v>67</v>
      </c>
    </row>
    <row r="10">
      <c r="A10" s="3" t="inlineStr">
        <is>
          <t>Lease liabilities</t>
        </is>
      </c>
      <c r="B10" s="4" t="inlineStr">
        <is>
          <t xml:space="preserve"> </t>
        </is>
      </c>
      <c r="C10" s="4" t="inlineStr">
        <is>
          <t xml:space="preserve"> </t>
        </is>
      </c>
    </row>
    <row r="11">
      <c r="A11" s="4" t="inlineStr">
        <is>
          <t>Accounts payable and accrued liabilities (current)</t>
        </is>
      </c>
      <c r="B11" s="8" t="n">
        <v>23</v>
      </c>
      <c r="C11" s="8" t="n">
        <v>21</v>
      </c>
    </row>
    <row r="12">
      <c r="A12" s="4" t="inlineStr">
        <is>
          <t>Finance lease liabilities (non-current)</t>
        </is>
      </c>
      <c r="B12" s="8" t="n">
        <v>195</v>
      </c>
      <c r="C12" s="8" t="n">
        <v>205</v>
      </c>
    </row>
    <row r="13">
      <c r="A13" s="4" t="inlineStr">
        <is>
          <t>Total finance lease liabilities</t>
        </is>
      </c>
      <c r="B13" s="7" t="n">
        <v>218</v>
      </c>
      <c r="C13" s="7" t="n">
        <v>226</v>
      </c>
    </row>
    <row r="14">
      <c r="A14" s="4" t="inlineStr">
        <is>
          <t>Operating Lease, Right-of-Use Asset, Statement of Financial Position [Extensible List]</t>
        </is>
      </c>
      <c r="B14" s="4" t="inlineStr">
        <is>
          <t>Other assets</t>
        </is>
      </c>
      <c r="C14" s="4" t="inlineStr">
        <is>
          <t>Other assets</t>
        </is>
      </c>
    </row>
    <row r="15">
      <c r="A15" s="4" t="inlineStr">
        <is>
          <t>Finance Lease, Liability, Current, Statement of Financial Position [Extensible List]</t>
        </is>
      </c>
      <c r="B15" s="4" t="inlineStr">
        <is>
          <t>Accounts Payable and Accrued Liabilities, Current</t>
        </is>
      </c>
      <c r="C15" s="4" t="inlineStr">
        <is>
          <t>Accounts Payable and Accrued Liabilities, Current</t>
        </is>
      </c>
    </row>
    <row r="16">
      <c r="A16" s="4" t="inlineStr">
        <is>
          <t>Operating Lease, Liability, Noncurrent, Statement of Financial Position [Extensible List]</t>
        </is>
      </c>
      <c r="B16" s="4" t="inlineStr">
        <is>
          <t>Other long-term liabilities</t>
        </is>
      </c>
      <c r="C16" s="4" t="inlineStr">
        <is>
          <t>Other long-term liabilities</t>
        </is>
      </c>
    </row>
    <row r="17">
      <c r="A17" s="4" t="inlineStr">
        <is>
          <t>Finance Lease, Liability, Current, Statement of Financial Position [Extensible List]</t>
        </is>
      </c>
      <c r="B17" s="4" t="inlineStr">
        <is>
          <t>Accounts Payable and Accrued Liabilities, Current</t>
        </is>
      </c>
      <c r="C17" s="4" t="inlineStr">
        <is>
          <t>Accounts Payable and Accrued Liabilities, Curren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7" t="n">
        <v>19</v>
      </c>
      <c r="C3" s="4" t="inlineStr">
        <is>
          <t xml:space="preserve"> </t>
        </is>
      </c>
    </row>
    <row r="4">
      <c r="A4" s="4" t="inlineStr">
        <is>
          <t>2026</t>
        </is>
      </c>
      <c r="B4" s="8" t="n">
        <v>13</v>
      </c>
      <c r="C4" s="4" t="inlineStr">
        <is>
          <t xml:space="preserve"> </t>
        </is>
      </c>
    </row>
    <row r="5">
      <c r="A5" s="4" t="inlineStr">
        <is>
          <t>2027</t>
        </is>
      </c>
      <c r="B5" s="8" t="n">
        <v>11</v>
      </c>
      <c r="C5" s="4" t="inlineStr">
        <is>
          <t xml:space="preserve"> </t>
        </is>
      </c>
    </row>
    <row r="6">
      <c r="A6" s="4" t="inlineStr">
        <is>
          <t>2028</t>
        </is>
      </c>
      <c r="B6" s="8" t="n">
        <v>9</v>
      </c>
      <c r="C6" s="4" t="inlineStr">
        <is>
          <t xml:space="preserve"> </t>
        </is>
      </c>
    </row>
    <row r="7">
      <c r="A7" s="4" t="inlineStr">
        <is>
          <t>2029</t>
        </is>
      </c>
      <c r="B7" s="8" t="n">
        <v>8</v>
      </c>
      <c r="C7" s="4" t="inlineStr">
        <is>
          <t xml:space="preserve"> </t>
        </is>
      </c>
    </row>
    <row r="8">
      <c r="A8" s="4" t="inlineStr">
        <is>
          <t>Thereafter</t>
        </is>
      </c>
      <c r="B8" s="8" t="n">
        <v>42</v>
      </c>
      <c r="C8" s="4" t="inlineStr">
        <is>
          <t xml:space="preserve"> </t>
        </is>
      </c>
    </row>
    <row r="9">
      <c r="A9" s="4" t="inlineStr">
        <is>
          <t>Subtotal - undiscounted lease payments</t>
        </is>
      </c>
      <c r="B9" s="8" t="n">
        <v>102</v>
      </c>
      <c r="C9" s="4" t="inlineStr">
        <is>
          <t xml:space="preserve"> </t>
        </is>
      </c>
    </row>
    <row r="10">
      <c r="A10" s="4" t="inlineStr">
        <is>
          <t>Less imputed interest</t>
        </is>
      </c>
      <c r="B10" s="8" t="n">
        <v>-19</v>
      </c>
      <c r="C10" s="4" t="inlineStr">
        <is>
          <t xml:space="preserve"> </t>
        </is>
      </c>
    </row>
    <row r="11">
      <c r="A11" s="4" t="inlineStr">
        <is>
          <t>Total operating lease liabilities</t>
        </is>
      </c>
      <c r="B11" s="8" t="n">
        <v>83</v>
      </c>
      <c r="C11" s="7" t="n">
        <v>105</v>
      </c>
    </row>
    <row r="12">
      <c r="A12" s="3" t="inlineStr">
        <is>
          <t>Finance</t>
        </is>
      </c>
      <c r="B12" s="4" t="inlineStr">
        <is>
          <t xml:space="preserve"> </t>
        </is>
      </c>
      <c r="C12" s="4" t="inlineStr">
        <is>
          <t xml:space="preserve"> </t>
        </is>
      </c>
    </row>
    <row r="13">
      <c r="A13" s="4" t="inlineStr">
        <is>
          <t>2025</t>
        </is>
      </c>
      <c r="B13" s="8" t="n">
        <v>36</v>
      </c>
      <c r="C13" s="4" t="inlineStr">
        <is>
          <t xml:space="preserve"> </t>
        </is>
      </c>
    </row>
    <row r="14">
      <c r="A14" s="4" t="inlineStr">
        <is>
          <t>2026</t>
        </is>
      </c>
      <c r="B14" s="8" t="n">
        <v>32</v>
      </c>
      <c r="C14" s="4" t="inlineStr">
        <is>
          <t xml:space="preserve"> </t>
        </is>
      </c>
    </row>
    <row r="15">
      <c r="A15" s="4" t="inlineStr">
        <is>
          <t>2027</t>
        </is>
      </c>
      <c r="B15" s="8" t="n">
        <v>27</v>
      </c>
      <c r="C15" s="4" t="inlineStr">
        <is>
          <t xml:space="preserve"> </t>
        </is>
      </c>
    </row>
    <row r="16">
      <c r="A16" s="4" t="inlineStr">
        <is>
          <t>2028</t>
        </is>
      </c>
      <c r="B16" s="8" t="n">
        <v>25</v>
      </c>
      <c r="C16" s="4" t="inlineStr">
        <is>
          <t xml:space="preserve"> </t>
        </is>
      </c>
    </row>
    <row r="17">
      <c r="A17" s="4" t="inlineStr">
        <is>
          <t>2029</t>
        </is>
      </c>
      <c r="B17" s="8" t="n">
        <v>25</v>
      </c>
      <c r="C17" s="4" t="inlineStr">
        <is>
          <t xml:space="preserve"> </t>
        </is>
      </c>
    </row>
    <row r="18">
      <c r="A18" s="4" t="inlineStr">
        <is>
          <t>Thereafter</t>
        </is>
      </c>
      <c r="B18" s="8" t="n">
        <v>169</v>
      </c>
      <c r="C18" s="4" t="inlineStr">
        <is>
          <t xml:space="preserve"> </t>
        </is>
      </c>
    </row>
    <row r="19">
      <c r="A19" s="4" t="inlineStr">
        <is>
          <t>Subtotal - undiscounted lease payments</t>
        </is>
      </c>
      <c r="B19" s="8" t="n">
        <v>314</v>
      </c>
      <c r="C19" s="4" t="inlineStr">
        <is>
          <t xml:space="preserve"> </t>
        </is>
      </c>
    </row>
    <row r="20">
      <c r="A20" s="4" t="inlineStr">
        <is>
          <t>Less imputed interest</t>
        </is>
      </c>
      <c r="B20" s="8" t="n">
        <v>-96</v>
      </c>
      <c r="C20" s="4" t="inlineStr">
        <is>
          <t xml:space="preserve"> </t>
        </is>
      </c>
    </row>
    <row r="21">
      <c r="A21" s="4" t="inlineStr">
        <is>
          <t>Total finance lease liabilities</t>
        </is>
      </c>
      <c r="B21" s="7" t="n">
        <v>218</v>
      </c>
      <c r="C21" s="7" t="n">
        <v>2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Balances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1241</v>
      </c>
      <c r="C4" s="7" t="n">
        <v>1115</v>
      </c>
    </row>
    <row r="5">
      <c r="A5" s="4" t="inlineStr">
        <is>
          <t>Acquisitions and measurement period adjustments</t>
        </is>
      </c>
      <c r="B5" s="8" t="n">
        <v>430</v>
      </c>
      <c r="C5" s="8" t="n">
        <v>126</v>
      </c>
    </row>
    <row r="6">
      <c r="A6" s="4" t="inlineStr">
        <is>
          <t>Ending balance</t>
        </is>
      </c>
      <c r="B6" s="8" t="n">
        <v>1671</v>
      </c>
      <c r="C6" s="8" t="n">
        <v>1241</v>
      </c>
    </row>
    <row r="7">
      <c r="A7" s="4" t="inlineStr">
        <is>
          <t>Medicaid</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8" t="n">
        <v>994</v>
      </c>
      <c r="C9" s="8" t="n">
        <v>899</v>
      </c>
    </row>
    <row r="10">
      <c r="A10" s="4" t="inlineStr">
        <is>
          <t>Acquisitions and measurement period adjustments</t>
        </is>
      </c>
      <c r="B10" s="8" t="n">
        <v>0</v>
      </c>
      <c r="C10" s="8" t="n">
        <v>95</v>
      </c>
    </row>
    <row r="11">
      <c r="A11" s="4" t="inlineStr">
        <is>
          <t>Ending balance</t>
        </is>
      </c>
      <c r="B11" s="8" t="n">
        <v>994</v>
      </c>
      <c r="C11" s="8" t="n">
        <v>994</v>
      </c>
    </row>
    <row r="12">
      <c r="A12" s="4" t="inlineStr">
        <is>
          <t>Medicar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8" t="n">
        <v>203</v>
      </c>
      <c r="C14" s="8" t="n">
        <v>172</v>
      </c>
    </row>
    <row r="15">
      <c r="A15" s="4" t="inlineStr">
        <is>
          <t>Acquisitions and measurement period adjustments</t>
        </is>
      </c>
      <c r="B15" s="8" t="n">
        <v>430</v>
      </c>
      <c r="C15" s="8" t="n">
        <v>31</v>
      </c>
    </row>
    <row r="16">
      <c r="A16" s="4" t="inlineStr">
        <is>
          <t>Ending balance</t>
        </is>
      </c>
      <c r="B16" s="8" t="n">
        <v>633</v>
      </c>
      <c r="C16" s="8" t="n">
        <v>203</v>
      </c>
    </row>
    <row r="17">
      <c r="A17" s="4" t="inlineStr">
        <is>
          <t>Other</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8" t="n">
        <v>44</v>
      </c>
      <c r="C19" s="8" t="n">
        <v>44</v>
      </c>
    </row>
    <row r="20">
      <c r="A20" s="4" t="inlineStr">
        <is>
          <t>Acquisitions and measurement period adjustments</t>
        </is>
      </c>
      <c r="B20" s="8" t="n">
        <v>0</v>
      </c>
      <c r="C20" s="8" t="n">
        <v>0</v>
      </c>
    </row>
    <row r="21">
      <c r="A21" s="4" t="inlineStr">
        <is>
          <t>Ending balance</t>
        </is>
      </c>
      <c r="B21" s="7" t="n">
        <v>44</v>
      </c>
      <c r="C21" s="7" t="n">
        <v>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Balance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7" t="n">
        <v>742</v>
      </c>
      <c r="C3" s="7" t="n">
        <v>601</v>
      </c>
    </row>
    <row r="4">
      <c r="A4" s="4" t="inlineStr">
        <is>
          <t>Accumulated Amortization</t>
        </is>
      </c>
      <c r="B4" s="8" t="n">
        <v>475</v>
      </c>
      <c r="C4" s="8" t="n">
        <v>393</v>
      </c>
    </row>
    <row r="5">
      <c r="A5" s="4" t="inlineStr">
        <is>
          <t>Carrying Amount</t>
        </is>
      </c>
      <c r="B5" s="8" t="n">
        <v>267</v>
      </c>
      <c r="C5" s="8" t="n">
        <v>208</v>
      </c>
    </row>
    <row r="6">
      <c r="A6" s="4" t="inlineStr">
        <is>
          <t>Contract rights and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8" t="n">
        <v>624</v>
      </c>
      <c r="C8" s="8" t="n">
        <v>520</v>
      </c>
    </row>
    <row r="9">
      <c r="A9" s="4" t="inlineStr">
        <is>
          <t>Accumulated Amortization</t>
        </is>
      </c>
      <c r="B9" s="8" t="n">
        <v>429</v>
      </c>
      <c r="C9" s="8" t="n">
        <v>357</v>
      </c>
    </row>
    <row r="10">
      <c r="A10" s="4" t="inlineStr">
        <is>
          <t>Carrying Amount</t>
        </is>
      </c>
      <c r="B10" s="8" t="n">
        <v>195</v>
      </c>
      <c r="C10" s="8" t="n">
        <v>163</v>
      </c>
    </row>
    <row r="11">
      <c r="A11" s="4" t="inlineStr">
        <is>
          <t>Provider netwo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8" t="n">
        <v>64</v>
      </c>
      <c r="C13" s="8" t="n">
        <v>59</v>
      </c>
    </row>
    <row r="14">
      <c r="A14" s="4" t="inlineStr">
        <is>
          <t>Accumulated Amortization</t>
        </is>
      </c>
      <c r="B14" s="8" t="n">
        <v>34</v>
      </c>
      <c r="C14" s="8" t="n">
        <v>29</v>
      </c>
    </row>
    <row r="15">
      <c r="A15" s="4" t="inlineStr">
        <is>
          <t>Carrying Amount</t>
        </is>
      </c>
      <c r="B15" s="8" t="n">
        <v>30</v>
      </c>
      <c r="C15" s="8" t="n">
        <v>30</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8" t="n">
        <v>54</v>
      </c>
      <c r="C18" s="8" t="n">
        <v>22</v>
      </c>
    </row>
    <row r="19">
      <c r="A19" s="4" t="inlineStr">
        <is>
          <t>Accumulated Amortization</t>
        </is>
      </c>
      <c r="B19" s="8" t="n">
        <v>12</v>
      </c>
      <c r="C19" s="8" t="n">
        <v>7</v>
      </c>
    </row>
    <row r="20">
      <c r="A20" s="4" t="inlineStr">
        <is>
          <t>Carrying Amount</t>
        </is>
      </c>
      <c r="B20" s="7" t="n">
        <v>42</v>
      </c>
      <c r="C20" s="7"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eginning Balance (in shares) at Dec. 31, 2021</t>
        </is>
      </c>
      <c r="B2" s="4" t="inlineStr">
        <is>
          <t xml:space="preserve"> </t>
        </is>
      </c>
      <c r="C2" s="8" t="n">
        <v>58</v>
      </c>
      <c r="D2" s="4" t="inlineStr">
        <is>
          <t xml:space="preserve"> </t>
        </is>
      </c>
      <c r="E2" s="4" t="inlineStr">
        <is>
          <t xml:space="preserve"> </t>
        </is>
      </c>
      <c r="F2" s="4" t="inlineStr">
        <is>
          <t xml:space="preserve"> </t>
        </is>
      </c>
    </row>
    <row r="3">
      <c r="A3" s="4" t="inlineStr">
        <is>
          <t>Beginning Balance at Dec. 31, 2021</t>
        </is>
      </c>
      <c r="B3" s="7" t="n">
        <v>2630</v>
      </c>
      <c r="C3" s="7" t="n">
        <v>0</v>
      </c>
      <c r="D3" s="7" t="n">
        <v>236</v>
      </c>
      <c r="E3" s="7" t="n">
        <v>-5</v>
      </c>
      <c r="F3" s="7" t="n">
        <v>23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792</v>
      </c>
      <c r="C5" s="4" t="inlineStr">
        <is>
          <t xml:space="preserve"> </t>
        </is>
      </c>
      <c r="D5" s="4" t="inlineStr">
        <is>
          <t xml:space="preserve"> </t>
        </is>
      </c>
      <c r="E5" s="4" t="inlineStr">
        <is>
          <t xml:space="preserve"> </t>
        </is>
      </c>
      <c r="F5" s="8" t="n">
        <v>792</v>
      </c>
    </row>
    <row r="6">
      <c r="A6" s="4" t="inlineStr">
        <is>
          <t>Common stock purchases (in shares)</t>
        </is>
      </c>
      <c r="B6" s="4" t="inlineStr">
        <is>
          <t xml:space="preserve"> </t>
        </is>
      </c>
      <c r="C6" s="8" t="n">
        <v>-1</v>
      </c>
      <c r="D6" s="4" t="inlineStr">
        <is>
          <t xml:space="preserve"> </t>
        </is>
      </c>
      <c r="E6" s="4" t="inlineStr">
        <is>
          <t xml:space="preserve"> </t>
        </is>
      </c>
      <c r="F6" s="4" t="inlineStr">
        <is>
          <t xml:space="preserve"> </t>
        </is>
      </c>
    </row>
    <row r="7">
      <c r="A7" s="4" t="inlineStr">
        <is>
          <t>Common stock purchases</t>
        </is>
      </c>
      <c r="B7" s="8" t="n">
        <v>-400</v>
      </c>
      <c r="C7" s="4" t="inlineStr">
        <is>
          <t xml:space="preserve"> </t>
        </is>
      </c>
      <c r="D7" s="8" t="n">
        <v>-5</v>
      </c>
      <c r="E7" s="4" t="inlineStr">
        <is>
          <t xml:space="preserve"> </t>
        </is>
      </c>
      <c r="F7" s="8" t="n">
        <v>-395</v>
      </c>
    </row>
    <row r="8">
      <c r="A8" s="4" t="inlineStr">
        <is>
          <t>Other comprehensive income (loss), net</t>
        </is>
      </c>
      <c r="B8" s="8" t="n">
        <v>-155</v>
      </c>
      <c r="C8" s="4" t="inlineStr">
        <is>
          <t xml:space="preserve"> </t>
        </is>
      </c>
      <c r="D8" s="4" t="inlineStr">
        <is>
          <t xml:space="preserve"> </t>
        </is>
      </c>
      <c r="E8" s="8" t="n">
        <v>-155</v>
      </c>
      <c r="F8" s="4" t="inlineStr">
        <is>
          <t xml:space="preserve"> </t>
        </is>
      </c>
    </row>
    <row r="9">
      <c r="A9" s="4" t="inlineStr">
        <is>
          <t>Share-based compensation (in shares)</t>
        </is>
      </c>
      <c r="B9" s="4" t="inlineStr">
        <is>
          <t xml:space="preserve"> </t>
        </is>
      </c>
      <c r="C9" s="8" t="n">
        <v>1</v>
      </c>
      <c r="D9" s="4" t="inlineStr">
        <is>
          <t xml:space="preserve"> </t>
        </is>
      </c>
      <c r="E9" s="4" t="inlineStr">
        <is>
          <t xml:space="preserve"> </t>
        </is>
      </c>
      <c r="F9" s="4" t="inlineStr">
        <is>
          <t xml:space="preserve"> </t>
        </is>
      </c>
    </row>
    <row r="10">
      <c r="A10" s="4" t="inlineStr">
        <is>
          <t>Share-based compensation</t>
        </is>
      </c>
      <c r="B10" s="8" t="n">
        <v>97</v>
      </c>
      <c r="C10" s="4" t="inlineStr">
        <is>
          <t xml:space="preserve"> </t>
        </is>
      </c>
      <c r="D10" s="8" t="n">
        <v>97</v>
      </c>
      <c r="E10" s="4" t="inlineStr">
        <is>
          <t xml:space="preserve"> </t>
        </is>
      </c>
      <c r="F10" s="4" t="inlineStr">
        <is>
          <t xml:space="preserve"> </t>
        </is>
      </c>
    </row>
    <row r="11">
      <c r="A11" s="4" t="inlineStr">
        <is>
          <t>Ending Balance (in shares) at Dec. 31, 2022</t>
        </is>
      </c>
      <c r="B11" s="4" t="inlineStr">
        <is>
          <t xml:space="preserve"> </t>
        </is>
      </c>
      <c r="C11" s="8" t="n">
        <v>58</v>
      </c>
      <c r="D11" s="4" t="inlineStr">
        <is>
          <t xml:space="preserve"> </t>
        </is>
      </c>
      <c r="E11" s="4" t="inlineStr">
        <is>
          <t xml:space="preserve"> </t>
        </is>
      </c>
      <c r="F11" s="4" t="inlineStr">
        <is>
          <t xml:space="preserve"> </t>
        </is>
      </c>
    </row>
    <row r="12">
      <c r="A12" s="4" t="inlineStr">
        <is>
          <t>Ending Balance at Dec. 31, 2022</t>
        </is>
      </c>
      <c r="B12" s="8" t="n">
        <v>2964</v>
      </c>
      <c r="C12" s="7" t="n">
        <v>0</v>
      </c>
      <c r="D12" s="8" t="n">
        <v>328</v>
      </c>
      <c r="E12" s="8" t="n">
        <v>-160</v>
      </c>
      <c r="F12" s="8" t="n">
        <v>279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8" t="n">
        <v>1091</v>
      </c>
      <c r="C14" s="4" t="inlineStr">
        <is>
          <t xml:space="preserve"> </t>
        </is>
      </c>
      <c r="D14" s="4" t="inlineStr">
        <is>
          <t xml:space="preserve"> </t>
        </is>
      </c>
      <c r="E14" s="4" t="inlineStr">
        <is>
          <t xml:space="preserve"> </t>
        </is>
      </c>
      <c r="F14" s="8" t="n">
        <v>1091</v>
      </c>
    </row>
    <row r="15">
      <c r="A15" s="4" t="inlineStr">
        <is>
          <t>Other comprehensive income (loss), net</t>
        </is>
      </c>
      <c r="B15" s="8" t="n">
        <v>78</v>
      </c>
      <c r="C15" s="4" t="inlineStr">
        <is>
          <t xml:space="preserve"> </t>
        </is>
      </c>
      <c r="D15" s="4" t="inlineStr">
        <is>
          <t xml:space="preserve"> </t>
        </is>
      </c>
      <c r="E15" s="8" t="n">
        <v>78</v>
      </c>
      <c r="F15" s="4" t="inlineStr">
        <is>
          <t xml:space="preserve"> </t>
        </is>
      </c>
    </row>
    <row r="16">
      <c r="A16" s="4" t="inlineStr">
        <is>
          <t>Share-based compensation</t>
        </is>
      </c>
      <c r="B16" s="7" t="n">
        <v>82</v>
      </c>
      <c r="C16" s="4" t="inlineStr">
        <is>
          <t xml:space="preserve"> </t>
        </is>
      </c>
      <c r="D16" s="8" t="n">
        <v>82</v>
      </c>
      <c r="E16" s="4" t="inlineStr">
        <is>
          <t xml:space="preserve"> </t>
        </is>
      </c>
      <c r="F16" s="4" t="inlineStr">
        <is>
          <t xml:space="preserve"> </t>
        </is>
      </c>
    </row>
    <row r="17">
      <c r="A17" s="4" t="inlineStr">
        <is>
          <t>Ending Balance (in shares) at Dec. 31, 2023</t>
        </is>
      </c>
      <c r="B17" s="8" t="n">
        <v>58</v>
      </c>
      <c r="C17" s="8" t="n">
        <v>58</v>
      </c>
      <c r="D17" s="4" t="inlineStr">
        <is>
          <t xml:space="preserve"> </t>
        </is>
      </c>
      <c r="E17" s="4" t="inlineStr">
        <is>
          <t xml:space="preserve"> </t>
        </is>
      </c>
      <c r="F17" s="4" t="inlineStr">
        <is>
          <t xml:space="preserve"> </t>
        </is>
      </c>
    </row>
    <row r="18">
      <c r="A18" s="4" t="inlineStr">
        <is>
          <t>Ending Balance at Dec. 31, 2023</t>
        </is>
      </c>
      <c r="B18" s="7" t="n">
        <v>4215</v>
      </c>
      <c r="C18" s="7" t="n">
        <v>0</v>
      </c>
      <c r="D18" s="8" t="n">
        <v>410</v>
      </c>
      <c r="E18" s="8" t="n">
        <v>-82</v>
      </c>
      <c r="F18" s="8" t="n">
        <v>388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8" t="n">
        <v>1179</v>
      </c>
      <c r="C20" s="4" t="inlineStr">
        <is>
          <t xml:space="preserve"> </t>
        </is>
      </c>
      <c r="D20" s="4" t="inlineStr">
        <is>
          <t xml:space="preserve"> </t>
        </is>
      </c>
      <c r="E20" s="4" t="inlineStr">
        <is>
          <t xml:space="preserve"> </t>
        </is>
      </c>
      <c r="F20" s="8" t="n">
        <v>1179</v>
      </c>
    </row>
    <row r="21">
      <c r="A21" s="4" t="inlineStr">
        <is>
          <t>Common stock purchases (in shares)</t>
        </is>
      </c>
      <c r="B21" s="4" t="inlineStr">
        <is>
          <t xml:space="preserve"> </t>
        </is>
      </c>
      <c r="C21" s="8" t="n">
        <v>-3</v>
      </c>
      <c r="D21" s="4" t="inlineStr">
        <is>
          <t xml:space="preserve"> </t>
        </is>
      </c>
      <c r="E21" s="4" t="inlineStr">
        <is>
          <t xml:space="preserve"> </t>
        </is>
      </c>
      <c r="F21" s="4" t="inlineStr">
        <is>
          <t xml:space="preserve"> </t>
        </is>
      </c>
    </row>
    <row r="22">
      <c r="A22" s="4" t="inlineStr">
        <is>
          <t>Common stock purchases</t>
        </is>
      </c>
      <c r="B22" s="8" t="n">
        <v>-1000</v>
      </c>
      <c r="C22" s="4" t="inlineStr">
        <is>
          <t xml:space="preserve"> </t>
        </is>
      </c>
      <c r="D22" s="8" t="n">
        <v>-25</v>
      </c>
      <c r="E22" s="4" t="inlineStr">
        <is>
          <t xml:space="preserve"> </t>
        </is>
      </c>
      <c r="F22" s="8" t="n">
        <v>-975</v>
      </c>
    </row>
    <row r="23">
      <c r="A23" s="4" t="inlineStr">
        <is>
          <t>Stock purchase excise tax</t>
        </is>
      </c>
      <c r="B23" s="8" t="n">
        <v>-8</v>
      </c>
      <c r="C23" s="4" t="inlineStr">
        <is>
          <t xml:space="preserve"> </t>
        </is>
      </c>
      <c r="D23" s="8" t="n">
        <v>-8</v>
      </c>
      <c r="E23" s="4" t="inlineStr">
        <is>
          <t xml:space="preserve"> </t>
        </is>
      </c>
      <c r="F23" s="4" t="inlineStr">
        <is>
          <t xml:space="preserve"> </t>
        </is>
      </c>
    </row>
    <row r="24">
      <c r="A24" s="4" t="inlineStr">
        <is>
          <t>Other comprehensive income (loss), net</t>
        </is>
      </c>
      <c r="B24" s="8" t="n">
        <v>25</v>
      </c>
      <c r="C24" s="4" t="inlineStr">
        <is>
          <t xml:space="preserve"> </t>
        </is>
      </c>
      <c r="D24" s="4" t="inlineStr">
        <is>
          <t xml:space="preserve"> </t>
        </is>
      </c>
      <c r="E24" s="8" t="n">
        <v>25</v>
      </c>
      <c r="F24" s="4" t="inlineStr">
        <is>
          <t xml:space="preserve"> </t>
        </is>
      </c>
    </row>
    <row r="25">
      <c r="A25" s="4" t="inlineStr">
        <is>
          <t>Share-based compensation (in shares)</t>
        </is>
      </c>
      <c r="B25" s="4" t="inlineStr">
        <is>
          <t xml:space="preserve"> </t>
        </is>
      </c>
      <c r="C25" s="8" t="n">
        <v>1</v>
      </c>
      <c r="D25" s="4" t="inlineStr">
        <is>
          <t xml:space="preserve"> </t>
        </is>
      </c>
      <c r="E25" s="4" t="inlineStr">
        <is>
          <t xml:space="preserve"> </t>
        </is>
      </c>
      <c r="F25" s="4" t="inlineStr">
        <is>
          <t xml:space="preserve"> </t>
        </is>
      </c>
    </row>
    <row r="26">
      <c r="A26" s="4" t="inlineStr">
        <is>
          <t>Share-based compensation</t>
        </is>
      </c>
      <c r="B26" s="7" t="n">
        <v>85</v>
      </c>
      <c r="C26" s="4" t="inlineStr">
        <is>
          <t xml:space="preserve"> </t>
        </is>
      </c>
      <c r="D26" s="8" t="n">
        <v>85</v>
      </c>
      <c r="E26" s="4" t="inlineStr">
        <is>
          <t xml:space="preserve"> </t>
        </is>
      </c>
      <c r="F26" s="4" t="inlineStr">
        <is>
          <t xml:space="preserve"> </t>
        </is>
      </c>
    </row>
    <row r="27">
      <c r="A27" s="4" t="inlineStr">
        <is>
          <t>Ending Balance (in shares) at Dec. 31, 2024</t>
        </is>
      </c>
      <c r="B27" s="8" t="n">
        <v>56</v>
      </c>
      <c r="C27" s="8" t="n">
        <v>56</v>
      </c>
      <c r="D27" s="4" t="inlineStr">
        <is>
          <t xml:space="preserve"> </t>
        </is>
      </c>
      <c r="E27" s="4" t="inlineStr">
        <is>
          <t xml:space="preserve"> </t>
        </is>
      </c>
      <c r="F27" s="4" t="inlineStr">
        <is>
          <t xml:space="preserve"> </t>
        </is>
      </c>
    </row>
    <row r="28">
      <c r="A28" s="4" t="inlineStr">
        <is>
          <t>Ending Balance at Dec. 31, 2024</t>
        </is>
      </c>
      <c r="B28" s="7" t="n">
        <v>4496</v>
      </c>
      <c r="C28" s="7" t="n">
        <v>0</v>
      </c>
      <c r="D28" s="7" t="n">
        <v>462</v>
      </c>
      <c r="E28" s="7" t="n">
        <v>-57</v>
      </c>
      <c r="F28" s="7" t="n">
        <v>40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Additional Information (Details) $ in Millions</t>
        </is>
      </c>
      <c r="B1" s="2" t="inlineStr">
        <is>
          <t>Dec. 31, 2024 USD ($)</t>
        </is>
      </c>
    </row>
    <row r="2">
      <c r="A2" s="3" t="inlineStr">
        <is>
          <t>Goodwill and Intangible Assets Disclosure [Abstract]</t>
        </is>
      </c>
      <c r="B2" s="4" t="inlineStr">
        <is>
          <t xml:space="preserve"> </t>
        </is>
      </c>
    </row>
    <row r="3">
      <c r="A3" s="4" t="inlineStr">
        <is>
          <t>Future amortization expense, 2025</t>
        </is>
      </c>
      <c r="B3" s="7" t="n">
        <v>80</v>
      </c>
    </row>
    <row r="4">
      <c r="A4" s="4" t="inlineStr">
        <is>
          <t>Future amortization expense, 2026</t>
        </is>
      </c>
      <c r="B4" s="8" t="n">
        <v>40</v>
      </c>
    </row>
    <row r="5">
      <c r="A5" s="4" t="inlineStr">
        <is>
          <t>Future amortization expense, 2027</t>
        </is>
      </c>
      <c r="B5" s="8" t="n">
        <v>29</v>
      </c>
    </row>
    <row r="6">
      <c r="A6" s="4" t="inlineStr">
        <is>
          <t>Future amortization expense, 2028</t>
        </is>
      </c>
      <c r="B6" s="8" t="n">
        <v>21</v>
      </c>
    </row>
    <row r="7">
      <c r="A7" s="4" t="inlineStr">
        <is>
          <t>Future amortization expense, 2029</t>
        </is>
      </c>
      <c r="B7" s="7" t="n">
        <v>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and Benefits Payable - Medical Claims and Future Benefits (Details) - USD ($) $ in Millions</t>
        </is>
      </c>
      <c r="B1" s="2" t="inlineStr">
        <is>
          <t>Dec. 31, 2024</t>
        </is>
      </c>
      <c r="C1" s="2" t="inlineStr">
        <is>
          <t>Dec. 31, 2023</t>
        </is>
      </c>
      <c r="D1" s="2" t="inlineStr">
        <is>
          <t>Dec.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Fee-for-service claims incurred but not paid (“IBNP”)</t>
        </is>
      </c>
      <c r="B3" s="7" t="n">
        <v>3085</v>
      </c>
      <c r="C3" s="7" t="n">
        <v>2901</v>
      </c>
      <c r="D3" s="7" t="n">
        <v>2597</v>
      </c>
      <c r="E3" s="4" t="inlineStr">
        <is>
          <t xml:space="preserve"> </t>
        </is>
      </c>
    </row>
    <row r="4">
      <c r="A4" s="4" t="inlineStr">
        <is>
          <t>Pharmacy payable</t>
        </is>
      </c>
      <c r="B4" s="8" t="n">
        <v>249</v>
      </c>
      <c r="C4" s="8" t="n">
        <v>202</v>
      </c>
      <c r="D4" s="8" t="n">
        <v>206</v>
      </c>
      <c r="E4" s="4" t="inlineStr">
        <is>
          <t xml:space="preserve"> </t>
        </is>
      </c>
    </row>
    <row r="5">
      <c r="A5" s="4" t="inlineStr">
        <is>
          <t>Capitation payable</t>
        </is>
      </c>
      <c r="B5" s="8" t="n">
        <v>182</v>
      </c>
      <c r="C5" s="8" t="n">
        <v>100</v>
      </c>
      <c r="D5" s="8" t="n">
        <v>94</v>
      </c>
      <c r="E5" s="4" t="inlineStr">
        <is>
          <t xml:space="preserve"> </t>
        </is>
      </c>
    </row>
    <row r="6">
      <c r="A6" s="4" t="inlineStr">
        <is>
          <t>Other</t>
        </is>
      </c>
      <c r="B6" s="8" t="n">
        <v>1124</v>
      </c>
      <c r="C6" s="8" t="n">
        <v>1001</v>
      </c>
      <c r="D6" s="8" t="n">
        <v>631</v>
      </c>
      <c r="E6" s="4" t="inlineStr">
        <is>
          <t xml:space="preserve"> </t>
        </is>
      </c>
    </row>
    <row r="7">
      <c r="A7" s="4" t="inlineStr">
        <is>
          <t>Medical claims and benefits payable</t>
        </is>
      </c>
      <c r="B7" s="7" t="n">
        <v>4640</v>
      </c>
      <c r="C7" s="7" t="n">
        <v>4204</v>
      </c>
      <c r="D7" s="7" t="n">
        <v>3528</v>
      </c>
      <c r="E7" s="7" t="n">
        <v>33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and Benefits Payable - Additional Information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Prior period claims, favorable development</t>
        </is>
      </c>
      <c r="B4" s="7" t="n">
        <v>675</v>
      </c>
      <c r="C4" s="7" t="n">
        <v>427</v>
      </c>
      <c r="D4" s="7" t="n">
        <v>2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and Benefits Payable - Components of the Change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Medical claims and benefits payable, beginning balance</t>
        </is>
      </c>
      <c r="B4" s="7" t="n">
        <v>4204</v>
      </c>
      <c r="C4" s="7" t="n">
        <v>3528</v>
      </c>
      <c r="D4" s="7" t="n">
        <v>3363</v>
      </c>
    </row>
    <row r="5">
      <c r="A5" s="3" t="inlineStr">
        <is>
          <t>Components of medical care costs related to:</t>
        </is>
      </c>
      <c r="B5" s="4" t="inlineStr">
        <is>
          <t xml:space="preserve"> </t>
        </is>
      </c>
      <c r="C5" s="4" t="inlineStr">
        <is>
          <t xml:space="preserve"> </t>
        </is>
      </c>
      <c r="D5" s="4" t="inlineStr">
        <is>
          <t xml:space="preserve"> </t>
        </is>
      </c>
    </row>
    <row r="6">
      <c r="A6" s="4" t="inlineStr">
        <is>
          <t>Current year</t>
        </is>
      </c>
      <c r="B6" s="8" t="n">
        <v>35103</v>
      </c>
      <c r="C6" s="8" t="n">
        <v>29096</v>
      </c>
      <c r="D6" s="8" t="n">
        <v>27459</v>
      </c>
    </row>
    <row r="7">
      <c r="A7" s="4" t="inlineStr">
        <is>
          <t>Prior years</t>
        </is>
      </c>
      <c r="B7" s="8" t="n">
        <v>-675</v>
      </c>
      <c r="C7" s="8" t="n">
        <v>-427</v>
      </c>
      <c r="D7" s="8" t="n">
        <v>-284</v>
      </c>
    </row>
    <row r="8">
      <c r="A8" s="4" t="inlineStr">
        <is>
          <t>Incurred Claims and Allocated Claims Adjustment Expenses</t>
        </is>
      </c>
      <c r="B8" s="8" t="n">
        <v>34428</v>
      </c>
      <c r="C8" s="8" t="n">
        <v>28669</v>
      </c>
      <c r="D8" s="8" t="n">
        <v>27175</v>
      </c>
    </row>
    <row r="9">
      <c r="A9" s="3" t="inlineStr">
        <is>
          <t>Payments for medical care costs related to:</t>
        </is>
      </c>
      <c r="B9" s="4" t="inlineStr">
        <is>
          <t xml:space="preserve"> </t>
        </is>
      </c>
      <c r="C9" s="4" t="inlineStr">
        <is>
          <t xml:space="preserve"> </t>
        </is>
      </c>
      <c r="D9" s="4" t="inlineStr">
        <is>
          <t xml:space="preserve"> </t>
        </is>
      </c>
    </row>
    <row r="10">
      <c r="A10" s="4" t="inlineStr">
        <is>
          <t>Current year</t>
        </is>
      </c>
      <c r="B10" s="8" t="n">
        <v>31060</v>
      </c>
      <c r="C10" s="8" t="n">
        <v>25615</v>
      </c>
      <c r="D10" s="8" t="n">
        <v>24345</v>
      </c>
    </row>
    <row r="11">
      <c r="A11" s="4" t="inlineStr">
        <is>
          <t>Prior years</t>
        </is>
      </c>
      <c r="B11" s="8" t="n">
        <v>3239</v>
      </c>
      <c r="C11" s="8" t="n">
        <v>2734</v>
      </c>
      <c r="D11" s="8" t="n">
        <v>2670</v>
      </c>
    </row>
    <row r="12">
      <c r="A12" s="4" t="inlineStr">
        <is>
          <t>Total paid</t>
        </is>
      </c>
      <c r="B12" s="8" t="n">
        <v>34299</v>
      </c>
      <c r="C12" s="8" t="n">
        <v>28349</v>
      </c>
      <c r="D12" s="8" t="n">
        <v>27015</v>
      </c>
    </row>
    <row r="13">
      <c r="A13" s="4" t="inlineStr">
        <is>
          <t>Acquired balances, net of post-acquisition adjustments</t>
        </is>
      </c>
      <c r="B13" s="8" t="n">
        <v>476</v>
      </c>
      <c r="C13" s="8" t="n">
        <v>96</v>
      </c>
      <c r="D13" s="8" t="n">
        <v>12</v>
      </c>
    </row>
    <row r="14">
      <c r="A14" s="4" t="inlineStr">
        <is>
          <t>Change in non-risk and other provider payables</t>
        </is>
      </c>
      <c r="B14" s="8" t="n">
        <v>-169</v>
      </c>
      <c r="C14" s="8" t="n">
        <v>260</v>
      </c>
      <c r="D14" s="8" t="n">
        <v>-7</v>
      </c>
    </row>
    <row r="15">
      <c r="A15" s="4" t="inlineStr">
        <is>
          <t>Medical claims and benefits payable, ending balance</t>
        </is>
      </c>
      <c r="B15" s="8" t="n">
        <v>4640</v>
      </c>
      <c r="C15" s="8" t="n">
        <v>4204</v>
      </c>
      <c r="D15" s="8" t="n">
        <v>3528</v>
      </c>
    </row>
    <row r="16">
      <c r="A16" s="4" t="inlineStr">
        <is>
          <t>Medicaid</t>
        </is>
      </c>
      <c r="B16" s="4" t="inlineStr">
        <is>
          <t xml:space="preserve"> </t>
        </is>
      </c>
      <c r="C16" s="4" t="inlineStr">
        <is>
          <t xml:space="preserve"> </t>
        </is>
      </c>
      <c r="D16" s="4" t="inlineStr">
        <is>
          <t xml:space="preserve"> </t>
        </is>
      </c>
    </row>
    <row r="17">
      <c r="A17" s="3" t="inlineStr">
        <is>
          <t>Liability for Unpaid Claims and Claims Adjustment Expense [Roll Forward]</t>
        </is>
      </c>
      <c r="B17" s="4" t="inlineStr">
        <is>
          <t xml:space="preserve"> </t>
        </is>
      </c>
      <c r="C17" s="4" t="inlineStr">
        <is>
          <t xml:space="preserve"> </t>
        </is>
      </c>
      <c r="D17" s="4" t="inlineStr">
        <is>
          <t xml:space="preserve"> </t>
        </is>
      </c>
    </row>
    <row r="18">
      <c r="A18" s="4" t="inlineStr">
        <is>
          <t>Medical claims and benefits payable, beginning balance</t>
        </is>
      </c>
      <c r="B18" s="8" t="n">
        <v>3444</v>
      </c>
      <c r="C18" s="8" t="n">
        <v>2815</v>
      </c>
      <c r="D18" s="8" t="n">
        <v>2580</v>
      </c>
    </row>
    <row r="19">
      <c r="A19" s="3" t="inlineStr">
        <is>
          <t>Components of medical care costs related to:</t>
        </is>
      </c>
      <c r="B19" s="4" t="inlineStr">
        <is>
          <t xml:space="preserve"> </t>
        </is>
      </c>
      <c r="C19" s="4" t="inlineStr">
        <is>
          <t xml:space="preserve"> </t>
        </is>
      </c>
      <c r="D19" s="4" t="inlineStr">
        <is>
          <t xml:space="preserve"> </t>
        </is>
      </c>
    </row>
    <row r="20">
      <c r="A20" s="4" t="inlineStr">
        <is>
          <t>Current year</t>
        </is>
      </c>
      <c r="B20" s="8" t="n">
        <v>28211</v>
      </c>
      <c r="C20" s="8" t="n">
        <v>23749</v>
      </c>
      <c r="D20" s="8" t="n">
        <v>22097</v>
      </c>
    </row>
    <row r="21">
      <c r="A21" s="4" t="inlineStr">
        <is>
          <t>Prior years</t>
        </is>
      </c>
      <c r="B21" s="8" t="n">
        <v>-611</v>
      </c>
      <c r="C21" s="8" t="n">
        <v>-395</v>
      </c>
      <c r="D21" s="8" t="n">
        <v>-251</v>
      </c>
    </row>
    <row r="22">
      <c r="A22" s="4" t="inlineStr">
        <is>
          <t>Incurred Claims and Allocated Claims Adjustment Expenses</t>
        </is>
      </c>
      <c r="B22" s="8" t="n">
        <v>27600</v>
      </c>
      <c r="C22" s="8" t="n">
        <v>23354</v>
      </c>
      <c r="D22" s="8" t="n">
        <v>21846</v>
      </c>
    </row>
    <row r="23">
      <c r="A23" s="3" t="inlineStr">
        <is>
          <t>Payments for medical care costs related to:</t>
        </is>
      </c>
      <c r="B23" s="4" t="inlineStr">
        <is>
          <t xml:space="preserve"> </t>
        </is>
      </c>
      <c r="C23" s="4" t="inlineStr">
        <is>
          <t xml:space="preserve"> </t>
        </is>
      </c>
      <c r="D23" s="4" t="inlineStr">
        <is>
          <t xml:space="preserve"> </t>
        </is>
      </c>
    </row>
    <row r="24">
      <c r="A24" s="4" t="inlineStr">
        <is>
          <t>Current year</t>
        </is>
      </c>
      <c r="B24" s="8" t="n">
        <v>24950</v>
      </c>
      <c r="C24" s="8" t="n">
        <v>20999</v>
      </c>
      <c r="D24" s="8" t="n">
        <v>19655</v>
      </c>
    </row>
    <row r="25">
      <c r="A25" s="4" t="inlineStr">
        <is>
          <t>Prior years</t>
        </is>
      </c>
      <c r="B25" s="8" t="n">
        <v>2258</v>
      </c>
      <c r="C25" s="8" t="n">
        <v>2069</v>
      </c>
      <c r="D25" s="8" t="n">
        <v>1966</v>
      </c>
    </row>
    <row r="26">
      <c r="A26" s="4" t="inlineStr">
        <is>
          <t>Total paid</t>
        </is>
      </c>
      <c r="B26" s="8" t="n">
        <v>27208</v>
      </c>
      <c r="C26" s="8" t="n">
        <v>23068</v>
      </c>
      <c r="D26" s="8" t="n">
        <v>21621</v>
      </c>
    </row>
    <row r="27">
      <c r="A27" s="4" t="inlineStr">
        <is>
          <t>Acquired balances, net of post-acquisition adjustments</t>
        </is>
      </c>
      <c r="B27" s="8" t="n">
        <v>0</v>
      </c>
      <c r="C27" s="8" t="n">
        <v>82</v>
      </c>
      <c r="D27" s="8" t="n">
        <v>12</v>
      </c>
    </row>
    <row r="28">
      <c r="A28" s="4" t="inlineStr">
        <is>
          <t>Change in non-risk and other provider payables</t>
        </is>
      </c>
      <c r="B28" s="8" t="n">
        <v>-169</v>
      </c>
      <c r="C28" s="8" t="n">
        <v>261</v>
      </c>
      <c r="D28" s="8" t="n">
        <v>-2</v>
      </c>
    </row>
    <row r="29">
      <c r="A29" s="4" t="inlineStr">
        <is>
          <t>Medical claims and benefits payable, ending balance</t>
        </is>
      </c>
      <c r="B29" s="8" t="n">
        <v>3667</v>
      </c>
      <c r="C29" s="8" t="n">
        <v>3444</v>
      </c>
      <c r="D29" s="8" t="n">
        <v>2815</v>
      </c>
    </row>
    <row r="30">
      <c r="A30" s="4" t="inlineStr">
        <is>
          <t>Medicare</t>
        </is>
      </c>
      <c r="B30" s="4" t="inlineStr">
        <is>
          <t xml:space="preserve"> </t>
        </is>
      </c>
      <c r="C30" s="4" t="inlineStr">
        <is>
          <t xml:space="preserve"> </t>
        </is>
      </c>
      <c r="D30" s="4" t="inlineStr">
        <is>
          <t xml:space="preserve"> </t>
        </is>
      </c>
    </row>
    <row r="31">
      <c r="A31" s="3" t="inlineStr">
        <is>
          <t>Liability for Unpaid Claims and Claims Adjustment Expense [Roll Forward]</t>
        </is>
      </c>
      <c r="B31" s="4" t="inlineStr">
        <is>
          <t xml:space="preserve"> </t>
        </is>
      </c>
      <c r="C31" s="4" t="inlineStr">
        <is>
          <t xml:space="preserve"> </t>
        </is>
      </c>
      <c r="D31" s="4" t="inlineStr">
        <is>
          <t xml:space="preserve"> </t>
        </is>
      </c>
    </row>
    <row r="32">
      <c r="A32" s="4" t="inlineStr">
        <is>
          <t>Medical claims and benefits payable, beginning balance</t>
        </is>
      </c>
      <c r="B32" s="8" t="n">
        <v>532</v>
      </c>
      <c r="C32" s="8" t="n">
        <v>452</v>
      </c>
      <c r="D32" s="8" t="n">
        <v>404</v>
      </c>
    </row>
    <row r="33">
      <c r="A33" s="3" t="inlineStr">
        <is>
          <t>Components of medical care costs related to:</t>
        </is>
      </c>
      <c r="B33" s="4" t="inlineStr">
        <is>
          <t xml:space="preserve"> </t>
        </is>
      </c>
      <c r="C33" s="4" t="inlineStr">
        <is>
          <t xml:space="preserve"> </t>
        </is>
      </c>
      <c r="D33" s="4" t="inlineStr">
        <is>
          <t xml:space="preserve"> </t>
        </is>
      </c>
    </row>
    <row r="34">
      <c r="A34" s="4" t="inlineStr">
        <is>
          <t>Current year</t>
        </is>
      </c>
      <c r="B34" s="8" t="n">
        <v>5000</v>
      </c>
      <c r="C34" s="8" t="n">
        <v>3802</v>
      </c>
      <c r="D34" s="8" t="n">
        <v>3390</v>
      </c>
    </row>
    <row r="35">
      <c r="A35" s="4" t="inlineStr">
        <is>
          <t>Prior years</t>
        </is>
      </c>
      <c r="B35" s="8" t="n">
        <v>-61</v>
      </c>
      <c r="C35" s="8" t="n">
        <v>-11</v>
      </c>
      <c r="D35" s="8" t="n">
        <v>-32</v>
      </c>
    </row>
    <row r="36">
      <c r="A36" s="4" t="inlineStr">
        <is>
          <t>Incurred Claims and Allocated Claims Adjustment Expenses</t>
        </is>
      </c>
      <c r="B36" s="8" t="n">
        <v>4939</v>
      </c>
      <c r="C36" s="8" t="n">
        <v>3791</v>
      </c>
      <c r="D36" s="8" t="n">
        <v>3358</v>
      </c>
    </row>
    <row r="37">
      <c r="A37" s="3" t="inlineStr">
        <is>
          <t>Payments for medical care costs related to:</t>
        </is>
      </c>
      <c r="B37" s="4" t="inlineStr">
        <is>
          <t xml:space="preserve"> </t>
        </is>
      </c>
      <c r="C37" s="4" t="inlineStr">
        <is>
          <t xml:space="preserve"> </t>
        </is>
      </c>
      <c r="D37" s="4" t="inlineStr">
        <is>
          <t xml:space="preserve"> </t>
        </is>
      </c>
    </row>
    <row r="38">
      <c r="A38" s="4" t="inlineStr">
        <is>
          <t>Current year</t>
        </is>
      </c>
      <c r="B38" s="8" t="n">
        <v>4464</v>
      </c>
      <c r="C38" s="8" t="n">
        <v>3293</v>
      </c>
      <c r="D38" s="8" t="n">
        <v>2944</v>
      </c>
    </row>
    <row r="39">
      <c r="A39" s="4" t="inlineStr">
        <is>
          <t>Prior years</t>
        </is>
      </c>
      <c r="B39" s="8" t="n">
        <v>761</v>
      </c>
      <c r="C39" s="8" t="n">
        <v>431</v>
      </c>
      <c r="D39" s="8" t="n">
        <v>361</v>
      </c>
    </row>
    <row r="40">
      <c r="A40" s="4" t="inlineStr">
        <is>
          <t>Total paid</t>
        </is>
      </c>
      <c r="B40" s="8" t="n">
        <v>5225</v>
      </c>
      <c r="C40" s="8" t="n">
        <v>3724</v>
      </c>
      <c r="D40" s="8" t="n">
        <v>3305</v>
      </c>
    </row>
    <row r="41">
      <c r="A41" s="4" t="inlineStr">
        <is>
          <t>Acquired balances, net of post-acquisition adjustments</t>
        </is>
      </c>
      <c r="B41" s="8" t="n">
        <v>476</v>
      </c>
      <c r="C41" s="8" t="n">
        <v>14</v>
      </c>
      <c r="D41" s="8" t="n">
        <v>0</v>
      </c>
    </row>
    <row r="42">
      <c r="A42" s="4" t="inlineStr">
        <is>
          <t>Change in non-risk and other provider payables</t>
        </is>
      </c>
      <c r="B42" s="8" t="n">
        <v>0</v>
      </c>
      <c r="C42" s="8" t="n">
        <v>-1</v>
      </c>
      <c r="D42" s="8" t="n">
        <v>-5</v>
      </c>
    </row>
    <row r="43">
      <c r="A43" s="4" t="inlineStr">
        <is>
          <t>Medical claims and benefits payable, ending balance</t>
        </is>
      </c>
      <c r="B43" s="8" t="n">
        <v>722</v>
      </c>
      <c r="C43" s="8" t="n">
        <v>532</v>
      </c>
      <c r="D43" s="8" t="n">
        <v>452</v>
      </c>
    </row>
    <row r="44">
      <c r="A44" s="4" t="inlineStr">
        <is>
          <t>Marketplace</t>
        </is>
      </c>
      <c r="B44" s="4" t="inlineStr">
        <is>
          <t xml:space="preserve"> </t>
        </is>
      </c>
      <c r="C44" s="4" t="inlineStr">
        <is>
          <t xml:space="preserve"> </t>
        </is>
      </c>
      <c r="D44" s="4" t="inlineStr">
        <is>
          <t xml:space="preserve"> </t>
        </is>
      </c>
    </row>
    <row r="45">
      <c r="A45" s="3" t="inlineStr">
        <is>
          <t>Liability for Unpaid Claims and Claims Adjustment Expense [Roll Forward]</t>
        </is>
      </c>
      <c r="B45" s="4" t="inlineStr">
        <is>
          <t xml:space="preserve"> </t>
        </is>
      </c>
      <c r="C45" s="4" t="inlineStr">
        <is>
          <t xml:space="preserve"> </t>
        </is>
      </c>
      <c r="D45" s="4" t="inlineStr">
        <is>
          <t xml:space="preserve"> </t>
        </is>
      </c>
    </row>
    <row r="46">
      <c r="A46" s="4" t="inlineStr">
        <is>
          <t>Medical claims and benefits payable, beginning balance</t>
        </is>
      </c>
      <c r="B46" s="8" t="n">
        <v>228</v>
      </c>
      <c r="C46" s="8" t="n">
        <v>261</v>
      </c>
      <c r="D46" s="8" t="n">
        <v>379</v>
      </c>
    </row>
    <row r="47">
      <c r="A47" s="3" t="inlineStr">
        <is>
          <t>Components of medical care costs related to:</t>
        </is>
      </c>
      <c r="B47" s="4" t="inlineStr">
        <is>
          <t xml:space="preserve"> </t>
        </is>
      </c>
      <c r="C47" s="4" t="inlineStr">
        <is>
          <t xml:space="preserve"> </t>
        </is>
      </c>
      <c r="D47" s="4" t="inlineStr">
        <is>
          <t xml:space="preserve"> </t>
        </is>
      </c>
    </row>
    <row r="48">
      <c r="A48" s="4" t="inlineStr">
        <is>
          <t>Current year</t>
        </is>
      </c>
      <c r="B48" s="8" t="n">
        <v>1892</v>
      </c>
      <c r="C48" s="8" t="n">
        <v>1545</v>
      </c>
      <c r="D48" s="8" t="n">
        <v>1972</v>
      </c>
    </row>
    <row r="49">
      <c r="A49" s="4" t="inlineStr">
        <is>
          <t>Prior years</t>
        </is>
      </c>
      <c r="B49" s="8" t="n">
        <v>-3</v>
      </c>
      <c r="C49" s="8" t="n">
        <v>-21</v>
      </c>
      <c r="D49" s="8" t="n">
        <v>-1</v>
      </c>
    </row>
    <row r="50">
      <c r="A50" s="4" t="inlineStr">
        <is>
          <t>Incurred Claims and Allocated Claims Adjustment Expenses</t>
        </is>
      </c>
      <c r="B50" s="8" t="n">
        <v>1889</v>
      </c>
      <c r="C50" s="8" t="n">
        <v>1524</v>
      </c>
      <c r="D50" s="8" t="n">
        <v>1971</v>
      </c>
    </row>
    <row r="51">
      <c r="A51" s="3" t="inlineStr">
        <is>
          <t>Payments for medical care costs related to:</t>
        </is>
      </c>
      <c r="B51" s="4" t="inlineStr">
        <is>
          <t xml:space="preserve"> </t>
        </is>
      </c>
      <c r="C51" s="4" t="inlineStr">
        <is>
          <t xml:space="preserve"> </t>
        </is>
      </c>
      <c r="D51" s="4" t="inlineStr">
        <is>
          <t xml:space="preserve"> </t>
        </is>
      </c>
    </row>
    <row r="52">
      <c r="A52" s="4" t="inlineStr">
        <is>
          <t>Current year</t>
        </is>
      </c>
      <c r="B52" s="8" t="n">
        <v>1646</v>
      </c>
      <c r="C52" s="8" t="n">
        <v>1323</v>
      </c>
      <c r="D52" s="8" t="n">
        <v>1746</v>
      </c>
    </row>
    <row r="53">
      <c r="A53" s="4" t="inlineStr">
        <is>
          <t>Prior years</t>
        </is>
      </c>
      <c r="B53" s="8" t="n">
        <v>220</v>
      </c>
      <c r="C53" s="8" t="n">
        <v>234</v>
      </c>
      <c r="D53" s="8" t="n">
        <v>343</v>
      </c>
    </row>
    <row r="54">
      <c r="A54" s="4" t="inlineStr">
        <is>
          <t>Total paid</t>
        </is>
      </c>
      <c r="B54" s="8" t="n">
        <v>1866</v>
      </c>
      <c r="C54" s="8" t="n">
        <v>1557</v>
      </c>
      <c r="D54" s="8" t="n">
        <v>2089</v>
      </c>
    </row>
    <row r="55">
      <c r="A55" s="4" t="inlineStr">
        <is>
          <t>Acquired balances, net of post-acquisition adjustments</t>
        </is>
      </c>
      <c r="B55" s="8" t="n">
        <v>0</v>
      </c>
      <c r="C55" s="8" t="n">
        <v>0</v>
      </c>
      <c r="D55" s="8" t="n">
        <v>0</v>
      </c>
    </row>
    <row r="56">
      <c r="A56" s="4" t="inlineStr">
        <is>
          <t>Change in non-risk and other provider payables</t>
        </is>
      </c>
      <c r="B56" s="8" t="n">
        <v>0</v>
      </c>
      <c r="C56" s="8" t="n">
        <v>0</v>
      </c>
      <c r="D56" s="8" t="n">
        <v>0</v>
      </c>
    </row>
    <row r="57">
      <c r="A57" s="4" t="inlineStr">
        <is>
          <t>Medical claims and benefits payable, ending balance</t>
        </is>
      </c>
      <c r="B57" s="7" t="n">
        <v>251</v>
      </c>
      <c r="C57" s="7" t="n">
        <v>228</v>
      </c>
      <c r="D57" s="7" t="n">
        <v>2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Medical Claims and Benefits Payable - Incurred Claims and Allocated Adjustment Expense (Details) claim in Millions, $ in Millions</t>
        </is>
      </c>
      <c r="B1" s="2" t="inlineStr">
        <is>
          <t>12 Months Ended</t>
        </is>
      </c>
    </row>
    <row r="2">
      <c r="B2" s="2" t="inlineStr">
        <is>
          <t>Dec. 31, 2024 USD ($) claim</t>
        </is>
      </c>
      <c r="C2" s="2" t="inlineStr">
        <is>
          <t>Dec. 31, 2023 USD ($)</t>
        </is>
      </c>
      <c r="D2" s="2" t="inlineStr">
        <is>
          <t>Dec. 31, 2022 USD ($)</t>
        </is>
      </c>
    </row>
    <row r="3">
      <c r="A3" s="3" t="inlineStr">
        <is>
          <t>Product Information [Line Items]</t>
        </is>
      </c>
      <c r="B3" s="4" t="inlineStr">
        <is>
          <t xml:space="preserve"> </t>
        </is>
      </c>
      <c r="C3" s="4" t="inlineStr">
        <is>
          <t xml:space="preserve"> </t>
        </is>
      </c>
      <c r="D3" s="4" t="inlineStr">
        <is>
          <t xml:space="preserve"> </t>
        </is>
      </c>
    </row>
    <row r="4">
      <c r="A4" s="4" t="inlineStr">
        <is>
          <t>Incurred Claims and Allocated Claims Adjustment Expenses</t>
        </is>
      </c>
      <c r="B4" s="7" t="n">
        <v>34428</v>
      </c>
      <c r="C4" s="7" t="n">
        <v>28669</v>
      </c>
      <c r="D4" s="7" t="n">
        <v>27175</v>
      </c>
    </row>
    <row r="5">
      <c r="A5" s="4" t="inlineStr">
        <is>
          <t>Incurred Claims and Allocated Claims Adjustment Expenses</t>
        </is>
      </c>
      <c r="B5" s="8" t="n">
        <v>90773</v>
      </c>
      <c r="C5" s="4" t="inlineStr">
        <is>
          <t xml:space="preserve"> </t>
        </is>
      </c>
      <c r="D5" s="4" t="inlineStr">
        <is>
          <t xml:space="preserve"> </t>
        </is>
      </c>
    </row>
    <row r="6">
      <c r="A6" s="4" t="inlineStr">
        <is>
          <t>Total IBNP</t>
        </is>
      </c>
      <c r="B6" s="8" t="n">
        <v>3083</v>
      </c>
      <c r="C6" s="4" t="inlineStr">
        <is>
          <t xml:space="preserve"> </t>
        </is>
      </c>
      <c r="D6" s="4" t="inlineStr">
        <is>
          <t xml:space="preserve"> </t>
        </is>
      </c>
    </row>
    <row r="7">
      <c r="A7" s="4" t="inlineStr">
        <is>
          <t>Benefit Year 2022</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Incurred Claims and Allocated Claims Adjustment Expenses</t>
        </is>
      </c>
      <c r="B9" s="8" t="n">
        <v>27036</v>
      </c>
      <c r="C9" s="8" t="n">
        <v>27128</v>
      </c>
      <c r="D9" s="7" t="n">
        <v>27459</v>
      </c>
    </row>
    <row r="10">
      <c r="A10" s="4" t="inlineStr">
        <is>
          <t>Total IBNP</t>
        </is>
      </c>
      <c r="B10" s="7" t="n">
        <v>13</v>
      </c>
      <c r="C10" s="4" t="inlineStr">
        <is>
          <t xml:space="preserve"> </t>
        </is>
      </c>
      <c r="D10" s="4" t="inlineStr">
        <is>
          <t xml:space="preserve"> </t>
        </is>
      </c>
    </row>
    <row r="11">
      <c r="A11" s="4" t="inlineStr">
        <is>
          <t>Cumulative number of reported claims (in claim) | claim</t>
        </is>
      </c>
      <c r="B11" s="8" t="n">
        <v>148</v>
      </c>
      <c r="C11" s="4" t="inlineStr">
        <is>
          <t xml:space="preserve"> </t>
        </is>
      </c>
      <c r="D11" s="4" t="inlineStr">
        <is>
          <t xml:space="preserve"> </t>
        </is>
      </c>
    </row>
    <row r="12">
      <c r="A12" s="4" t="inlineStr">
        <is>
          <t>Benefit Year 2023</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Incurred Claims and Allocated Claims Adjustment Expenses</t>
        </is>
      </c>
      <c r="B14" s="7" t="n">
        <v>28634</v>
      </c>
      <c r="C14" s="7" t="n">
        <v>29192</v>
      </c>
      <c r="D14" s="4" t="inlineStr">
        <is>
          <t xml:space="preserve"> </t>
        </is>
      </c>
    </row>
    <row r="15">
      <c r="A15" s="4" t="inlineStr">
        <is>
          <t>Total IBNP</t>
        </is>
      </c>
      <c r="B15" s="7" t="n">
        <v>52</v>
      </c>
      <c r="C15" s="4" t="inlineStr">
        <is>
          <t xml:space="preserve"> </t>
        </is>
      </c>
      <c r="D15" s="4" t="inlineStr">
        <is>
          <t xml:space="preserve"> </t>
        </is>
      </c>
    </row>
    <row r="16">
      <c r="A16" s="4" t="inlineStr">
        <is>
          <t>Cumulative number of reported claims (in claim) | claim</t>
        </is>
      </c>
      <c r="B16" s="8" t="n">
        <v>157</v>
      </c>
      <c r="C16" s="4" t="inlineStr">
        <is>
          <t xml:space="preserve"> </t>
        </is>
      </c>
      <c r="D16" s="4" t="inlineStr">
        <is>
          <t xml:space="preserve"> </t>
        </is>
      </c>
    </row>
    <row r="17">
      <c r="A17" s="4" t="inlineStr">
        <is>
          <t>Benefit Year 2024</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Incurred Claims and Allocated Claims Adjustment Expenses</t>
        </is>
      </c>
      <c r="B19" s="7" t="n">
        <v>35103</v>
      </c>
      <c r="C19" s="4" t="inlineStr">
        <is>
          <t xml:space="preserve"> </t>
        </is>
      </c>
      <c r="D19" s="4" t="inlineStr">
        <is>
          <t xml:space="preserve"> </t>
        </is>
      </c>
    </row>
    <row r="20">
      <c r="A20" s="4" t="inlineStr">
        <is>
          <t>Total IBNP</t>
        </is>
      </c>
      <c r="B20" s="7" t="n">
        <v>3018</v>
      </c>
      <c r="C20" s="4" t="inlineStr">
        <is>
          <t xml:space="preserve"> </t>
        </is>
      </c>
      <c r="D20" s="4" t="inlineStr">
        <is>
          <t xml:space="preserve"> </t>
        </is>
      </c>
    </row>
    <row r="21">
      <c r="A21" s="4" t="inlineStr">
        <is>
          <t>Cumulative number of reported claims (in claim) | claim</t>
        </is>
      </c>
      <c r="B21" s="8" t="n">
        <v>15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laims and Benefits Payable - Cumulative Paid Claims and Allocated Claims Adjustment Expenses (Details) - USD ($) $ in Millions</t>
        </is>
      </c>
      <c r="B1" s="2" t="inlineStr">
        <is>
          <t>Dec. 31, 2024</t>
        </is>
      </c>
      <c r="C1" s="2" t="inlineStr">
        <is>
          <t>Dec. 31, 2023</t>
        </is>
      </c>
      <c r="D1" s="2" t="inlineStr">
        <is>
          <t>Dec. 31, 2022</t>
        </is>
      </c>
    </row>
    <row r="2">
      <c r="A2" s="3" t="inlineStr">
        <is>
          <t>Product Information [Line Items]</t>
        </is>
      </c>
      <c r="B2" s="4" t="inlineStr">
        <is>
          <t xml:space="preserve"> </t>
        </is>
      </c>
      <c r="C2" s="4" t="inlineStr">
        <is>
          <t xml:space="preserve"> </t>
        </is>
      </c>
      <c r="D2" s="4" t="inlineStr">
        <is>
          <t xml:space="preserve"> </t>
        </is>
      </c>
    </row>
    <row r="3">
      <c r="A3" s="4" t="inlineStr">
        <is>
          <t>Claims paid</t>
        </is>
      </c>
      <c r="B3" s="7" t="n">
        <v>86970</v>
      </c>
      <c r="C3" s="4" t="inlineStr">
        <is>
          <t xml:space="preserve"> </t>
        </is>
      </c>
      <c r="D3" s="4" t="inlineStr">
        <is>
          <t xml:space="preserve"> </t>
        </is>
      </c>
    </row>
    <row r="4">
      <c r="A4" s="4" t="inlineStr">
        <is>
          <t>Benefit Year 2022</t>
        </is>
      </c>
      <c r="B4" s="4" t="inlineStr">
        <is>
          <t xml:space="preserve"> </t>
        </is>
      </c>
      <c r="C4" s="4" t="inlineStr">
        <is>
          <t xml:space="preserve"> </t>
        </is>
      </c>
      <c r="D4" s="4" t="inlineStr">
        <is>
          <t xml:space="preserve"> </t>
        </is>
      </c>
    </row>
    <row r="5">
      <c r="A5" s="3" t="inlineStr">
        <is>
          <t>Product Information [Line Items]</t>
        </is>
      </c>
      <c r="B5" s="4" t="inlineStr">
        <is>
          <t xml:space="preserve"> </t>
        </is>
      </c>
      <c r="C5" s="4" t="inlineStr">
        <is>
          <t xml:space="preserve"> </t>
        </is>
      </c>
      <c r="D5" s="4" t="inlineStr">
        <is>
          <t xml:space="preserve"> </t>
        </is>
      </c>
    </row>
    <row r="6">
      <c r="A6" s="4" t="inlineStr">
        <is>
          <t>Claims paid</t>
        </is>
      </c>
      <c r="B6" s="8" t="n">
        <v>27023</v>
      </c>
      <c r="C6" s="7" t="n">
        <v>27051</v>
      </c>
      <c r="D6" s="7" t="n">
        <v>24345</v>
      </c>
    </row>
    <row r="7">
      <c r="A7" s="4" t="inlineStr">
        <is>
          <t>Benefit Year 2023</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laims paid</t>
        </is>
      </c>
      <c r="B9" s="8" t="n">
        <v>28887</v>
      </c>
      <c r="C9" s="7" t="n">
        <v>25615</v>
      </c>
      <c r="D9" s="4" t="inlineStr">
        <is>
          <t xml:space="preserve"> </t>
        </is>
      </c>
    </row>
    <row r="10">
      <c r="A10" s="4" t="inlineStr">
        <is>
          <t>Benefit Year 2024</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laims paid</t>
        </is>
      </c>
      <c r="B12" s="7" t="n">
        <v>31060</v>
      </c>
      <c r="C12" s="4" t="inlineStr">
        <is>
          <t xml:space="preserve"> </t>
        </is>
      </c>
      <c r="D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dical Claims and Benefits Payable - Reconciliation of Claims Development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Incurred claims and allocated claims adjustment expenses</t>
        </is>
      </c>
      <c r="B4" s="7" t="n">
        <v>90773</v>
      </c>
      <c r="C4" s="4" t="inlineStr">
        <is>
          <t xml:space="preserve"> </t>
        </is>
      </c>
      <c r="D4" s="4" t="inlineStr">
        <is>
          <t xml:space="preserve"> </t>
        </is>
      </c>
      <c r="E4" s="4" t="inlineStr">
        <is>
          <t xml:space="preserve"> </t>
        </is>
      </c>
    </row>
    <row r="5">
      <c r="A5" s="4" t="inlineStr">
        <is>
          <t>Less: cumulative paid claims and allocated claims adjustment expenses</t>
        </is>
      </c>
      <c r="B5" s="8" t="n">
        <v>-86970</v>
      </c>
      <c r="C5" s="4" t="inlineStr">
        <is>
          <t xml:space="preserve"> </t>
        </is>
      </c>
      <c r="D5" s="4" t="inlineStr">
        <is>
          <t xml:space="preserve"> </t>
        </is>
      </c>
      <c r="E5" s="4" t="inlineStr">
        <is>
          <t xml:space="preserve"> </t>
        </is>
      </c>
    </row>
    <row r="6">
      <c r="A6" s="4" t="inlineStr">
        <is>
          <t>All outstanding liabilities before 2022</t>
        </is>
      </c>
      <c r="B6" s="8" t="n">
        <v>2</v>
      </c>
      <c r="C6" s="4" t="inlineStr">
        <is>
          <t xml:space="preserve"> </t>
        </is>
      </c>
      <c r="D6" s="4" t="inlineStr">
        <is>
          <t xml:space="preserve"> </t>
        </is>
      </c>
      <c r="E6" s="4" t="inlineStr">
        <is>
          <t xml:space="preserve"> </t>
        </is>
      </c>
    </row>
    <row r="7">
      <c r="A7" s="4" t="inlineStr">
        <is>
          <t>Acquired balances</t>
        </is>
      </c>
      <c r="B7" s="8" t="n">
        <v>476</v>
      </c>
      <c r="C7" s="4" t="inlineStr">
        <is>
          <t xml:space="preserve"> </t>
        </is>
      </c>
      <c r="D7" s="4" t="inlineStr">
        <is>
          <t xml:space="preserve"> </t>
        </is>
      </c>
      <c r="E7" s="4" t="inlineStr">
        <is>
          <t xml:space="preserve"> </t>
        </is>
      </c>
    </row>
    <row r="8">
      <c r="A8" s="4" t="inlineStr">
        <is>
          <t>Non-risk and other provider payables</t>
        </is>
      </c>
      <c r="B8" s="8" t="n">
        <v>359</v>
      </c>
      <c r="C8" s="4" t="inlineStr">
        <is>
          <t xml:space="preserve"> </t>
        </is>
      </c>
      <c r="D8" s="4" t="inlineStr">
        <is>
          <t xml:space="preserve"> </t>
        </is>
      </c>
      <c r="E8" s="4" t="inlineStr">
        <is>
          <t xml:space="preserve"> </t>
        </is>
      </c>
    </row>
    <row r="9">
      <c r="A9" s="4" t="inlineStr">
        <is>
          <t>Medical claims and benefits payable</t>
        </is>
      </c>
      <c r="B9" s="7" t="n">
        <v>4640</v>
      </c>
      <c r="C9" s="7" t="n">
        <v>4204</v>
      </c>
      <c r="D9" s="7" t="n">
        <v>3528</v>
      </c>
      <c r="E9" s="7" t="n">
        <v>33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2" customWidth="1" min="1" max="1"/>
    <col width="22" customWidth="1" min="2" max="2"/>
  </cols>
  <sheetData>
    <row r="1">
      <c r="A1" s="1" t="inlineStr">
        <is>
          <t>Debt - Maturities (Details) $ in Millions</t>
        </is>
      </c>
      <c r="B1" s="2" t="inlineStr">
        <is>
          <t>Dec. 31, 2024 USD ($)</t>
        </is>
      </c>
    </row>
    <row r="2">
      <c r="A2" s="3" t="inlineStr">
        <is>
          <t>Debt Instrument [Line Items]</t>
        </is>
      </c>
      <c r="B2" s="4" t="inlineStr">
        <is>
          <t xml:space="preserve"> </t>
        </is>
      </c>
    </row>
    <row r="3">
      <c r="A3" s="4" t="inlineStr">
        <is>
          <t>Total</t>
        </is>
      </c>
      <c r="B3" s="7" t="n">
        <v>2950</v>
      </c>
    </row>
    <row r="4">
      <c r="A4" s="4" t="inlineStr">
        <is>
          <t>2025</t>
        </is>
      </c>
      <c r="B4" s="8" t="n">
        <v>0</v>
      </c>
    </row>
    <row r="5">
      <c r="A5" s="4" t="inlineStr">
        <is>
          <t>2026</t>
        </is>
      </c>
      <c r="B5" s="8" t="n">
        <v>0</v>
      </c>
    </row>
    <row r="6">
      <c r="A6" s="4" t="inlineStr">
        <is>
          <t>2027</t>
        </is>
      </c>
      <c r="B6" s="8" t="n">
        <v>0</v>
      </c>
    </row>
    <row r="7">
      <c r="A7" s="4" t="inlineStr">
        <is>
          <t>2028</t>
        </is>
      </c>
      <c r="B7" s="8" t="n">
        <v>800</v>
      </c>
    </row>
    <row r="8">
      <c r="A8" s="4" t="inlineStr">
        <is>
          <t>2029</t>
        </is>
      </c>
      <c r="B8" s="8" t="n">
        <v>0</v>
      </c>
    </row>
    <row r="9">
      <c r="A9" s="4" t="inlineStr">
        <is>
          <t>Thereafter</t>
        </is>
      </c>
      <c r="B9" s="7" t="n">
        <v>2150</v>
      </c>
    </row>
    <row r="10">
      <c r="A10" s="4" t="inlineStr">
        <is>
          <t>Senior Notes | 4.375% Notes due 2028</t>
        </is>
      </c>
      <c r="B10" s="4" t="inlineStr">
        <is>
          <t xml:space="preserve"> </t>
        </is>
      </c>
    </row>
    <row r="11">
      <c r="A11" s="3" t="inlineStr">
        <is>
          <t>Debt Instrument [Line Items]</t>
        </is>
      </c>
      <c r="B11" s="4" t="inlineStr">
        <is>
          <t xml:space="preserve"> </t>
        </is>
      </c>
    </row>
    <row r="12">
      <c r="A12" s="4" t="inlineStr">
        <is>
          <t>Percentage of contractual interest rate</t>
        </is>
      </c>
      <c r="B12" s="13" t="n">
        <v>0.04375</v>
      </c>
    </row>
    <row r="13">
      <c r="A13" s="4" t="inlineStr">
        <is>
          <t>Total</t>
        </is>
      </c>
      <c r="B13" s="7" t="n">
        <v>800</v>
      </c>
    </row>
    <row r="14">
      <c r="A14" s="4" t="inlineStr">
        <is>
          <t>2025</t>
        </is>
      </c>
      <c r="B14" s="8" t="n">
        <v>0</v>
      </c>
    </row>
    <row r="15">
      <c r="A15" s="4" t="inlineStr">
        <is>
          <t>2026</t>
        </is>
      </c>
      <c r="B15" s="8" t="n">
        <v>0</v>
      </c>
    </row>
    <row r="16">
      <c r="A16" s="4" t="inlineStr">
        <is>
          <t>2027</t>
        </is>
      </c>
      <c r="B16" s="8" t="n">
        <v>0</v>
      </c>
    </row>
    <row r="17">
      <c r="A17" s="4" t="inlineStr">
        <is>
          <t>2028</t>
        </is>
      </c>
      <c r="B17" s="8" t="n">
        <v>800</v>
      </c>
    </row>
    <row r="18">
      <c r="A18" s="4" t="inlineStr">
        <is>
          <t>2029</t>
        </is>
      </c>
      <c r="B18" s="8" t="n">
        <v>0</v>
      </c>
    </row>
    <row r="19">
      <c r="A19" s="4" t="inlineStr">
        <is>
          <t>Thereafter</t>
        </is>
      </c>
      <c r="B19" s="7" t="n">
        <v>0</v>
      </c>
    </row>
    <row r="20">
      <c r="A20" s="4" t="inlineStr">
        <is>
          <t>Senior Notes | 3.875% Notes due 2030</t>
        </is>
      </c>
      <c r="B20" s="4" t="inlineStr">
        <is>
          <t xml:space="preserve"> </t>
        </is>
      </c>
    </row>
    <row r="21">
      <c r="A21" s="3" t="inlineStr">
        <is>
          <t>Debt Instrument [Line Items]</t>
        </is>
      </c>
      <c r="B21" s="4" t="inlineStr">
        <is>
          <t xml:space="preserve"> </t>
        </is>
      </c>
    </row>
    <row r="22">
      <c r="A22" s="4" t="inlineStr">
        <is>
          <t>Percentage of contractual interest rate</t>
        </is>
      </c>
      <c r="B22" s="13" t="n">
        <v>0.03875</v>
      </c>
    </row>
    <row r="23">
      <c r="A23" s="4" t="inlineStr">
        <is>
          <t>2025</t>
        </is>
      </c>
      <c r="B23" s="7" t="n">
        <v>0</v>
      </c>
    </row>
    <row r="24">
      <c r="A24" s="4" t="inlineStr">
        <is>
          <t>2026</t>
        </is>
      </c>
      <c r="B24" s="8" t="n">
        <v>0</v>
      </c>
    </row>
    <row r="25">
      <c r="A25" s="4" t="inlineStr">
        <is>
          <t>2027</t>
        </is>
      </c>
      <c r="B25" s="8" t="n">
        <v>0</v>
      </c>
    </row>
    <row r="26">
      <c r="A26" s="4" t="inlineStr">
        <is>
          <t>2028</t>
        </is>
      </c>
      <c r="B26" s="8" t="n">
        <v>0</v>
      </c>
    </row>
    <row r="27">
      <c r="A27" s="4" t="inlineStr">
        <is>
          <t>2029</t>
        </is>
      </c>
      <c r="B27" s="8" t="n">
        <v>0</v>
      </c>
    </row>
    <row r="28">
      <c r="A28" s="4" t="inlineStr">
        <is>
          <t>Thereafter</t>
        </is>
      </c>
      <c r="B28" s="7" t="n">
        <v>650</v>
      </c>
    </row>
    <row r="29">
      <c r="A29" s="4" t="inlineStr">
        <is>
          <t>Senior Notes | 3.875% Notes due 2032</t>
        </is>
      </c>
      <c r="B29" s="4" t="inlineStr">
        <is>
          <t xml:space="preserve"> </t>
        </is>
      </c>
    </row>
    <row r="30">
      <c r="A30" s="3" t="inlineStr">
        <is>
          <t>Debt Instrument [Line Items]</t>
        </is>
      </c>
      <c r="B30" s="4" t="inlineStr">
        <is>
          <t xml:space="preserve"> </t>
        </is>
      </c>
    </row>
    <row r="31">
      <c r="A31" s="4" t="inlineStr">
        <is>
          <t>Percentage of contractual interest rate</t>
        </is>
      </c>
      <c r="B31" s="13" t="n">
        <v>0.03875</v>
      </c>
    </row>
    <row r="32">
      <c r="A32" s="4" t="inlineStr">
        <is>
          <t>Total</t>
        </is>
      </c>
      <c r="B32" s="7" t="n">
        <v>750</v>
      </c>
    </row>
    <row r="33">
      <c r="A33" s="4" t="inlineStr">
        <is>
          <t>2025</t>
        </is>
      </c>
      <c r="B33" s="8" t="n">
        <v>0</v>
      </c>
    </row>
    <row r="34">
      <c r="A34" s="4" t="inlineStr">
        <is>
          <t>2026</t>
        </is>
      </c>
      <c r="B34" s="8" t="n">
        <v>0</v>
      </c>
    </row>
    <row r="35">
      <c r="A35" s="4" t="inlineStr">
        <is>
          <t>2027</t>
        </is>
      </c>
      <c r="B35" s="8" t="n">
        <v>0</v>
      </c>
    </row>
    <row r="36">
      <c r="A36" s="4" t="inlineStr">
        <is>
          <t>2028</t>
        </is>
      </c>
      <c r="B36" s="8" t="n">
        <v>0</v>
      </c>
    </row>
    <row r="37">
      <c r="A37" s="4" t="inlineStr">
        <is>
          <t>2029</t>
        </is>
      </c>
      <c r="B37" s="8" t="n">
        <v>0</v>
      </c>
    </row>
    <row r="38">
      <c r="A38" s="4" t="inlineStr">
        <is>
          <t>Thereafter</t>
        </is>
      </c>
      <c r="B38" s="7" t="n">
        <v>750</v>
      </c>
    </row>
    <row r="39">
      <c r="A39" s="4" t="inlineStr">
        <is>
          <t>Senior Notes | 6.250% Notes due 2033</t>
        </is>
      </c>
      <c r="B39" s="4" t="inlineStr">
        <is>
          <t xml:space="preserve"> </t>
        </is>
      </c>
    </row>
    <row r="40">
      <c r="A40" s="3" t="inlineStr">
        <is>
          <t>Debt Instrument [Line Items]</t>
        </is>
      </c>
      <c r="B40" s="4" t="inlineStr">
        <is>
          <t xml:space="preserve"> </t>
        </is>
      </c>
    </row>
    <row r="41">
      <c r="A41" s="4" t="inlineStr">
        <is>
          <t>Percentage of contractual interest rate</t>
        </is>
      </c>
      <c r="B41" s="12" t="n">
        <v>0.0625</v>
      </c>
    </row>
    <row r="42">
      <c r="A42" s="4" t="inlineStr">
        <is>
          <t>Total</t>
        </is>
      </c>
      <c r="B42" s="7" t="n">
        <v>750</v>
      </c>
    </row>
    <row r="43">
      <c r="A43" s="4" t="inlineStr">
        <is>
          <t>2025</t>
        </is>
      </c>
      <c r="B43" s="8" t="n">
        <v>0</v>
      </c>
    </row>
    <row r="44">
      <c r="A44" s="4" t="inlineStr">
        <is>
          <t>2026</t>
        </is>
      </c>
      <c r="B44" s="8" t="n">
        <v>0</v>
      </c>
    </row>
    <row r="45">
      <c r="A45" s="4" t="inlineStr">
        <is>
          <t>2027</t>
        </is>
      </c>
      <c r="B45" s="8" t="n">
        <v>0</v>
      </c>
    </row>
    <row r="46">
      <c r="A46" s="4" t="inlineStr">
        <is>
          <t>2028</t>
        </is>
      </c>
      <c r="B46" s="8" t="n">
        <v>0</v>
      </c>
    </row>
    <row r="47">
      <c r="A47" s="4" t="inlineStr">
        <is>
          <t>2029</t>
        </is>
      </c>
      <c r="B47" s="8" t="n">
        <v>0</v>
      </c>
    </row>
    <row r="48">
      <c r="A48" s="4" t="inlineStr">
        <is>
          <t>Thereafter</t>
        </is>
      </c>
      <c r="B48" s="7" t="n">
        <v>7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ferred debt issuance costs</t>
        </is>
      </c>
      <c r="B3" s="7" t="n">
        <v>-27</v>
      </c>
      <c r="C3" s="7" t="n">
        <v>-20</v>
      </c>
    </row>
    <row r="4">
      <c r="A4" s="4" t="inlineStr">
        <is>
          <t>Total</t>
        </is>
      </c>
      <c r="B4" s="7" t="n">
        <v>2923</v>
      </c>
      <c r="C4" s="8" t="n">
        <v>2180</v>
      </c>
    </row>
    <row r="5">
      <c r="A5" s="4" t="inlineStr">
        <is>
          <t>Senior Notes | 4.375%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ercentage of contractual interest rate</t>
        </is>
      </c>
      <c r="B7" s="13" t="n">
        <v>0.04375</v>
      </c>
      <c r="C7" s="4" t="inlineStr">
        <is>
          <t xml:space="preserve"> </t>
        </is>
      </c>
    </row>
    <row r="8">
      <c r="A8" s="4" t="inlineStr">
        <is>
          <t>Non-current portion of long-term debt</t>
        </is>
      </c>
      <c r="B8" s="7" t="n">
        <v>800</v>
      </c>
      <c r="C8" s="8" t="n">
        <v>800</v>
      </c>
    </row>
    <row r="9">
      <c r="A9" s="4" t="inlineStr">
        <is>
          <t>Senior Notes | 3.875% Notes due 203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ercentage of contractual interest rate</t>
        </is>
      </c>
      <c r="B11" s="13" t="n">
        <v>0.03875</v>
      </c>
      <c r="C11" s="4" t="inlineStr">
        <is>
          <t xml:space="preserve"> </t>
        </is>
      </c>
    </row>
    <row r="12">
      <c r="A12" s="4" t="inlineStr">
        <is>
          <t>Non-current portion of long-term debt</t>
        </is>
      </c>
      <c r="B12" s="7" t="n">
        <v>650</v>
      </c>
      <c r="C12" s="8" t="n">
        <v>650</v>
      </c>
    </row>
    <row r="13">
      <c r="A13" s="4" t="inlineStr">
        <is>
          <t>Senior Notes | 3.875% Notes due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of contractual interest rate</t>
        </is>
      </c>
      <c r="B15" s="13" t="n">
        <v>0.03875</v>
      </c>
      <c r="C15" s="4" t="inlineStr">
        <is>
          <t xml:space="preserve"> </t>
        </is>
      </c>
    </row>
    <row r="16">
      <c r="A16" s="4" t="inlineStr">
        <is>
          <t>Non-current portion of long-term debt</t>
        </is>
      </c>
      <c r="B16" s="7" t="n">
        <v>750</v>
      </c>
      <c r="C16" s="8" t="n">
        <v>750</v>
      </c>
    </row>
    <row r="17">
      <c r="A17" s="4" t="inlineStr">
        <is>
          <t>Senior Notes | 6.250% Notes due 203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ercentage of contractual interest rate</t>
        </is>
      </c>
      <c r="B19" s="12" t="n">
        <v>0.0625</v>
      </c>
      <c r="C19" s="4" t="inlineStr">
        <is>
          <t xml:space="preserve"> </t>
        </is>
      </c>
    </row>
    <row r="20">
      <c r="A20" s="4" t="inlineStr">
        <is>
          <t>Non-current portion of long-term debt</t>
        </is>
      </c>
      <c r="B20" s="7" t="n">
        <v>750</v>
      </c>
      <c r="C20" s="7" t="n">
        <v>0</v>
      </c>
    </row>
    <row r="21">
      <c r="A21" s="4" t="inlineStr">
        <is>
          <t>Deferred debt issuance costs</t>
        </is>
      </c>
      <c r="B21" s="7" t="n">
        <v>-10</v>
      </c>
      <c r="C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Debt - Credit Agreement (Details) - Line of Credit</t>
        </is>
      </c>
      <c r="B1" s="2" t="inlineStr">
        <is>
          <t>12 Months Ended</t>
        </is>
      </c>
    </row>
    <row r="2">
      <c r="B2" s="2" t="inlineStr">
        <is>
          <t>Dec. 31, 2024 USD ($)</t>
        </is>
      </c>
    </row>
    <row r="3">
      <c r="A3" s="3" t="inlineStr">
        <is>
          <t>Line of Credit Facility [Line Items]</t>
        </is>
      </c>
      <c r="B3" s="4" t="inlineStr">
        <is>
          <t xml:space="preserve"> </t>
        </is>
      </c>
    </row>
    <row r="4">
      <c r="A4" s="4" t="inlineStr">
        <is>
          <t>Agreement term</t>
        </is>
      </c>
      <c r="B4" s="4" t="inlineStr">
        <is>
          <t>5 years</t>
        </is>
      </c>
    </row>
    <row r="5">
      <c r="A5" s="4" t="inlineStr">
        <is>
          <t>Credit Facility</t>
        </is>
      </c>
      <c r="B5" s="4" t="inlineStr">
        <is>
          <t xml:space="preserve"> </t>
        </is>
      </c>
    </row>
    <row r="6">
      <c r="A6" s="3" t="inlineStr">
        <is>
          <t>Line of Credit Facility [Line Items]</t>
        </is>
      </c>
      <c r="B6" s="4" t="inlineStr">
        <is>
          <t xml:space="preserve"> </t>
        </is>
      </c>
    </row>
    <row r="7">
      <c r="A7" s="4" t="inlineStr">
        <is>
          <t>Maximum borrowing capacity</t>
        </is>
      </c>
      <c r="B7" s="7" t="n">
        <v>1250000000</v>
      </c>
    </row>
    <row r="8">
      <c r="A8" s="4" t="inlineStr">
        <is>
          <t>Amount outstanding under letter of credit</t>
        </is>
      </c>
      <c r="B8"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179</v>
      </c>
      <c r="C4" s="7" t="n">
        <v>1091</v>
      </c>
      <c r="D4" s="7" t="n">
        <v>79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86</v>
      </c>
      <c r="C6" s="8" t="n">
        <v>171</v>
      </c>
      <c r="D6" s="8" t="n">
        <v>176</v>
      </c>
    </row>
    <row r="7">
      <c r="A7" s="4" t="inlineStr">
        <is>
          <t>Deferred income taxes</t>
        </is>
      </c>
      <c r="B7" s="8" t="n">
        <v>53</v>
      </c>
      <c r="C7" s="8" t="n">
        <v>-31</v>
      </c>
      <c r="D7" s="8" t="n">
        <v>-66</v>
      </c>
    </row>
    <row r="8">
      <c r="A8" s="4" t="inlineStr">
        <is>
          <t>Share-based compensation</t>
        </is>
      </c>
      <c r="B8" s="8" t="n">
        <v>116</v>
      </c>
      <c r="C8" s="8" t="n">
        <v>115</v>
      </c>
      <c r="D8" s="8" t="n">
        <v>103</v>
      </c>
    </row>
    <row r="9">
      <c r="A9" s="4" t="inlineStr">
        <is>
          <t>Impairment</t>
        </is>
      </c>
      <c r="B9" s="8" t="n">
        <v>0</v>
      </c>
      <c r="C9" s="8" t="n">
        <v>0</v>
      </c>
      <c r="D9" s="8" t="n">
        <v>208</v>
      </c>
    </row>
    <row r="10">
      <c r="A10" s="4" t="inlineStr">
        <is>
          <t>Other, net</t>
        </is>
      </c>
      <c r="B10" s="8" t="n">
        <v>8</v>
      </c>
      <c r="C10" s="8" t="n">
        <v>2</v>
      </c>
      <c r="D10" s="8" t="n">
        <v>8</v>
      </c>
    </row>
    <row r="11">
      <c r="A11" s="3" t="inlineStr">
        <is>
          <t>Changes in operating assets and liabilities, net of the effect of acquisitions:</t>
        </is>
      </c>
      <c r="B11" s="4" t="inlineStr">
        <is>
          <t xml:space="preserve"> </t>
        </is>
      </c>
      <c r="C11" s="4" t="inlineStr">
        <is>
          <t xml:space="preserve"> </t>
        </is>
      </c>
      <c r="D11" s="4" t="inlineStr">
        <is>
          <t xml:space="preserve"> </t>
        </is>
      </c>
    </row>
    <row r="12">
      <c r="A12" s="4" t="inlineStr">
        <is>
          <t>Receivables</t>
        </is>
      </c>
      <c r="B12" s="8" t="n">
        <v>-78</v>
      </c>
      <c r="C12" s="8" t="n">
        <v>-778</v>
      </c>
      <c r="D12" s="8" t="n">
        <v>-95</v>
      </c>
    </row>
    <row r="13">
      <c r="A13" s="4" t="inlineStr">
        <is>
          <t>Prepaid expenses and other current assets</t>
        </is>
      </c>
      <c r="B13" s="8" t="n">
        <v>-57</v>
      </c>
      <c r="C13" s="8" t="n">
        <v>-69</v>
      </c>
      <c r="D13" s="8" t="n">
        <v>-124</v>
      </c>
    </row>
    <row r="14">
      <c r="A14" s="4" t="inlineStr">
        <is>
          <t>Medical claims and benefits payable</t>
        </is>
      </c>
      <c r="B14" s="8" t="n">
        <v>-40</v>
      </c>
      <c r="C14" s="8" t="n">
        <v>580</v>
      </c>
      <c r="D14" s="8" t="n">
        <v>153</v>
      </c>
    </row>
    <row r="15">
      <c r="A15" s="4" t="inlineStr">
        <is>
          <t>Amounts due government agencies</t>
        </is>
      </c>
      <c r="B15" s="8" t="n">
        <v>-453</v>
      </c>
      <c r="C15" s="8" t="n">
        <v>196</v>
      </c>
      <c r="D15" s="8" t="n">
        <v>-428</v>
      </c>
    </row>
    <row r="16">
      <c r="A16" s="4" t="inlineStr">
        <is>
          <t>Accounts payable, accrued liabilities and other</t>
        </is>
      </c>
      <c r="B16" s="8" t="n">
        <v>115</v>
      </c>
      <c r="C16" s="8" t="n">
        <v>328</v>
      </c>
      <c r="D16" s="8" t="n">
        <v>55</v>
      </c>
    </row>
    <row r="17">
      <c r="A17" s="4" t="inlineStr">
        <is>
          <t>Deferred revenue</t>
        </is>
      </c>
      <c r="B17" s="8" t="n">
        <v>-367</v>
      </c>
      <c r="C17" s="8" t="n">
        <v>59</v>
      </c>
      <c r="D17" s="8" t="n">
        <v>-11</v>
      </c>
    </row>
    <row r="18">
      <c r="A18" s="4" t="inlineStr">
        <is>
          <t>Income taxes</t>
        </is>
      </c>
      <c r="B18" s="8" t="n">
        <v>-18</v>
      </c>
      <c r="C18" s="8" t="n">
        <v>-2</v>
      </c>
      <c r="D18" s="8" t="n">
        <v>2</v>
      </c>
    </row>
    <row r="19">
      <c r="A19" s="4" t="inlineStr">
        <is>
          <t>Net cash provided by operating activities</t>
        </is>
      </c>
      <c r="B19" s="8" t="n">
        <v>644</v>
      </c>
      <c r="C19" s="8" t="n">
        <v>1662</v>
      </c>
      <c r="D19" s="8" t="n">
        <v>773</v>
      </c>
    </row>
    <row r="20">
      <c r="A20" s="3" t="inlineStr">
        <is>
          <t>Investing activities:</t>
        </is>
      </c>
      <c r="B20" s="4" t="inlineStr">
        <is>
          <t xml:space="preserve"> </t>
        </is>
      </c>
      <c r="C20" s="4" t="inlineStr">
        <is>
          <t xml:space="preserve"> </t>
        </is>
      </c>
      <c r="D20" s="4" t="inlineStr">
        <is>
          <t xml:space="preserve"> </t>
        </is>
      </c>
    </row>
    <row r="21">
      <c r="A21" s="4" t="inlineStr">
        <is>
          <t>Purchases of investments</t>
        </is>
      </c>
      <c r="B21" s="8" t="n">
        <v>-1132</v>
      </c>
      <c r="C21" s="8" t="n">
        <v>-1433</v>
      </c>
      <c r="D21" s="8" t="n">
        <v>-1913</v>
      </c>
    </row>
    <row r="22">
      <c r="A22" s="4" t="inlineStr">
        <is>
          <t>Proceeds from sales and maturities of investments</t>
        </is>
      </c>
      <c r="B22" s="8" t="n">
        <v>1111</v>
      </c>
      <c r="C22" s="8" t="n">
        <v>772</v>
      </c>
      <c r="D22" s="8" t="n">
        <v>1398</v>
      </c>
    </row>
    <row r="23">
      <c r="A23" s="4" t="inlineStr">
        <is>
          <t>Net cash paid in business combinations</t>
        </is>
      </c>
      <c r="B23" s="8" t="n">
        <v>-344</v>
      </c>
      <c r="C23" s="8" t="n">
        <v>-3</v>
      </c>
      <c r="D23" s="8" t="n">
        <v>-134</v>
      </c>
    </row>
    <row r="24">
      <c r="A24" s="4" t="inlineStr">
        <is>
          <t>Purchases of property, equipment and capitalized software</t>
        </is>
      </c>
      <c r="B24" s="8" t="n">
        <v>-100</v>
      </c>
      <c r="C24" s="8" t="n">
        <v>-84</v>
      </c>
      <c r="D24" s="8" t="n">
        <v>-91</v>
      </c>
    </row>
    <row r="25">
      <c r="A25" s="4" t="inlineStr">
        <is>
          <t>Other, net</t>
        </is>
      </c>
      <c r="B25" s="8" t="n">
        <v>1</v>
      </c>
      <c r="C25" s="8" t="n">
        <v>4</v>
      </c>
      <c r="D25" s="8" t="n">
        <v>-50</v>
      </c>
    </row>
    <row r="26">
      <c r="A26" s="4" t="inlineStr">
        <is>
          <t>Net cash used in investing activities</t>
        </is>
      </c>
      <c r="B26" s="8" t="n">
        <v>-464</v>
      </c>
      <c r="C26" s="8" t="n">
        <v>-744</v>
      </c>
      <c r="D26" s="8" t="n">
        <v>-790</v>
      </c>
    </row>
    <row r="27">
      <c r="A27" s="3" t="inlineStr">
        <is>
          <t>Financing activities:</t>
        </is>
      </c>
      <c r="B27" s="4" t="inlineStr">
        <is>
          <t xml:space="preserve"> </t>
        </is>
      </c>
      <c r="C27" s="4" t="inlineStr">
        <is>
          <t xml:space="preserve"> </t>
        </is>
      </c>
      <c r="D27" s="4" t="inlineStr">
        <is>
          <t xml:space="preserve"> </t>
        </is>
      </c>
    </row>
    <row r="28">
      <c r="A28" s="4" t="inlineStr">
        <is>
          <t>Common stock purchases</t>
        </is>
      </c>
      <c r="B28" s="8" t="n">
        <v>-1000</v>
      </c>
      <c r="C28" s="8" t="n">
        <v>0</v>
      </c>
      <c r="D28" s="8" t="n">
        <v>-400</v>
      </c>
    </row>
    <row r="29">
      <c r="A29" s="4" t="inlineStr">
        <is>
          <t>Proceeds from senior notes offerings, net of issuance costs</t>
        </is>
      </c>
      <c r="B29" s="8" t="n">
        <v>740</v>
      </c>
      <c r="C29" s="8" t="n">
        <v>0</v>
      </c>
      <c r="D29" s="8" t="n">
        <v>0</v>
      </c>
    </row>
    <row r="30">
      <c r="A30" s="4" t="inlineStr">
        <is>
          <t>Proceeds from borrowings under credit facility</t>
        </is>
      </c>
      <c r="B30" s="8" t="n">
        <v>300</v>
      </c>
      <c r="C30" s="8" t="n">
        <v>0</v>
      </c>
      <c r="D30" s="8" t="n">
        <v>0</v>
      </c>
    </row>
    <row r="31">
      <c r="A31" s="4" t="inlineStr">
        <is>
          <t>Repayment of credit facility</t>
        </is>
      </c>
      <c r="B31" s="8" t="n">
        <v>-300</v>
      </c>
      <c r="C31" s="8" t="n">
        <v>0</v>
      </c>
      <c r="D31" s="8" t="n">
        <v>0</v>
      </c>
    </row>
    <row r="32">
      <c r="A32" s="4" t="inlineStr">
        <is>
          <t>Common stock withheld to settle employee tax obligations</t>
        </is>
      </c>
      <c r="B32" s="8" t="n">
        <v>-57</v>
      </c>
      <c r="C32" s="8" t="n">
        <v>-60</v>
      </c>
      <c r="D32" s="8" t="n">
        <v>-54</v>
      </c>
    </row>
    <row r="33">
      <c r="A33" s="4" t="inlineStr">
        <is>
          <t>Contingent consideration liabilities settled</t>
        </is>
      </c>
      <c r="B33" s="8" t="n">
        <v>0</v>
      </c>
      <c r="C33" s="8" t="n">
        <v>0</v>
      </c>
      <c r="D33" s="8" t="n">
        <v>-20</v>
      </c>
    </row>
    <row r="34">
      <c r="A34" s="4" t="inlineStr">
        <is>
          <t>Other, net</t>
        </is>
      </c>
      <c r="B34" s="8" t="n">
        <v>-30</v>
      </c>
      <c r="C34" s="8" t="n">
        <v>2</v>
      </c>
      <c r="D34" s="8" t="n">
        <v>33</v>
      </c>
    </row>
    <row r="35">
      <c r="A35" s="4" t="inlineStr">
        <is>
          <t>Net cash used in financing activities</t>
        </is>
      </c>
      <c r="B35" s="8" t="n">
        <v>-347</v>
      </c>
      <c r="C35" s="8" t="n">
        <v>-58</v>
      </c>
      <c r="D35" s="8" t="n">
        <v>-441</v>
      </c>
    </row>
    <row r="36">
      <c r="A36" s="4" t="inlineStr">
        <is>
          <t>Net (decrease) increase in cash and cash equivalents, and restricted cash and cash equivalents</t>
        </is>
      </c>
      <c r="B36" s="8" t="n">
        <v>-167</v>
      </c>
      <c r="C36" s="8" t="n">
        <v>860</v>
      </c>
      <c r="D36" s="8" t="n">
        <v>-458</v>
      </c>
    </row>
    <row r="37">
      <c r="A37" s="4" t="inlineStr">
        <is>
          <t>Cash and cash equivalents, and restricted cash and cash equivalents at beginning of period</t>
        </is>
      </c>
      <c r="B37" s="8" t="n">
        <v>4908</v>
      </c>
      <c r="C37" s="8" t="n">
        <v>4048</v>
      </c>
      <c r="D37" s="8" t="n">
        <v>4506</v>
      </c>
    </row>
    <row r="38">
      <c r="A38" s="4" t="inlineStr">
        <is>
          <t>Cash and cash equivalents, and restricted cash and cash equivalents at end of period</t>
        </is>
      </c>
      <c r="B38" s="8" t="n">
        <v>4741</v>
      </c>
      <c r="C38" s="8" t="n">
        <v>4908</v>
      </c>
      <c r="D38" s="8" t="n">
        <v>4048</v>
      </c>
    </row>
    <row r="39">
      <c r="A39" s="3" t="inlineStr">
        <is>
          <t>Cash paid during the period for:</t>
        </is>
      </c>
      <c r="B39" s="4" t="inlineStr">
        <is>
          <t xml:space="preserve"> </t>
        </is>
      </c>
      <c r="C39" s="4" t="inlineStr">
        <is>
          <t xml:space="preserve"> </t>
        </is>
      </c>
      <c r="D39" s="4" t="inlineStr">
        <is>
          <t xml:space="preserve"> </t>
        </is>
      </c>
    </row>
    <row r="40">
      <c r="A40" s="4" t="inlineStr">
        <is>
          <t>Income taxes, net</t>
        </is>
      </c>
      <c r="B40" s="8" t="n">
        <v>379</v>
      </c>
      <c r="C40" s="8" t="n">
        <v>405</v>
      </c>
      <c r="D40" s="8" t="n">
        <v>340</v>
      </c>
    </row>
    <row r="41">
      <c r="A41" s="4" t="inlineStr">
        <is>
          <t>Interest</t>
        </is>
      </c>
      <c r="B41" s="7" t="n">
        <v>121</v>
      </c>
      <c r="C41" s="7" t="n">
        <v>108</v>
      </c>
      <c r="D41" s="7" t="n">
        <v>1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Senior Note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ferred issuance costs</t>
        </is>
      </c>
      <c r="B3" s="7" t="n">
        <v>27000000</v>
      </c>
      <c r="C3" s="7" t="n">
        <v>20000000</v>
      </c>
    </row>
    <row r="4">
      <c r="A4" s="4" t="inlineStr">
        <is>
          <t>Senior Notes | 4.375% Notes due 2028</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ercentage of contractual interest rate on notes</t>
        </is>
      </c>
      <c r="B6" s="13" t="n">
        <v>0.04375</v>
      </c>
      <c r="C6" s="4" t="inlineStr">
        <is>
          <t xml:space="preserve"> </t>
        </is>
      </c>
    </row>
    <row r="7">
      <c r="A7" s="4" t="inlineStr">
        <is>
          <t>Aggregate principal amount of notes outstanding</t>
        </is>
      </c>
      <c r="B7" s="7" t="n">
        <v>800000000</v>
      </c>
      <c r="C7" s="4" t="inlineStr">
        <is>
          <t xml:space="preserve"> </t>
        </is>
      </c>
    </row>
    <row r="8">
      <c r="A8" s="4" t="inlineStr">
        <is>
          <t>Senior Notes | 3.875% Notes due 2030</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centage of contractual interest rate on notes</t>
        </is>
      </c>
      <c r="B10" s="13" t="n">
        <v>0.03875</v>
      </c>
      <c r="C10" s="4" t="inlineStr">
        <is>
          <t xml:space="preserve"> </t>
        </is>
      </c>
    </row>
    <row r="11">
      <c r="A11" s="4" t="inlineStr">
        <is>
          <t>Aggregate principal amount of notes outstanding</t>
        </is>
      </c>
      <c r="B11" s="7" t="n">
        <v>650000000</v>
      </c>
      <c r="C11" s="4" t="inlineStr">
        <is>
          <t xml:space="preserve"> </t>
        </is>
      </c>
    </row>
    <row r="12">
      <c r="A12" s="4" t="inlineStr">
        <is>
          <t>Senior Notes | 3.875% Notes due 203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ercentage of contractual interest rate on notes</t>
        </is>
      </c>
      <c r="B14" s="13" t="n">
        <v>0.03875</v>
      </c>
      <c r="C14" s="4" t="inlineStr">
        <is>
          <t xml:space="preserve"> </t>
        </is>
      </c>
    </row>
    <row r="15">
      <c r="A15" s="4" t="inlineStr">
        <is>
          <t>Aggregate principal amount of notes outstanding</t>
        </is>
      </c>
      <c r="B15" s="7" t="n">
        <v>750000000</v>
      </c>
      <c r="C15" s="4" t="inlineStr">
        <is>
          <t xml:space="preserve"> </t>
        </is>
      </c>
    </row>
    <row r="16">
      <c r="A16" s="4" t="inlineStr">
        <is>
          <t>Senior Notes | 6.250% Notes due 2033</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ercentage of contractual interest rate on notes</t>
        </is>
      </c>
      <c r="B18" s="12" t="n">
        <v>0.0625</v>
      </c>
      <c r="C18" s="4" t="inlineStr">
        <is>
          <t xml:space="preserve"> </t>
        </is>
      </c>
    </row>
    <row r="19">
      <c r="A19" s="4" t="inlineStr">
        <is>
          <t>Aggregate principal amount of notes outstanding</t>
        </is>
      </c>
      <c r="B19" s="7" t="n">
        <v>750000000</v>
      </c>
      <c r="C19" s="4" t="inlineStr">
        <is>
          <t xml:space="preserve"> </t>
        </is>
      </c>
    </row>
    <row r="20">
      <c r="A20" s="4" t="inlineStr">
        <is>
          <t>Deferred issuance costs</t>
        </is>
      </c>
      <c r="B20" s="7" t="n">
        <v>10000000</v>
      </c>
      <c r="C2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98</v>
      </c>
      <c r="C4" s="7" t="n">
        <v>349</v>
      </c>
      <c r="D4" s="7" t="n">
        <v>297</v>
      </c>
    </row>
    <row r="5">
      <c r="A5" s="4" t="inlineStr">
        <is>
          <t>State</t>
        </is>
      </c>
      <c r="B5" s="8" t="n">
        <v>59</v>
      </c>
      <c r="C5" s="8" t="n">
        <v>55</v>
      </c>
      <c r="D5" s="8" t="n">
        <v>40</v>
      </c>
    </row>
    <row r="6">
      <c r="A6" s="4" t="inlineStr">
        <is>
          <t>Total current</t>
        </is>
      </c>
      <c r="B6" s="8" t="n">
        <v>357</v>
      </c>
      <c r="C6" s="8" t="n">
        <v>404</v>
      </c>
      <c r="D6" s="8" t="n">
        <v>337</v>
      </c>
    </row>
    <row r="7">
      <c r="A7" s="3" t="inlineStr">
        <is>
          <t>Deferred:</t>
        </is>
      </c>
      <c r="B7" s="4" t="inlineStr">
        <is>
          <t xml:space="preserve"> </t>
        </is>
      </c>
      <c r="C7" s="4" t="inlineStr">
        <is>
          <t xml:space="preserve"> </t>
        </is>
      </c>
      <c r="D7" s="4" t="inlineStr">
        <is>
          <t xml:space="preserve"> </t>
        </is>
      </c>
    </row>
    <row r="8">
      <c r="A8" s="4" t="inlineStr">
        <is>
          <t>Federal</t>
        </is>
      </c>
      <c r="B8" s="8" t="n">
        <v>47</v>
      </c>
      <c r="C8" s="8" t="n">
        <v>-28</v>
      </c>
      <c r="D8" s="8" t="n">
        <v>-66</v>
      </c>
    </row>
    <row r="9">
      <c r="A9" s="4" t="inlineStr">
        <is>
          <t>State</t>
        </is>
      </c>
      <c r="B9" s="8" t="n">
        <v>6</v>
      </c>
      <c r="C9" s="8" t="n">
        <v>-3</v>
      </c>
      <c r="D9" s="8" t="n">
        <v>0</v>
      </c>
    </row>
    <row r="10">
      <c r="A10" s="4" t="inlineStr">
        <is>
          <t>Total deferred</t>
        </is>
      </c>
      <c r="B10" s="8" t="n">
        <v>53</v>
      </c>
      <c r="C10" s="8" t="n">
        <v>-31</v>
      </c>
      <c r="D10" s="8" t="n">
        <v>-66</v>
      </c>
    </row>
    <row r="11">
      <c r="A11" s="4" t="inlineStr">
        <is>
          <t>Income tax expense</t>
        </is>
      </c>
      <c r="B11" s="7" t="n">
        <v>410</v>
      </c>
      <c r="C11" s="7" t="n">
        <v>373</v>
      </c>
      <c r="D11" s="7" t="n">
        <v>2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1" t="n">
        <v>0.21</v>
      </c>
      <c r="C4" s="11" t="n">
        <v>0.21</v>
      </c>
      <c r="D4" s="11" t="n">
        <v>0.21</v>
      </c>
    </row>
    <row r="5">
      <c r="A5" s="4" t="inlineStr">
        <is>
          <t>State income provision, net of federal benefit</t>
        </is>
      </c>
      <c r="B5" s="12" t="n">
        <v>0.032</v>
      </c>
      <c r="C5" s="12" t="n">
        <v>0.028</v>
      </c>
      <c r="D5" s="11" t="n">
        <v>0.03</v>
      </c>
    </row>
    <row r="6">
      <c r="A6" s="4" t="inlineStr">
        <is>
          <t>Nondeductible compensation</t>
        </is>
      </c>
      <c r="B6" s="12" t="n">
        <v>0.011</v>
      </c>
      <c r="C6" s="12" t="n">
        <v>0.014</v>
      </c>
      <c r="D6" s="12" t="n">
        <v>0.018</v>
      </c>
    </row>
    <row r="7">
      <c r="A7" s="4" t="inlineStr">
        <is>
          <t>Other</t>
        </is>
      </c>
      <c r="B7" s="12" t="n">
        <v>0.005</v>
      </c>
      <c r="C7" s="12" t="n">
        <v>0.003</v>
      </c>
      <c r="D7" s="4" t="inlineStr">
        <is>
          <t>(0.30%)</t>
        </is>
      </c>
    </row>
    <row r="8">
      <c r="A8" s="4" t="inlineStr">
        <is>
          <t>Effective tax rate</t>
        </is>
      </c>
      <c r="B8" s="12" t="n">
        <v>0.258</v>
      </c>
      <c r="C8" s="12" t="n">
        <v>0.255</v>
      </c>
      <c r="D8" s="12" t="n">
        <v>0.2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expenses and reserve liabilities</t>
        </is>
      </c>
      <c r="B3" s="7" t="n">
        <v>99</v>
      </c>
      <c r="C3" s="7" t="n">
        <v>94</v>
      </c>
    </row>
    <row r="4">
      <c r="A4" s="4" t="inlineStr">
        <is>
          <t>Other accrued medical costs</t>
        </is>
      </c>
      <c r="B4" s="8" t="n">
        <v>25</v>
      </c>
      <c r="C4" s="8" t="n">
        <v>26</v>
      </c>
    </row>
    <row r="5">
      <c r="A5" s="4" t="inlineStr">
        <is>
          <t>Net operating losses</t>
        </is>
      </c>
      <c r="B5" s="8" t="n">
        <v>5</v>
      </c>
      <c r="C5" s="8" t="n">
        <v>7</v>
      </c>
    </row>
    <row r="6">
      <c r="A6" s="4" t="inlineStr">
        <is>
          <t>Unearned premiums</t>
        </is>
      </c>
      <c r="B6" s="8" t="n">
        <v>2</v>
      </c>
      <c r="C6" s="8" t="n">
        <v>19</v>
      </c>
    </row>
    <row r="7">
      <c r="A7" s="4" t="inlineStr">
        <is>
          <t>Lease liabilities</t>
        </is>
      </c>
      <c r="B7" s="8" t="n">
        <v>79</v>
      </c>
      <c r="C7" s="8" t="n">
        <v>87</v>
      </c>
    </row>
    <row r="8">
      <c r="A8" s="4" t="inlineStr">
        <is>
          <t>Unrealized losses</t>
        </is>
      </c>
      <c r="B8" s="8" t="n">
        <v>18</v>
      </c>
      <c r="C8" s="8" t="n">
        <v>26</v>
      </c>
    </row>
    <row r="9">
      <c r="A9" s="4" t="inlineStr">
        <is>
          <t>Fixed assets and intangibles</t>
        </is>
      </c>
      <c r="B9" s="8" t="n">
        <v>32</v>
      </c>
      <c r="C9" s="8" t="n">
        <v>24</v>
      </c>
    </row>
    <row r="10">
      <c r="A10" s="4" t="inlineStr">
        <is>
          <t>Tax credit carryover</t>
        </is>
      </c>
      <c r="B10" s="8" t="n">
        <v>5</v>
      </c>
      <c r="C10" s="8" t="n">
        <v>5</v>
      </c>
    </row>
    <row r="11">
      <c r="A11" s="4" t="inlineStr">
        <is>
          <t>Other</t>
        </is>
      </c>
      <c r="B11" s="8" t="n">
        <v>13</v>
      </c>
      <c r="C11" s="8" t="n">
        <v>6</v>
      </c>
    </row>
    <row r="12">
      <c r="A12" s="4" t="inlineStr">
        <is>
          <t>Valuation allowance</t>
        </is>
      </c>
      <c r="B12" s="8" t="n">
        <v>-19</v>
      </c>
      <c r="C12" s="8" t="n">
        <v>-24</v>
      </c>
    </row>
    <row r="13">
      <c r="A13" s="4" t="inlineStr">
        <is>
          <t>Total deferred income tax assets, net of valuation allowance</t>
        </is>
      </c>
      <c r="B13" s="8" t="n">
        <v>259</v>
      </c>
      <c r="C13" s="8" t="n">
        <v>270</v>
      </c>
    </row>
    <row r="14">
      <c r="A14" s="4" t="inlineStr">
        <is>
          <t>Right-of-use assets</t>
        </is>
      </c>
      <c r="B14" s="8" t="n">
        <v>-26</v>
      </c>
      <c r="C14" s="8" t="n">
        <v>-29</v>
      </c>
    </row>
    <row r="15">
      <c r="A15" s="4" t="inlineStr">
        <is>
          <t>Prepaid expenses</t>
        </is>
      </c>
      <c r="B15" s="8" t="n">
        <v>-26</v>
      </c>
      <c r="C15" s="8" t="n">
        <v>-14</v>
      </c>
    </row>
    <row r="16">
      <c r="A16" s="4" t="inlineStr">
        <is>
          <t>Total deferred income tax liabilities</t>
        </is>
      </c>
      <c r="B16" s="8" t="n">
        <v>-52</v>
      </c>
      <c r="C16" s="8" t="n">
        <v>-43</v>
      </c>
    </row>
    <row r="17">
      <c r="A17" s="4" t="inlineStr">
        <is>
          <t>Net deferred income tax asset</t>
        </is>
      </c>
      <c r="B17" s="7" t="n">
        <v>207</v>
      </c>
      <c r="C17" s="7" t="n">
        <v>2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t>
        </is>
      </c>
      <c r="B4" s="7" t="n">
        <v>19</v>
      </c>
      <c r="C4" s="4" t="inlineStr">
        <is>
          <t xml:space="preserve"> </t>
        </is>
      </c>
      <c r="D4" s="4" t="inlineStr">
        <is>
          <t xml:space="preserve"> </t>
        </is>
      </c>
    </row>
    <row r="5">
      <c r="A5" s="4" t="inlineStr">
        <is>
          <t>Increased in deferred tax asset valuation allowance</t>
        </is>
      </c>
      <c r="B5" s="8" t="n">
        <v>-5</v>
      </c>
      <c r="C5" s="4" t="inlineStr">
        <is>
          <t xml:space="preserve"> </t>
        </is>
      </c>
      <c r="D5" s="4" t="inlineStr">
        <is>
          <t xml:space="preserve"> </t>
        </is>
      </c>
    </row>
    <row r="6">
      <c r="A6" s="4" t="inlineStr">
        <is>
          <t>Valuation allowance</t>
        </is>
      </c>
      <c r="B6" s="8" t="n">
        <v>19</v>
      </c>
      <c r="C6" s="7" t="n">
        <v>24</v>
      </c>
      <c r="D6" s="4" t="inlineStr">
        <is>
          <t xml:space="preserve"> </t>
        </is>
      </c>
    </row>
    <row r="7">
      <c r="A7" s="4" t="inlineStr">
        <is>
          <t>Impact on effective tax rate if tax benefits are recognized</t>
        </is>
      </c>
      <c r="B7" s="4" t="inlineStr">
        <is>
          <t xml:space="preserve"> </t>
        </is>
      </c>
      <c r="C7" s="7" t="n">
        <v>5</v>
      </c>
      <c r="D7" s="7" t="n">
        <v>5</v>
      </c>
    </row>
    <row r="8">
      <c r="A8" s="4" t="inlineStr">
        <is>
          <t>Liability for unrecognized tax benefits, potential decrease</t>
        </is>
      </c>
      <c r="B8" s="8" t="n">
        <v>5</v>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8" t="n">
        <v>39</v>
      </c>
      <c r="C11" s="4" t="inlineStr">
        <is>
          <t xml:space="preserve"> </t>
        </is>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8" t="n">
        <v>6</v>
      </c>
      <c r="C14" s="4" t="inlineStr">
        <is>
          <t xml:space="preserve"> </t>
        </is>
      </c>
      <c r="D14" s="4" t="inlineStr">
        <is>
          <t xml:space="preserve"> </t>
        </is>
      </c>
    </row>
    <row r="15">
      <c r="A15" s="4" t="inlineStr">
        <is>
          <t>Tax credit carryovers</t>
        </is>
      </c>
      <c r="B15" s="7" t="n">
        <v>5</v>
      </c>
      <c r="C15" s="4" t="inlineStr">
        <is>
          <t xml:space="preserve"> </t>
        </is>
      </c>
      <c r="D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at beginning of period</t>
        </is>
      </c>
      <c r="B4" s="7" t="n">
        <v>-5</v>
      </c>
      <c r="C4" s="7" t="n">
        <v>-5</v>
      </c>
      <c r="D4" s="7" t="n">
        <v>-15</v>
      </c>
    </row>
    <row r="5">
      <c r="A5" s="4" t="inlineStr">
        <is>
          <t>Lapse in statute of limitations</t>
        </is>
      </c>
      <c r="B5" s="8" t="n">
        <v>0</v>
      </c>
      <c r="C5" s="8" t="n">
        <v>0</v>
      </c>
      <c r="D5" s="8" t="n">
        <v>10</v>
      </c>
    </row>
    <row r="6">
      <c r="A6" s="4" t="inlineStr">
        <is>
          <t>Gross unrecognized tax benefits at end of period</t>
        </is>
      </c>
      <c r="B6" s="7" t="n">
        <v>-5</v>
      </c>
      <c r="C6" s="7" t="n">
        <v>-5</v>
      </c>
      <c r="D6" s="7" t="n">
        <v>-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5" customWidth="1" min="5" max="5"/>
    <col width="14" customWidth="1" min="6" max="6"/>
    <col width="14" customWidth="1" min="7" max="7"/>
    <col width="15" customWidth="1" min="8" max="8"/>
    <col width="14" customWidth="1" min="9" max="9"/>
  </cols>
  <sheetData>
    <row r="1">
      <c r="A1" s="1" t="inlineStr">
        <is>
          <t>Stockholders' Equity - Additional Information (Details) - USD ($)</t>
        </is>
      </c>
      <c r="B1" s="2" t="inlineStr">
        <is>
          <t>1 Months Ended</t>
        </is>
      </c>
      <c r="C1" s="2" t="inlineStr">
        <is>
          <t>3 Months Ended</t>
        </is>
      </c>
      <c r="E1" s="2" t="inlineStr">
        <is>
          <t>12 Months Ended</t>
        </is>
      </c>
    </row>
    <row r="2">
      <c r="B2" s="2" t="inlineStr">
        <is>
          <t>Feb. 11, 2025</t>
        </is>
      </c>
      <c r="C2" s="2" t="inlineStr">
        <is>
          <t>Dec. 31, 2024</t>
        </is>
      </c>
      <c r="D2" s="2" t="inlineStr">
        <is>
          <t>Sep. 30, 2024</t>
        </is>
      </c>
      <c r="E2" s="2" t="inlineStr">
        <is>
          <t>Dec. 31, 2024</t>
        </is>
      </c>
      <c r="F2" s="2" t="inlineStr">
        <is>
          <t>Dec. 31, 2023</t>
        </is>
      </c>
      <c r="G2" s="2" t="inlineStr">
        <is>
          <t>Dec. 31, 2022</t>
        </is>
      </c>
      <c r="H2" s="2" t="inlineStr">
        <is>
          <t>Oct. 31, 2024</t>
        </is>
      </c>
      <c r="I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d of common stock</t>
        </is>
      </c>
      <c r="B4" s="4" t="inlineStr">
        <is>
          <t xml:space="preserve"> </t>
        </is>
      </c>
      <c r="C4" s="4" t="inlineStr">
        <is>
          <t xml:space="preserve"> </t>
        </is>
      </c>
      <c r="D4" s="4" t="inlineStr">
        <is>
          <t xml:space="preserve"> </t>
        </is>
      </c>
      <c r="E4" s="7" t="n">
        <v>1000000000</v>
      </c>
      <c r="F4" s="4" t="inlineStr">
        <is>
          <t xml:space="preserve"> </t>
        </is>
      </c>
      <c r="G4" s="7" t="n">
        <v>400000000</v>
      </c>
      <c r="H4" s="4" t="inlineStr">
        <is>
          <t xml:space="preserve"> </t>
        </is>
      </c>
      <c r="I4" s="4" t="inlineStr">
        <is>
          <t xml:space="preserve"> </t>
        </is>
      </c>
    </row>
    <row r="5">
      <c r="A5" s="4" t="inlineStr">
        <is>
          <t>Stock purchase excise tax</t>
        </is>
      </c>
      <c r="B5" s="4" t="inlineStr">
        <is>
          <t xml:space="preserve"> </t>
        </is>
      </c>
      <c r="C5" s="7" t="n">
        <v>8000000</v>
      </c>
      <c r="D5" s="4" t="inlineStr">
        <is>
          <t xml:space="preserve"> </t>
        </is>
      </c>
      <c r="E5" s="7" t="n">
        <v>8000000</v>
      </c>
      <c r="F5" s="4" t="inlineStr">
        <is>
          <t xml:space="preserve"> </t>
        </is>
      </c>
      <c r="G5" s="4" t="inlineStr">
        <is>
          <t xml:space="preserve"> </t>
        </is>
      </c>
      <c r="H5" s="4" t="inlineStr">
        <is>
          <t xml:space="preserve"> </t>
        </is>
      </c>
      <c r="I5" s="4" t="inlineStr">
        <is>
          <t xml:space="preserve"> </t>
        </is>
      </c>
    </row>
    <row r="6">
      <c r="A6" s="4" t="inlineStr">
        <is>
          <t>Forfeiture rate</t>
        </is>
      </c>
      <c r="B6" s="4" t="inlineStr">
        <is>
          <t xml:space="preserve"> </t>
        </is>
      </c>
      <c r="C6" s="4" t="inlineStr">
        <is>
          <t xml:space="preserve"> </t>
        </is>
      </c>
      <c r="D6" s="4" t="inlineStr">
        <is>
          <t xml:space="preserve"> </t>
        </is>
      </c>
      <c r="E6" s="11" t="n">
        <v>0.08</v>
      </c>
      <c r="F6" s="4" t="inlineStr">
        <is>
          <t xml:space="preserve"> </t>
        </is>
      </c>
      <c r="G6" s="4" t="inlineStr">
        <is>
          <t xml:space="preserve"> </t>
        </is>
      </c>
      <c r="H6" s="4" t="inlineStr">
        <is>
          <t xml:space="preserve"> </t>
        </is>
      </c>
      <c r="I6" s="4" t="inlineStr">
        <is>
          <t xml:space="preserve"> </t>
        </is>
      </c>
    </row>
    <row r="7">
      <c r="A7" s="4" t="inlineStr">
        <is>
          <t>Stock option expiration period</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c r="H7" s="4" t="inlineStr">
        <is>
          <t xml:space="preserve"> </t>
        </is>
      </c>
      <c r="I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e purchase price as a percentage of stock price</t>
        </is>
      </c>
      <c r="B10" s="4" t="inlineStr">
        <is>
          <t xml:space="preserve"> </t>
        </is>
      </c>
      <c r="C10" s="4" t="inlineStr">
        <is>
          <t xml:space="preserve"> </t>
        </is>
      </c>
      <c r="D10" s="4" t="inlineStr">
        <is>
          <t xml:space="preserve"> </t>
        </is>
      </c>
      <c r="E10" s="11" t="n">
        <v>0.85</v>
      </c>
      <c r="F10" s="4" t="inlineStr">
        <is>
          <t xml:space="preserve"> </t>
        </is>
      </c>
      <c r="G10" s="4" t="inlineStr">
        <is>
          <t xml:space="preserve"> </t>
        </is>
      </c>
      <c r="H10" s="4" t="inlineStr">
        <is>
          <t xml:space="preserve"> </t>
        </is>
      </c>
      <c r="I10" s="4" t="inlineStr">
        <is>
          <t xml:space="preserve"> </t>
        </is>
      </c>
    </row>
    <row r="11">
      <c r="A11" s="4" t="inlineStr">
        <is>
          <t>Offering period</t>
        </is>
      </c>
      <c r="B11" s="4" t="inlineStr">
        <is>
          <t xml:space="preserve"> </t>
        </is>
      </c>
      <c r="C11" s="4" t="inlineStr">
        <is>
          <t xml:space="preserve"> </t>
        </is>
      </c>
      <c r="D11" s="4" t="inlineStr">
        <is>
          <t xml:space="preserve"> </t>
        </is>
      </c>
      <c r="E11" s="4" t="inlineStr">
        <is>
          <t>6 months</t>
        </is>
      </c>
      <c r="F11" s="4" t="inlineStr">
        <is>
          <t xml:space="preserve"> </t>
        </is>
      </c>
      <c r="G11" s="4" t="inlineStr">
        <is>
          <t xml:space="preserve"> </t>
        </is>
      </c>
      <c r="H11" s="4" t="inlineStr">
        <is>
          <t xml:space="preserve"> </t>
        </is>
      </c>
      <c r="I11" s="4" t="inlineStr">
        <is>
          <t xml:space="preserve"> </t>
        </is>
      </c>
    </row>
    <row r="12">
      <c r="A12" s="4" t="inlineStr">
        <is>
          <t>Maximum annual contribution per employee</t>
        </is>
      </c>
      <c r="B12" s="4" t="inlineStr">
        <is>
          <t xml:space="preserve"> </t>
        </is>
      </c>
      <c r="C12" s="4" t="inlineStr">
        <is>
          <t xml:space="preserve"> </t>
        </is>
      </c>
      <c r="D12" s="4" t="inlineStr">
        <is>
          <t xml:space="preserve"> </t>
        </is>
      </c>
      <c r="E12" s="7" t="n">
        <v>25000</v>
      </c>
      <c r="F12" s="4" t="inlineStr">
        <is>
          <t xml:space="preserve"> </t>
        </is>
      </c>
      <c r="G12" s="4" t="inlineStr">
        <is>
          <t xml:space="preserve"> </t>
        </is>
      </c>
      <c r="H12" s="4" t="inlineStr">
        <is>
          <t xml:space="preserve"> </t>
        </is>
      </c>
      <c r="I12" s="4" t="inlineStr">
        <is>
          <t xml:space="preserve"> </t>
        </is>
      </c>
    </row>
    <row r="13">
      <c r="A13" s="4" t="inlineStr">
        <is>
          <t>Risk-free interest rate, minimum</t>
        </is>
      </c>
      <c r="B13" s="4" t="inlineStr">
        <is>
          <t xml:space="preserve"> </t>
        </is>
      </c>
      <c r="C13" s="4" t="inlineStr">
        <is>
          <t xml:space="preserve"> </t>
        </is>
      </c>
      <c r="D13" s="4" t="inlineStr">
        <is>
          <t xml:space="preserve"> </t>
        </is>
      </c>
      <c r="E13" s="12" t="n">
        <v>0.002</v>
      </c>
      <c r="F13" s="12" t="n">
        <v>0.002</v>
      </c>
      <c r="G13" s="12" t="n">
        <v>0.002</v>
      </c>
      <c r="H13" s="4" t="inlineStr">
        <is>
          <t xml:space="preserve"> </t>
        </is>
      </c>
      <c r="I13" s="4" t="inlineStr">
        <is>
          <t xml:space="preserve"> </t>
        </is>
      </c>
    </row>
    <row r="14">
      <c r="A14" s="4" t="inlineStr">
        <is>
          <t>Risk-free interest rate, maximum</t>
        </is>
      </c>
      <c r="B14" s="4" t="inlineStr">
        <is>
          <t xml:space="preserve"> </t>
        </is>
      </c>
      <c r="C14" s="4" t="inlineStr">
        <is>
          <t xml:space="preserve"> </t>
        </is>
      </c>
      <c r="D14" s="4" t="inlineStr">
        <is>
          <t xml:space="preserve"> </t>
        </is>
      </c>
      <c r="E14" s="12" t="n">
        <v>0.054</v>
      </c>
      <c r="F14" s="12" t="n">
        <v>0.054</v>
      </c>
      <c r="G14" s="12" t="n">
        <v>0.054</v>
      </c>
      <c r="H14" s="4" t="inlineStr">
        <is>
          <t xml:space="preserve"> </t>
        </is>
      </c>
      <c r="I14" s="4" t="inlineStr">
        <is>
          <t xml:space="preserve"> </t>
        </is>
      </c>
    </row>
    <row r="15">
      <c r="A15" s="4" t="inlineStr">
        <is>
          <t>Minimum expected volatility rate inputs for fair value measurement</t>
        </is>
      </c>
      <c r="B15" s="4" t="inlineStr">
        <is>
          <t xml:space="preserve"> </t>
        </is>
      </c>
      <c r="C15" s="4" t="inlineStr">
        <is>
          <t xml:space="preserve"> </t>
        </is>
      </c>
      <c r="D15" s="4" t="inlineStr">
        <is>
          <t xml:space="preserve"> </t>
        </is>
      </c>
      <c r="E15" s="11" t="n">
        <v>0.25</v>
      </c>
      <c r="F15" s="11" t="n">
        <v>0.25</v>
      </c>
      <c r="G15" s="11" t="n">
        <v>0.25</v>
      </c>
      <c r="H15" s="4" t="inlineStr">
        <is>
          <t xml:space="preserve"> </t>
        </is>
      </c>
      <c r="I15" s="4" t="inlineStr">
        <is>
          <t xml:space="preserve"> </t>
        </is>
      </c>
    </row>
    <row r="16">
      <c r="A16" s="4" t="inlineStr">
        <is>
          <t>Maximum expected volatility rate inputs for fair value measurement</t>
        </is>
      </c>
      <c r="B16" s="4" t="inlineStr">
        <is>
          <t xml:space="preserve"> </t>
        </is>
      </c>
      <c r="C16" s="4" t="inlineStr">
        <is>
          <t xml:space="preserve"> </t>
        </is>
      </c>
      <c r="D16" s="4" t="inlineStr">
        <is>
          <t xml:space="preserve"> </t>
        </is>
      </c>
      <c r="E16" s="11" t="n">
        <v>0.31</v>
      </c>
      <c r="F16" s="11" t="n">
        <v>0.31</v>
      </c>
      <c r="G16" s="11" t="n">
        <v>0.31</v>
      </c>
      <c r="H16" s="4" t="inlineStr">
        <is>
          <t xml:space="preserve"> </t>
        </is>
      </c>
      <c r="I16" s="4" t="inlineStr">
        <is>
          <t xml:space="preserve"> </t>
        </is>
      </c>
    </row>
    <row r="17">
      <c r="A17" s="4" t="inlineStr">
        <is>
          <t>Dividend yield</t>
        </is>
      </c>
      <c r="B17" s="4" t="inlineStr">
        <is>
          <t xml:space="preserve"> </t>
        </is>
      </c>
      <c r="C17" s="4" t="inlineStr">
        <is>
          <t xml:space="preserve"> </t>
        </is>
      </c>
      <c r="D17" s="4" t="inlineStr">
        <is>
          <t xml:space="preserve"> </t>
        </is>
      </c>
      <c r="E17" s="11" t="n">
        <v>0</v>
      </c>
      <c r="F17" s="11" t="n">
        <v>0</v>
      </c>
      <c r="G17" s="11" t="n">
        <v>0</v>
      </c>
      <c r="H17" s="4" t="inlineStr">
        <is>
          <t xml:space="preserve"> </t>
        </is>
      </c>
      <c r="I17" s="4" t="inlineStr">
        <is>
          <t xml:space="preserve"> </t>
        </is>
      </c>
    </row>
    <row r="18">
      <c r="A18" s="4" t="inlineStr">
        <is>
          <t>Expected term of awards</t>
        </is>
      </c>
      <c r="B18" s="4" t="inlineStr">
        <is>
          <t xml:space="preserve"> </t>
        </is>
      </c>
      <c r="C18" s="4" t="inlineStr">
        <is>
          <t xml:space="preserve"> </t>
        </is>
      </c>
      <c r="D18" s="4" t="inlineStr">
        <is>
          <t xml:space="preserve"> </t>
        </is>
      </c>
      <c r="E18" s="4" t="inlineStr">
        <is>
          <t>6 months</t>
        </is>
      </c>
      <c r="F18" s="4" t="inlineStr">
        <is>
          <t>6 months</t>
        </is>
      </c>
      <c r="G18" s="4" t="inlineStr">
        <is>
          <t>6 months</t>
        </is>
      </c>
      <c r="H18" s="4" t="inlineStr">
        <is>
          <t xml:space="preserve"> </t>
        </is>
      </c>
      <c r="I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award vesting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c r="H21" s="4" t="inlineStr">
        <is>
          <t xml:space="preserve"> </t>
        </is>
      </c>
      <c r="I21" s="4" t="inlineStr">
        <is>
          <t xml:space="preserve"> </t>
        </is>
      </c>
    </row>
    <row r="22">
      <c r="A22" s="4" t="inlineStr">
        <is>
          <t>Granted (in dollars per share)</t>
        </is>
      </c>
      <c r="B22" s="4" t="inlineStr">
        <is>
          <t xml:space="preserve"> </t>
        </is>
      </c>
      <c r="C22" s="4" t="inlineStr">
        <is>
          <t xml:space="preserve"> </t>
        </is>
      </c>
      <c r="D22" s="4" t="inlineStr">
        <is>
          <t xml:space="preserve"> </t>
        </is>
      </c>
      <c r="E22" s="9" t="n">
        <v>382.23</v>
      </c>
      <c r="F22" s="9" t="n">
        <v>277.37</v>
      </c>
      <c r="G22" s="9" t="n">
        <v>312.27</v>
      </c>
      <c r="H22" s="4" t="inlineStr">
        <is>
          <t xml:space="preserve"> </t>
        </is>
      </c>
      <c r="I22" s="4" t="inlineStr">
        <is>
          <t xml:space="preserve"> </t>
        </is>
      </c>
    </row>
    <row r="23">
      <c r="A23" s="4" t="inlineStr">
        <is>
          <t>Unrecognized compensation expense</t>
        </is>
      </c>
      <c r="B23" s="4" t="inlineStr">
        <is>
          <t xml:space="preserve"> </t>
        </is>
      </c>
      <c r="C23" s="8" t="n">
        <v>96000000</v>
      </c>
      <c r="D23" s="4" t="inlineStr">
        <is>
          <t xml:space="preserve"> </t>
        </is>
      </c>
      <c r="E23" s="7" t="n">
        <v>96000000</v>
      </c>
      <c r="F23" s="4" t="inlineStr">
        <is>
          <t xml:space="preserve"> </t>
        </is>
      </c>
      <c r="G23" s="4" t="inlineStr">
        <is>
          <t xml:space="preserve"> </t>
        </is>
      </c>
      <c r="H23" s="4" t="inlineStr">
        <is>
          <t xml:space="preserve"> </t>
        </is>
      </c>
      <c r="I23" s="4" t="inlineStr">
        <is>
          <t xml:space="preserve"> </t>
        </is>
      </c>
    </row>
    <row r="24">
      <c r="A24" s="4" t="inlineStr">
        <is>
          <t>Weighted average period for recognition</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c r="I24" s="4" t="inlineStr">
        <is>
          <t xml:space="preserve"> </t>
        </is>
      </c>
    </row>
    <row r="25">
      <c r="A25" s="4" t="inlineStr">
        <is>
          <t>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award vesting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row>
    <row r="28">
      <c r="A28" s="4" t="inlineStr">
        <is>
          <t>Granted (in dollars per share)</t>
        </is>
      </c>
      <c r="B28" s="4" t="inlineStr">
        <is>
          <t xml:space="preserve"> </t>
        </is>
      </c>
      <c r="C28" s="4" t="inlineStr">
        <is>
          <t xml:space="preserve"> </t>
        </is>
      </c>
      <c r="D28" s="4" t="inlineStr">
        <is>
          <t xml:space="preserve"> </t>
        </is>
      </c>
      <c r="E28" s="9" t="n">
        <v>353.44</v>
      </c>
      <c r="F28" s="9" t="n">
        <v>233.5</v>
      </c>
      <c r="G28" s="9" t="n">
        <v>214.94</v>
      </c>
      <c r="H28" s="4" t="inlineStr">
        <is>
          <t xml:space="preserve"> </t>
        </is>
      </c>
      <c r="I28" s="4" t="inlineStr">
        <is>
          <t xml:space="preserve"> </t>
        </is>
      </c>
    </row>
    <row r="29">
      <c r="A29" s="4" t="inlineStr">
        <is>
          <t>Unrecognized compensation expense</t>
        </is>
      </c>
      <c r="B29" s="4" t="inlineStr">
        <is>
          <t xml:space="preserve"> </t>
        </is>
      </c>
      <c r="C29" s="7" t="n">
        <v>98000000</v>
      </c>
      <c r="D29" s="4" t="inlineStr">
        <is>
          <t xml:space="preserve"> </t>
        </is>
      </c>
      <c r="E29" s="7" t="n">
        <v>98000000</v>
      </c>
      <c r="F29" s="4" t="inlineStr">
        <is>
          <t xml:space="preserve"> </t>
        </is>
      </c>
      <c r="G29" s="4" t="inlineStr">
        <is>
          <t xml:space="preserve"> </t>
        </is>
      </c>
      <c r="H29" s="4" t="inlineStr">
        <is>
          <t xml:space="preserve"> </t>
        </is>
      </c>
      <c r="I29" s="4" t="inlineStr">
        <is>
          <t xml:space="preserve"> </t>
        </is>
      </c>
    </row>
    <row r="30">
      <c r="A30" s="4" t="inlineStr">
        <is>
          <t>Weighted average period for recognition</t>
        </is>
      </c>
      <c r="B30" s="4" t="inlineStr">
        <is>
          <t xml:space="preserve"> </t>
        </is>
      </c>
      <c r="C30" s="4" t="inlineStr">
        <is>
          <t xml:space="preserve"> </t>
        </is>
      </c>
      <c r="D30" s="4" t="inlineStr">
        <is>
          <t xml:space="preserve"> </t>
        </is>
      </c>
      <c r="E30" s="4" t="inlineStr">
        <is>
          <t>1 year 10 months 24 days</t>
        </is>
      </c>
      <c r="F30" s="4" t="inlineStr">
        <is>
          <t xml:space="preserve"> </t>
        </is>
      </c>
      <c r="G30" s="4" t="inlineStr">
        <is>
          <t xml:space="preserve"> </t>
        </is>
      </c>
      <c r="H30" s="4" t="inlineStr">
        <is>
          <t xml:space="preserve"> </t>
        </is>
      </c>
      <c r="I30" s="4" t="inlineStr">
        <is>
          <t xml:space="preserve"> </t>
        </is>
      </c>
    </row>
    <row r="31">
      <c r="A31" s="4" t="inlineStr">
        <is>
          <t>2019 E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under ESPP (in shares)</t>
        </is>
      </c>
      <c r="B33" s="4" t="inlineStr">
        <is>
          <t xml:space="preserve"> </t>
        </is>
      </c>
      <c r="C33" s="8" t="n">
        <v>2900000</v>
      </c>
      <c r="D33" s="4" t="inlineStr">
        <is>
          <t xml:space="preserve"> </t>
        </is>
      </c>
      <c r="E33" s="8" t="n">
        <v>2900000</v>
      </c>
      <c r="F33" s="4" t="inlineStr">
        <is>
          <t xml:space="preserve"> </t>
        </is>
      </c>
      <c r="G33" s="4" t="inlineStr">
        <is>
          <t xml:space="preserve"> </t>
        </is>
      </c>
      <c r="H33" s="4" t="inlineStr">
        <is>
          <t xml:space="preserve"> </t>
        </is>
      </c>
      <c r="I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rchases of common stock (in shares)</t>
        </is>
      </c>
      <c r="B36" s="4" t="inlineStr">
        <is>
          <t xml:space="preserve"> </t>
        </is>
      </c>
      <c r="C36" s="4" t="inlineStr">
        <is>
          <t xml:space="preserve"> </t>
        </is>
      </c>
      <c r="D36" s="4" t="inlineStr">
        <is>
          <t xml:space="preserve"> </t>
        </is>
      </c>
      <c r="E36" s="8" t="n">
        <v>3000000</v>
      </c>
      <c r="F36" s="4" t="inlineStr">
        <is>
          <t xml:space="preserve"> </t>
        </is>
      </c>
      <c r="G36" s="8" t="n">
        <v>1000000</v>
      </c>
      <c r="H36" s="4" t="inlineStr">
        <is>
          <t xml:space="preserve"> </t>
        </is>
      </c>
      <c r="I36" s="4" t="inlineStr">
        <is>
          <t xml:space="preserve"> </t>
        </is>
      </c>
    </row>
    <row r="37">
      <c r="A37" s="4" t="inlineStr">
        <is>
          <t>Share-based compensation (in shares)</t>
        </is>
      </c>
      <c r="B37" s="4" t="inlineStr">
        <is>
          <t xml:space="preserve"> </t>
        </is>
      </c>
      <c r="C37" s="4" t="inlineStr">
        <is>
          <t xml:space="preserve"> </t>
        </is>
      </c>
      <c r="D37" s="4" t="inlineStr">
        <is>
          <t xml:space="preserve"> </t>
        </is>
      </c>
      <c r="E37" s="8" t="n">
        <v>1000000</v>
      </c>
      <c r="F37" s="4" t="inlineStr">
        <is>
          <t xml:space="preserve"> </t>
        </is>
      </c>
      <c r="G37" s="8" t="n">
        <v>1000000</v>
      </c>
      <c r="H37" s="4" t="inlineStr">
        <is>
          <t xml:space="preserve"> </t>
        </is>
      </c>
      <c r="I37" s="4" t="inlineStr">
        <is>
          <t xml:space="preserve"> </t>
        </is>
      </c>
    </row>
    <row r="38">
      <c r="A38" s="4" t="inlineStr">
        <is>
          <t>Common Stock |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in shares)</t>
        </is>
      </c>
      <c r="B40" s="4" t="inlineStr">
        <is>
          <t xml:space="preserve"> </t>
        </is>
      </c>
      <c r="C40" s="4" t="inlineStr">
        <is>
          <t xml:space="preserve"> </t>
        </is>
      </c>
      <c r="D40" s="4" t="inlineStr">
        <is>
          <t xml:space="preserve"> </t>
        </is>
      </c>
      <c r="E40" s="8" t="n">
        <v>360000</v>
      </c>
      <c r="F40" s="8" t="n">
        <v>442000</v>
      </c>
      <c r="G40" s="4" t="inlineStr">
        <is>
          <t xml:space="preserve"> </t>
        </is>
      </c>
      <c r="H40" s="4" t="inlineStr">
        <is>
          <t xml:space="preserve"> </t>
        </is>
      </c>
      <c r="I40" s="4" t="inlineStr">
        <is>
          <t xml:space="preserve"> </t>
        </is>
      </c>
    </row>
    <row r="41">
      <c r="A41" s="4" t="inlineStr">
        <is>
          <t>Common Stock Repurchase Program, September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750000000</v>
      </c>
    </row>
    <row r="44">
      <c r="A44" s="4" t="inlineStr">
        <is>
          <t>Repurchases of common stock (in shares)</t>
        </is>
      </c>
      <c r="B44" s="4" t="inlineStr">
        <is>
          <t xml:space="preserve"> </t>
        </is>
      </c>
      <c r="C44" s="4" t="inlineStr">
        <is>
          <t xml:space="preserve"> </t>
        </is>
      </c>
      <c r="D44" s="8" t="n">
        <v>1465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d of common stock</t>
        </is>
      </c>
      <c r="B45" s="4" t="inlineStr">
        <is>
          <t xml:space="preserve"> </t>
        </is>
      </c>
      <c r="C45" s="4" t="inlineStr">
        <is>
          <t xml:space="preserve"> </t>
        </is>
      </c>
      <c r="D45" s="7" t="n">
        <v>50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purchases (in dollars per share)</t>
        </is>
      </c>
      <c r="B46" s="4" t="inlineStr">
        <is>
          <t xml:space="preserve"> </t>
        </is>
      </c>
      <c r="C46" s="4" t="inlineStr">
        <is>
          <t xml:space="preserve"> </t>
        </is>
      </c>
      <c r="D46" s="9" t="n">
        <v>341.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Repurchase Program, October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000000000</v>
      </c>
      <c r="I49" s="4" t="inlineStr">
        <is>
          <t xml:space="preserve"> </t>
        </is>
      </c>
    </row>
    <row r="50">
      <c r="A50" s="4" t="inlineStr">
        <is>
          <t>Repurchases of common stock (in shares)</t>
        </is>
      </c>
      <c r="B50" s="4" t="inlineStr">
        <is>
          <t xml:space="preserve"> </t>
        </is>
      </c>
      <c r="C50" s="8" t="n">
        <v>166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urchased of common stock</t>
        </is>
      </c>
      <c r="B51" s="4" t="inlineStr">
        <is>
          <t xml:space="preserve"> </t>
        </is>
      </c>
      <c r="C51" s="7" t="n">
        <v>5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purchases (in dollars per share)</t>
        </is>
      </c>
      <c r="B52" s="4" t="inlineStr">
        <is>
          <t xml:space="preserve"> </t>
        </is>
      </c>
      <c r="C52" s="9" t="n">
        <v>300.0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Repurchase Program, October 2024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purchases of common stock (in shares)</t>
        </is>
      </c>
      <c r="B55" s="8"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C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Share-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harges</t>
        </is>
      </c>
      <c r="B4" s="7" t="n">
        <v>116</v>
      </c>
      <c r="C4" s="7" t="n">
        <v>115</v>
      </c>
      <c r="D4" s="7" t="n">
        <v>103</v>
      </c>
    </row>
    <row r="5">
      <c r="A5" s="4" t="inlineStr">
        <is>
          <t>Net-of-Tax Amount</t>
        </is>
      </c>
      <c r="B5" s="8" t="n">
        <v>107</v>
      </c>
      <c r="C5" s="8" t="n">
        <v>109</v>
      </c>
      <c r="D5" s="8" t="n">
        <v>96</v>
      </c>
    </row>
    <row r="6">
      <c r="A6" s="4" t="inlineStr">
        <is>
          <t>RSAs and PSUs (defined below)</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retax Charges</t>
        </is>
      </c>
      <c r="B8" s="8" t="n">
        <v>109</v>
      </c>
      <c r="C8" s="8" t="n">
        <v>108</v>
      </c>
      <c r="D8" s="8" t="n">
        <v>97</v>
      </c>
    </row>
    <row r="9">
      <c r="A9" s="4" t="inlineStr">
        <is>
          <t>Net-of-Tax Amount</t>
        </is>
      </c>
      <c r="B9" s="8" t="n">
        <v>100</v>
      </c>
      <c r="C9" s="8" t="n">
        <v>102</v>
      </c>
      <c r="D9" s="8" t="n">
        <v>90</v>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etax Charges</t>
        </is>
      </c>
      <c r="B12" s="8" t="n">
        <v>7</v>
      </c>
      <c r="C12" s="8" t="n">
        <v>7</v>
      </c>
      <c r="D12" s="8" t="n">
        <v>6</v>
      </c>
    </row>
    <row r="13">
      <c r="A13" s="4" t="inlineStr">
        <is>
          <t>Net-of-Tax Amount</t>
        </is>
      </c>
      <c r="B13" s="7" t="n">
        <v>7</v>
      </c>
      <c r="C13" s="7" t="n">
        <v>7</v>
      </c>
      <c r="D13" s="7" t="n">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and Performance Stock Activity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RSAs and PSUs</t>
        </is>
      </c>
      <c r="B4" s="4" t="inlineStr">
        <is>
          <t xml:space="preserve"> </t>
        </is>
      </c>
      <c r="C4" s="4" t="inlineStr">
        <is>
          <t xml:space="preserve"> </t>
        </is>
      </c>
      <c r="D4" s="4" t="inlineStr">
        <is>
          <t xml:space="preserve"> </t>
        </is>
      </c>
    </row>
    <row r="5">
      <c r="A5" s="4" t="inlineStr">
        <is>
          <t>Unvested balance, beginning of period (in shares)</t>
        </is>
      </c>
      <c r="B5" s="8" t="n">
        <v>535447</v>
      </c>
      <c r="C5" s="4" t="inlineStr">
        <is>
          <t xml:space="preserve"> </t>
        </is>
      </c>
      <c r="D5" s="4" t="inlineStr">
        <is>
          <t xml:space="preserve"> </t>
        </is>
      </c>
    </row>
    <row r="6">
      <c r="A6" s="4" t="inlineStr">
        <is>
          <t>Granted (in shares)</t>
        </is>
      </c>
      <c r="B6" s="8" t="n">
        <v>232162</v>
      </c>
      <c r="C6" s="4" t="inlineStr">
        <is>
          <t xml:space="preserve"> </t>
        </is>
      </c>
      <c r="D6" s="4" t="inlineStr">
        <is>
          <t xml:space="preserve"> </t>
        </is>
      </c>
    </row>
    <row r="7">
      <c r="A7" s="4" t="inlineStr">
        <is>
          <t>Vested (in shares)</t>
        </is>
      </c>
      <c r="B7" s="8" t="n">
        <v>-224447</v>
      </c>
      <c r="C7" s="4" t="inlineStr">
        <is>
          <t xml:space="preserve"> </t>
        </is>
      </c>
      <c r="D7" s="4" t="inlineStr">
        <is>
          <t xml:space="preserve"> </t>
        </is>
      </c>
    </row>
    <row r="8">
      <c r="A8" s="4" t="inlineStr">
        <is>
          <t>Forfeited (in shares)</t>
        </is>
      </c>
      <c r="B8" s="8" t="n">
        <v>-55515</v>
      </c>
      <c r="C8" s="4" t="inlineStr">
        <is>
          <t xml:space="preserve"> </t>
        </is>
      </c>
      <c r="D8" s="4" t="inlineStr">
        <is>
          <t xml:space="preserve"> </t>
        </is>
      </c>
    </row>
    <row r="9">
      <c r="A9" s="4" t="inlineStr">
        <is>
          <t>Unvested balance, shares end of period (in shares)</t>
        </is>
      </c>
      <c r="B9" s="8" t="n">
        <v>487647</v>
      </c>
      <c r="C9" s="8" t="n">
        <v>535447</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alance, beginning balance (in dollars per share)</t>
        </is>
      </c>
      <c r="B11" s="9" t="n">
        <v>268.41</v>
      </c>
      <c r="C11" s="4" t="inlineStr">
        <is>
          <t xml:space="preserve"> </t>
        </is>
      </c>
      <c r="D11" s="4" t="inlineStr">
        <is>
          <t xml:space="preserve"> </t>
        </is>
      </c>
    </row>
    <row r="12">
      <c r="A12" s="4" t="inlineStr">
        <is>
          <t>Granted (in dollars per share)</t>
        </is>
      </c>
      <c r="B12" s="14" t="n">
        <v>382.23</v>
      </c>
      <c r="C12" s="9" t="n">
        <v>277.37</v>
      </c>
      <c r="D12" s="9" t="n">
        <v>312.27</v>
      </c>
    </row>
    <row r="13">
      <c r="A13" s="4" t="inlineStr">
        <is>
          <t>Vested (in dollars per share)</t>
        </is>
      </c>
      <c r="B13" s="14" t="n">
        <v>251.45</v>
      </c>
      <c r="C13" s="4" t="inlineStr">
        <is>
          <t xml:space="preserve"> </t>
        </is>
      </c>
      <c r="D13" s="4" t="inlineStr">
        <is>
          <t xml:space="preserve"> </t>
        </is>
      </c>
    </row>
    <row r="14">
      <c r="A14" s="4" t="inlineStr">
        <is>
          <t>Forfeited (in dollars per share)</t>
        </is>
      </c>
      <c r="B14" s="14" t="n">
        <v>307.84</v>
      </c>
      <c r="C14" s="4" t="inlineStr">
        <is>
          <t xml:space="preserve"> </t>
        </is>
      </c>
      <c r="D14" s="4" t="inlineStr">
        <is>
          <t xml:space="preserve"> </t>
        </is>
      </c>
    </row>
    <row r="15">
      <c r="A15" s="4" t="inlineStr">
        <is>
          <t>Unvested balance, ending balance (in dollars per share)</t>
        </is>
      </c>
      <c r="B15" s="9" t="n">
        <v>325.91</v>
      </c>
      <c r="C15" s="9" t="n">
        <v>268.41</v>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RSAs and PSUs</t>
        </is>
      </c>
      <c r="B17" s="4" t="inlineStr">
        <is>
          <t xml:space="preserve"> </t>
        </is>
      </c>
      <c r="C17" s="4" t="inlineStr">
        <is>
          <t xml:space="preserve"> </t>
        </is>
      </c>
      <c r="D17" s="4" t="inlineStr">
        <is>
          <t xml:space="preserve"> </t>
        </is>
      </c>
    </row>
    <row r="18">
      <c r="A18" s="4" t="inlineStr">
        <is>
          <t>Unvested balance, beginning of period (in shares)</t>
        </is>
      </c>
      <c r="B18" s="8" t="n">
        <v>410374</v>
      </c>
      <c r="C18" s="4" t="inlineStr">
        <is>
          <t xml:space="preserve"> </t>
        </is>
      </c>
      <c r="D18" s="4" t="inlineStr">
        <is>
          <t xml:space="preserve"> </t>
        </is>
      </c>
    </row>
    <row r="19">
      <c r="A19" s="4" t="inlineStr">
        <is>
          <t>Granted (in shares)</t>
        </is>
      </c>
      <c r="B19" s="8" t="n">
        <v>307226</v>
      </c>
      <c r="C19" s="4" t="inlineStr">
        <is>
          <t xml:space="preserve"> </t>
        </is>
      </c>
      <c r="D19" s="4" t="inlineStr">
        <is>
          <t xml:space="preserve"> </t>
        </is>
      </c>
    </row>
    <row r="20">
      <c r="A20" s="4" t="inlineStr">
        <is>
          <t>Vested (in shares)</t>
        </is>
      </c>
      <c r="B20" s="8" t="n">
        <v>-175101</v>
      </c>
      <c r="C20" s="4" t="inlineStr">
        <is>
          <t xml:space="preserve"> </t>
        </is>
      </c>
      <c r="D20" s="4" t="inlineStr">
        <is>
          <t xml:space="preserve"> </t>
        </is>
      </c>
    </row>
    <row r="21">
      <c r="A21" s="4" t="inlineStr">
        <is>
          <t>Forfeited (in shares)</t>
        </is>
      </c>
      <c r="B21" s="8" t="n">
        <v>-13417</v>
      </c>
      <c r="C21" s="4" t="inlineStr">
        <is>
          <t xml:space="preserve"> </t>
        </is>
      </c>
      <c r="D21" s="4" t="inlineStr">
        <is>
          <t xml:space="preserve"> </t>
        </is>
      </c>
    </row>
    <row r="22">
      <c r="A22" s="4" t="inlineStr">
        <is>
          <t>Unvested balance, shares end of period (in shares)</t>
        </is>
      </c>
      <c r="B22" s="8" t="n">
        <v>529082</v>
      </c>
      <c r="C22" s="8" t="n">
        <v>410374</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balance, beginning balance (in dollars per share)</t>
        </is>
      </c>
      <c r="B24" s="9" t="n">
        <v>286.77</v>
      </c>
      <c r="C24" s="4" t="inlineStr">
        <is>
          <t xml:space="preserve"> </t>
        </is>
      </c>
      <c r="D24" s="4" t="inlineStr">
        <is>
          <t xml:space="preserve"> </t>
        </is>
      </c>
    </row>
    <row r="25">
      <c r="A25" s="4" t="inlineStr">
        <is>
          <t>Granted (in dollars per share)</t>
        </is>
      </c>
      <c r="B25" s="14" t="n">
        <v>353.44</v>
      </c>
      <c r="C25" s="9" t="n">
        <v>233.5</v>
      </c>
      <c r="D25" s="9" t="n">
        <v>214.94</v>
      </c>
    </row>
    <row r="26">
      <c r="A26" s="4" t="inlineStr">
        <is>
          <t>Vested (in dollars per share)</t>
        </is>
      </c>
      <c r="B26" s="14" t="n">
        <v>276.3</v>
      </c>
      <c r="C26" s="4" t="inlineStr">
        <is>
          <t xml:space="preserve"> </t>
        </is>
      </c>
      <c r="D26" s="4" t="inlineStr">
        <is>
          <t xml:space="preserve"> </t>
        </is>
      </c>
    </row>
    <row r="27">
      <c r="A27" s="4" t="inlineStr">
        <is>
          <t>Forfeited (in dollars per share)</t>
        </is>
      </c>
      <c r="B27" s="14" t="n">
        <v>293.64</v>
      </c>
      <c r="C27" s="4" t="inlineStr">
        <is>
          <t xml:space="preserve"> </t>
        </is>
      </c>
      <c r="D27" s="4" t="inlineStr">
        <is>
          <t xml:space="preserve"> </t>
        </is>
      </c>
    </row>
    <row r="28">
      <c r="A28" s="4" t="inlineStr">
        <is>
          <t>Unvested balance, ending balance (in dollars per share)</t>
        </is>
      </c>
      <c r="B28" s="9" t="n">
        <v>328.77</v>
      </c>
      <c r="C28" s="9" t="n">
        <v>286.77</v>
      </c>
      <c r="D2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Fair Value of Awards Granted and Vested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restricted shares vested</t>
        </is>
      </c>
      <c r="B4" s="7" t="n">
        <v>154</v>
      </c>
      <c r="C4" s="7" t="n">
        <v>152</v>
      </c>
      <c r="D4" s="7" t="n">
        <v>139</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restricted shares vested</t>
        </is>
      </c>
      <c r="B7" s="8" t="n">
        <v>86</v>
      </c>
      <c r="C7" s="8" t="n">
        <v>62</v>
      </c>
      <c r="D7" s="8" t="n">
        <v>70</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restricted shares vested</t>
        </is>
      </c>
      <c r="B10" s="7" t="n">
        <v>68</v>
      </c>
      <c r="C10" s="7" t="n">
        <v>90</v>
      </c>
      <c r="D10" s="7" t="n">
        <v>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Operations Molina Healthcare, Inc. provides managed healthcare services under the Medicaid and Medicare programs, and through the state insurance marketplaces (the “Marketplace”). Molina was founded in 1980 as a provider organization serving low-income families in Southern California and reincorporated in Delaware in 2002. We currently have four reportable segments consisting of: 1) Medicaid; 2) Medicare; 3) Marketplace; and 4) Other. Our reportable segments are consistent with how we currently manage the business and view the markets we serve. As of December 31, 2024, we served approximately 5.5 million members eligible for government-sponsored healthcare programs, located across 21 states. Our state Medicaid contracts typically have terms of three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In Medicare, we enter into Medicare Advantage-Part D contracts with the Centers for Medicare and Medicaid Services (“CMS”) annually, and for dual-eligible programs, we enter into contracts with CMS, in partnership with each state’s department of health and human services. Such contracts typically have terms of one In Marketplace, we enter into contracts with CMS, which end on December 31 of each year and must be renewed annually. Consolidation and Presentation The consolidated financial statements include the accounts of Molina Healthcare, Inc., and its subsidiaries.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 Use of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Maximum matching contribution by employer under defined contribution plan</t>
        </is>
      </c>
      <c r="B4" s="11" t="n">
        <v>0.04</v>
      </c>
      <c r="C4" s="4" t="inlineStr">
        <is>
          <t xml:space="preserve"> </t>
        </is>
      </c>
      <c r="D4" s="4" t="inlineStr">
        <is>
          <t xml:space="preserve"> </t>
        </is>
      </c>
    </row>
    <row r="5">
      <c r="A5" s="4" t="inlineStr">
        <is>
          <t>Expense recognized in connection with contributions</t>
        </is>
      </c>
      <c r="B5" s="7" t="n">
        <v>61</v>
      </c>
      <c r="C5" s="7" t="n">
        <v>54</v>
      </c>
      <c r="D5" s="7" t="n">
        <v>45</v>
      </c>
    </row>
    <row r="6">
      <c r="A6" s="4" t="inlineStr">
        <is>
          <t>Deferred compensation plan</t>
        </is>
      </c>
      <c r="B6" s="7" t="n">
        <v>50</v>
      </c>
      <c r="C6" s="7" t="n">
        <v>39</v>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Statutory Accounting Practices [Line Items]</t>
        </is>
      </c>
      <c r="B2" s="4" t="inlineStr">
        <is>
          <t xml:space="preserve"> </t>
        </is>
      </c>
      <c r="C2" s="4" t="inlineStr">
        <is>
          <t xml:space="preserve"> </t>
        </is>
      </c>
    </row>
    <row r="3">
      <c r="A3" s="4" t="inlineStr">
        <is>
          <t>Performance bond</t>
        </is>
      </c>
      <c r="B3" s="7" t="n">
        <v>35</v>
      </c>
      <c r="C3" s="4" t="inlineStr">
        <is>
          <t xml:space="preserve"> </t>
        </is>
      </c>
    </row>
    <row r="4">
      <c r="A4" s="4" t="inlineStr">
        <is>
          <t>Net assets of subsidiaries subject to restrictions</t>
        </is>
      </c>
      <c r="B4" s="8" t="n">
        <v>4200</v>
      </c>
      <c r="C4" s="4" t="inlineStr">
        <is>
          <t xml:space="preserve"> </t>
        </is>
      </c>
    </row>
    <row r="5">
      <c r="A5" s="4" t="inlineStr">
        <is>
          <t>Aggregate statutory capital and surplus</t>
        </is>
      </c>
      <c r="B5" s="8" t="n">
        <v>4600</v>
      </c>
      <c r="C5" s="4" t="inlineStr">
        <is>
          <t xml:space="preserve"> </t>
        </is>
      </c>
    </row>
    <row r="6">
      <c r="A6" s="4" t="inlineStr">
        <is>
          <t>Required minimum statutory capital surplus</t>
        </is>
      </c>
      <c r="B6" s="8" t="n">
        <v>2600</v>
      </c>
      <c r="C6" s="4" t="inlineStr">
        <is>
          <t xml:space="preserve"> </t>
        </is>
      </c>
    </row>
    <row r="7">
      <c r="A7" s="4" t="inlineStr">
        <is>
          <t>Parent Company</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Cash, cash equivalents, and investments</t>
        </is>
      </c>
      <c r="B9" s="7" t="n">
        <v>445</v>
      </c>
      <c r="C9" s="7" t="n">
        <v>7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8" t="n">
        <v>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Gross Margin to Consolidated Income (Detail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Premium revenue</t>
        </is>
      </c>
      <c r="B4" s="7" t="n">
        <v>38627</v>
      </c>
      <c r="C4" s="7" t="n">
        <v>32529</v>
      </c>
      <c r="D4" s="7" t="n">
        <v>30883</v>
      </c>
    </row>
    <row r="5">
      <c r="A5" s="4" t="inlineStr">
        <is>
          <t>Service revenue</t>
        </is>
      </c>
      <c r="B5" s="8" t="n">
        <v>81</v>
      </c>
      <c r="C5" s="8" t="n">
        <v>76</v>
      </c>
      <c r="D5" s="8" t="n">
        <v>71</v>
      </c>
    </row>
    <row r="6">
      <c r="A6" s="4" t="inlineStr">
        <is>
          <t>Revenue from external customers</t>
        </is>
      </c>
      <c r="B6" s="8" t="n">
        <v>38708</v>
      </c>
      <c r="C6" s="8" t="n">
        <v>32605</v>
      </c>
      <c r="D6" s="8" t="n">
        <v>30954</v>
      </c>
    </row>
    <row r="7">
      <c r="A7" s="4" t="inlineStr">
        <is>
          <t>Other operating revenues</t>
        </is>
      </c>
      <c r="B7" s="8" t="n">
        <v>1942</v>
      </c>
      <c r="C7" s="8" t="n">
        <v>1467</v>
      </c>
      <c r="D7" s="8" t="n">
        <v>1020</v>
      </c>
    </row>
    <row r="8">
      <c r="A8" s="4" t="inlineStr">
        <is>
          <t>Total revenue</t>
        </is>
      </c>
      <c r="B8" s="8" t="n">
        <v>40650</v>
      </c>
      <c r="C8" s="8" t="n">
        <v>34072</v>
      </c>
      <c r="D8" s="8" t="n">
        <v>31974</v>
      </c>
    </row>
    <row r="9">
      <c r="A9" s="3" t="inlineStr">
        <is>
          <t>Operating Expenses:</t>
        </is>
      </c>
      <c r="B9" s="4" t="inlineStr">
        <is>
          <t xml:space="preserve"> </t>
        </is>
      </c>
      <c r="C9" s="4" t="inlineStr">
        <is>
          <t xml:space="preserve"> </t>
        </is>
      </c>
      <c r="D9" s="4" t="inlineStr">
        <is>
          <t xml:space="preserve"> </t>
        </is>
      </c>
    </row>
    <row r="10">
      <c r="A10" s="4" t="inlineStr">
        <is>
          <t>Medical care costs</t>
        </is>
      </c>
      <c r="B10" s="8" t="n">
        <v>34428</v>
      </c>
      <c r="C10" s="8" t="n">
        <v>28669</v>
      </c>
      <c r="D10" s="8" t="n">
        <v>27175</v>
      </c>
    </row>
    <row r="11">
      <c r="A11" s="4" t="inlineStr">
        <is>
          <t>Cost of service revenue</t>
        </is>
      </c>
      <c r="B11" s="8" t="n">
        <v>73</v>
      </c>
      <c r="C11" s="8" t="n">
        <v>67</v>
      </c>
      <c r="D11" s="8" t="n">
        <v>60</v>
      </c>
    </row>
    <row r="12">
      <c r="A12" s="4" t="inlineStr">
        <is>
          <t>Segment expenses</t>
        </is>
      </c>
      <c r="B12" s="8" t="n">
        <v>34501</v>
      </c>
      <c r="C12" s="8" t="n">
        <v>28736</v>
      </c>
      <c r="D12" s="8" t="n">
        <v>27235</v>
      </c>
    </row>
    <row r="13">
      <c r="A13" s="4" t="inlineStr">
        <is>
          <t>Other operating expenses</t>
        </is>
      </c>
      <c r="B13" s="8" t="n">
        <v>4442</v>
      </c>
      <c r="C13" s="8" t="n">
        <v>3763</v>
      </c>
      <c r="D13" s="8" t="n">
        <v>3566</v>
      </c>
    </row>
    <row r="14">
      <c r="A14" s="4" t="inlineStr">
        <is>
          <t>Operating income</t>
        </is>
      </c>
      <c r="B14" s="8" t="n">
        <v>1707</v>
      </c>
      <c r="C14" s="8" t="n">
        <v>1573</v>
      </c>
      <c r="D14" s="8" t="n">
        <v>1173</v>
      </c>
    </row>
    <row r="15">
      <c r="A15" s="4" t="inlineStr">
        <is>
          <t>Interest expense</t>
        </is>
      </c>
      <c r="B15" s="8" t="n">
        <v>118</v>
      </c>
      <c r="C15" s="8" t="n">
        <v>109</v>
      </c>
      <c r="D15" s="8" t="n">
        <v>110</v>
      </c>
    </row>
    <row r="16">
      <c r="A16" s="4" t="inlineStr">
        <is>
          <t>Less: interest expense</t>
        </is>
      </c>
      <c r="B16" s="8" t="n">
        <v>118</v>
      </c>
      <c r="C16" s="8" t="n">
        <v>109</v>
      </c>
      <c r="D16" s="8" t="n">
        <v>110</v>
      </c>
    </row>
    <row r="17">
      <c r="A17" s="4" t="inlineStr">
        <is>
          <t>Income before income tax expense</t>
        </is>
      </c>
      <c r="B17" s="8" t="n">
        <v>1589</v>
      </c>
      <c r="C17" s="8" t="n">
        <v>1464</v>
      </c>
      <c r="D17" s="8" t="n">
        <v>1063</v>
      </c>
    </row>
    <row r="18">
      <c r="A18" s="4" t="inlineStr">
        <is>
          <t>Medical</t>
        </is>
      </c>
      <c r="B18" s="4" t="inlineStr">
        <is>
          <t xml:space="preserve"> </t>
        </is>
      </c>
      <c r="C18" s="4" t="inlineStr">
        <is>
          <t xml:space="preserve"> </t>
        </is>
      </c>
      <c r="D18" s="4" t="inlineStr">
        <is>
          <t xml:space="preserve"> </t>
        </is>
      </c>
    </row>
    <row r="19">
      <c r="A19" s="3" t="inlineStr">
        <is>
          <t>Operating Expenses:</t>
        </is>
      </c>
      <c r="B19" s="4" t="inlineStr">
        <is>
          <t xml:space="preserve"> </t>
        </is>
      </c>
      <c r="C19" s="4" t="inlineStr">
        <is>
          <t xml:space="preserve"> </t>
        </is>
      </c>
      <c r="D19" s="4" t="inlineStr">
        <is>
          <t xml:space="preserve"> </t>
        </is>
      </c>
    </row>
    <row r="20">
      <c r="A20" s="4" t="inlineStr">
        <is>
          <t>Medical margin</t>
        </is>
      </c>
      <c r="B20" s="8" t="n">
        <v>4199</v>
      </c>
      <c r="C20" s="8" t="n">
        <v>3860</v>
      </c>
      <c r="D20" s="8" t="n">
        <v>3708</v>
      </c>
    </row>
    <row r="21">
      <c r="A21" s="4" t="inlineStr">
        <is>
          <t>Service</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Medical margin</t>
        </is>
      </c>
      <c r="B23" s="8" t="n">
        <v>8</v>
      </c>
      <c r="C23" s="8" t="n">
        <v>9</v>
      </c>
      <c r="D23" s="8" t="n">
        <v>11</v>
      </c>
    </row>
    <row r="24">
      <c r="A24" s="4" t="inlineStr">
        <is>
          <t>Operating Segments | Medicaid</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Premium revenue</t>
        </is>
      </c>
      <c r="B26" s="8" t="n">
        <v>30579</v>
      </c>
      <c r="C26" s="8" t="n">
        <v>26327</v>
      </c>
      <c r="D26" s="8" t="n">
        <v>24827</v>
      </c>
    </row>
    <row r="27">
      <c r="A27" s="4" t="inlineStr">
        <is>
          <t>Service revenue</t>
        </is>
      </c>
      <c r="B27" s="8" t="n">
        <v>0</v>
      </c>
      <c r="C27" s="8" t="n">
        <v>0</v>
      </c>
      <c r="D27" s="8" t="n">
        <v>0</v>
      </c>
    </row>
    <row r="28">
      <c r="A28" s="4" t="inlineStr">
        <is>
          <t>Revenue from external customers</t>
        </is>
      </c>
      <c r="B28" s="8" t="n">
        <v>30579</v>
      </c>
      <c r="C28" s="8" t="n">
        <v>26327</v>
      </c>
      <c r="D28" s="8" t="n">
        <v>24827</v>
      </c>
    </row>
    <row r="29">
      <c r="A29" s="3" t="inlineStr">
        <is>
          <t>Operating Expenses:</t>
        </is>
      </c>
      <c r="B29" s="4" t="inlineStr">
        <is>
          <t xml:space="preserve"> </t>
        </is>
      </c>
      <c r="C29" s="4" t="inlineStr">
        <is>
          <t xml:space="preserve"> </t>
        </is>
      </c>
      <c r="D29" s="4" t="inlineStr">
        <is>
          <t xml:space="preserve"> </t>
        </is>
      </c>
    </row>
    <row r="30">
      <c r="A30" s="4" t="inlineStr">
        <is>
          <t>Medical care costs</t>
        </is>
      </c>
      <c r="B30" s="8" t="n">
        <v>27600</v>
      </c>
      <c r="C30" s="8" t="n">
        <v>23354</v>
      </c>
      <c r="D30" s="8" t="n">
        <v>21846</v>
      </c>
    </row>
    <row r="31">
      <c r="A31" s="4" t="inlineStr">
        <is>
          <t>Cost of service revenue</t>
        </is>
      </c>
      <c r="B31" s="8" t="n">
        <v>0</v>
      </c>
      <c r="C31" s="8" t="n">
        <v>0</v>
      </c>
      <c r="D31" s="8" t="n">
        <v>0</v>
      </c>
    </row>
    <row r="32">
      <c r="A32" s="4" t="inlineStr">
        <is>
          <t>Segment expenses</t>
        </is>
      </c>
      <c r="B32" s="8" t="n">
        <v>27600</v>
      </c>
      <c r="C32" s="8" t="n">
        <v>23354</v>
      </c>
      <c r="D32" s="8" t="n">
        <v>21846</v>
      </c>
    </row>
    <row r="33">
      <c r="A33" s="4" t="inlineStr">
        <is>
          <t>Operating Segments | Medicaid | Medical</t>
        </is>
      </c>
      <c r="B33" s="4" t="inlineStr">
        <is>
          <t xml:space="preserve"> </t>
        </is>
      </c>
      <c r="C33" s="4" t="inlineStr">
        <is>
          <t xml:space="preserve"> </t>
        </is>
      </c>
      <c r="D33" s="4" t="inlineStr">
        <is>
          <t xml:space="preserve"> </t>
        </is>
      </c>
    </row>
    <row r="34">
      <c r="A34" s="3" t="inlineStr">
        <is>
          <t>Operating Expenses:</t>
        </is>
      </c>
      <c r="B34" s="4" t="inlineStr">
        <is>
          <t xml:space="preserve"> </t>
        </is>
      </c>
      <c r="C34" s="4" t="inlineStr">
        <is>
          <t xml:space="preserve"> </t>
        </is>
      </c>
      <c r="D34" s="4" t="inlineStr">
        <is>
          <t xml:space="preserve"> </t>
        </is>
      </c>
    </row>
    <row r="35">
      <c r="A35" s="4" t="inlineStr">
        <is>
          <t>Medical margin</t>
        </is>
      </c>
      <c r="B35" s="8" t="n">
        <v>2979</v>
      </c>
      <c r="C35" s="8" t="n">
        <v>2973</v>
      </c>
      <c r="D35" s="8" t="n">
        <v>2981</v>
      </c>
    </row>
    <row r="36">
      <c r="A36" s="4" t="inlineStr">
        <is>
          <t>Operating Segments | Medicaid | Service</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Medical margin</t>
        </is>
      </c>
      <c r="B38" s="8" t="n">
        <v>0</v>
      </c>
      <c r="C38" s="8" t="n">
        <v>0</v>
      </c>
      <c r="D38" s="8" t="n">
        <v>0</v>
      </c>
    </row>
    <row r="39">
      <c r="A39" s="4" t="inlineStr">
        <is>
          <t>Operating Segments | Medicar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Premium revenue</t>
        </is>
      </c>
      <c r="B41" s="8" t="n">
        <v>5542</v>
      </c>
      <c r="C41" s="8" t="n">
        <v>4179</v>
      </c>
      <c r="D41" s="8" t="n">
        <v>3795</v>
      </c>
    </row>
    <row r="42">
      <c r="A42" s="4" t="inlineStr">
        <is>
          <t>Service revenue</t>
        </is>
      </c>
      <c r="B42" s="8" t="n">
        <v>0</v>
      </c>
      <c r="C42" s="8" t="n">
        <v>0</v>
      </c>
      <c r="D42" s="8" t="n">
        <v>0</v>
      </c>
    </row>
    <row r="43">
      <c r="A43" s="4" t="inlineStr">
        <is>
          <t>Revenue from external customers</t>
        </is>
      </c>
      <c r="B43" s="8" t="n">
        <v>5542</v>
      </c>
      <c r="C43" s="8" t="n">
        <v>4179</v>
      </c>
      <c r="D43" s="8" t="n">
        <v>3795</v>
      </c>
    </row>
    <row r="44">
      <c r="A44" s="3" t="inlineStr">
        <is>
          <t>Operating Expenses:</t>
        </is>
      </c>
      <c r="B44" s="4" t="inlineStr">
        <is>
          <t xml:space="preserve"> </t>
        </is>
      </c>
      <c r="C44" s="4" t="inlineStr">
        <is>
          <t xml:space="preserve"> </t>
        </is>
      </c>
      <c r="D44" s="4" t="inlineStr">
        <is>
          <t xml:space="preserve"> </t>
        </is>
      </c>
    </row>
    <row r="45">
      <c r="A45" s="4" t="inlineStr">
        <is>
          <t>Medical care costs</t>
        </is>
      </c>
      <c r="B45" s="8" t="n">
        <v>4939</v>
      </c>
      <c r="C45" s="8" t="n">
        <v>3791</v>
      </c>
      <c r="D45" s="8" t="n">
        <v>3358</v>
      </c>
    </row>
    <row r="46">
      <c r="A46" s="4" t="inlineStr">
        <is>
          <t>Cost of service revenue</t>
        </is>
      </c>
      <c r="B46" s="8" t="n">
        <v>0</v>
      </c>
      <c r="C46" s="8" t="n">
        <v>0</v>
      </c>
      <c r="D46" s="8" t="n">
        <v>0</v>
      </c>
    </row>
    <row r="47">
      <c r="A47" s="4" t="inlineStr">
        <is>
          <t>Segment expenses</t>
        </is>
      </c>
      <c r="B47" s="8" t="n">
        <v>4939</v>
      </c>
      <c r="C47" s="8" t="n">
        <v>3791</v>
      </c>
      <c r="D47" s="8" t="n">
        <v>3358</v>
      </c>
    </row>
    <row r="48">
      <c r="A48" s="4" t="inlineStr">
        <is>
          <t>Operating Segments | Medicare | Medical</t>
        </is>
      </c>
      <c r="B48" s="4" t="inlineStr">
        <is>
          <t xml:space="preserve"> </t>
        </is>
      </c>
      <c r="C48" s="4" t="inlineStr">
        <is>
          <t xml:space="preserve"> </t>
        </is>
      </c>
      <c r="D48" s="4" t="inlineStr">
        <is>
          <t xml:space="preserve"> </t>
        </is>
      </c>
    </row>
    <row r="49">
      <c r="A49" s="3" t="inlineStr">
        <is>
          <t>Operating Expenses:</t>
        </is>
      </c>
      <c r="B49" s="4" t="inlineStr">
        <is>
          <t xml:space="preserve"> </t>
        </is>
      </c>
      <c r="C49" s="4" t="inlineStr">
        <is>
          <t xml:space="preserve"> </t>
        </is>
      </c>
      <c r="D49" s="4" t="inlineStr">
        <is>
          <t xml:space="preserve"> </t>
        </is>
      </c>
    </row>
    <row r="50">
      <c r="A50" s="4" t="inlineStr">
        <is>
          <t>Medical margin</t>
        </is>
      </c>
      <c r="B50" s="8" t="n">
        <v>603</v>
      </c>
      <c r="C50" s="8" t="n">
        <v>388</v>
      </c>
      <c r="D50" s="8" t="n">
        <v>437</v>
      </c>
    </row>
    <row r="51">
      <c r="A51" s="4" t="inlineStr">
        <is>
          <t>Operating Segments | Medicare | Service</t>
        </is>
      </c>
      <c r="B51" s="4" t="inlineStr">
        <is>
          <t xml:space="preserve"> </t>
        </is>
      </c>
      <c r="C51" s="4" t="inlineStr">
        <is>
          <t xml:space="preserve"> </t>
        </is>
      </c>
      <c r="D51" s="4" t="inlineStr">
        <is>
          <t xml:space="preserve"> </t>
        </is>
      </c>
    </row>
    <row r="52">
      <c r="A52" s="3" t="inlineStr">
        <is>
          <t>Operating Expenses:</t>
        </is>
      </c>
      <c r="B52" s="4" t="inlineStr">
        <is>
          <t xml:space="preserve"> </t>
        </is>
      </c>
      <c r="C52" s="4" t="inlineStr">
        <is>
          <t xml:space="preserve"> </t>
        </is>
      </c>
      <c r="D52" s="4" t="inlineStr">
        <is>
          <t xml:space="preserve"> </t>
        </is>
      </c>
    </row>
    <row r="53">
      <c r="A53" s="4" t="inlineStr">
        <is>
          <t>Medical margin</t>
        </is>
      </c>
      <c r="B53" s="8" t="n">
        <v>0</v>
      </c>
      <c r="C53" s="8" t="n">
        <v>0</v>
      </c>
      <c r="D53" s="8" t="n">
        <v>0</v>
      </c>
    </row>
    <row r="54">
      <c r="A54" s="4" t="inlineStr">
        <is>
          <t>Operating Segments | Marketplace</t>
        </is>
      </c>
      <c r="B54" s="4" t="inlineStr">
        <is>
          <t xml:space="preserve"> </t>
        </is>
      </c>
      <c r="C54" s="4" t="inlineStr">
        <is>
          <t xml:space="preserve"> </t>
        </is>
      </c>
      <c r="D54" s="4" t="inlineStr">
        <is>
          <t xml:space="preserve"> </t>
        </is>
      </c>
    </row>
    <row r="55">
      <c r="A55" s="3" t="inlineStr">
        <is>
          <t>Revenue:</t>
        </is>
      </c>
      <c r="B55" s="4" t="inlineStr">
        <is>
          <t xml:space="preserve"> </t>
        </is>
      </c>
      <c r="C55" s="4" t="inlineStr">
        <is>
          <t xml:space="preserve"> </t>
        </is>
      </c>
      <c r="D55" s="4" t="inlineStr">
        <is>
          <t xml:space="preserve"> </t>
        </is>
      </c>
    </row>
    <row r="56">
      <c r="A56" s="4" t="inlineStr">
        <is>
          <t>Premium revenue</t>
        </is>
      </c>
      <c r="B56" s="8" t="n">
        <v>2506</v>
      </c>
      <c r="C56" s="8" t="n">
        <v>2023</v>
      </c>
      <c r="D56" s="8" t="n">
        <v>2261</v>
      </c>
    </row>
    <row r="57">
      <c r="A57" s="4" t="inlineStr">
        <is>
          <t>Service revenue</t>
        </is>
      </c>
      <c r="B57" s="8" t="n">
        <v>0</v>
      </c>
      <c r="C57" s="8" t="n">
        <v>0</v>
      </c>
      <c r="D57" s="8" t="n">
        <v>0</v>
      </c>
    </row>
    <row r="58">
      <c r="A58" s="4" t="inlineStr">
        <is>
          <t>Revenue from external customers</t>
        </is>
      </c>
      <c r="B58" s="8" t="n">
        <v>2506</v>
      </c>
      <c r="C58" s="8" t="n">
        <v>2023</v>
      </c>
      <c r="D58" s="8" t="n">
        <v>2261</v>
      </c>
    </row>
    <row r="59">
      <c r="A59" s="3" t="inlineStr">
        <is>
          <t>Operating Expenses:</t>
        </is>
      </c>
      <c r="B59" s="4" t="inlineStr">
        <is>
          <t xml:space="preserve"> </t>
        </is>
      </c>
      <c r="C59" s="4" t="inlineStr">
        <is>
          <t xml:space="preserve"> </t>
        </is>
      </c>
      <c r="D59" s="4" t="inlineStr">
        <is>
          <t xml:space="preserve"> </t>
        </is>
      </c>
    </row>
    <row r="60">
      <c r="A60" s="4" t="inlineStr">
        <is>
          <t>Medical care costs</t>
        </is>
      </c>
      <c r="B60" s="8" t="n">
        <v>1889</v>
      </c>
      <c r="C60" s="8" t="n">
        <v>1524</v>
      </c>
      <c r="D60" s="8" t="n">
        <v>1971</v>
      </c>
    </row>
    <row r="61">
      <c r="A61" s="4" t="inlineStr">
        <is>
          <t>Cost of service revenue</t>
        </is>
      </c>
      <c r="B61" s="8" t="n">
        <v>0</v>
      </c>
      <c r="C61" s="8" t="n">
        <v>0</v>
      </c>
      <c r="D61" s="8" t="n">
        <v>0</v>
      </c>
    </row>
    <row r="62">
      <c r="A62" s="4" t="inlineStr">
        <is>
          <t>Segment expenses</t>
        </is>
      </c>
      <c r="B62" s="8" t="n">
        <v>1889</v>
      </c>
      <c r="C62" s="8" t="n">
        <v>1524</v>
      </c>
      <c r="D62" s="8" t="n">
        <v>1971</v>
      </c>
    </row>
    <row r="63">
      <c r="A63" s="4" t="inlineStr">
        <is>
          <t>Operating Segments | Marketplace | Medical</t>
        </is>
      </c>
      <c r="B63" s="4" t="inlineStr">
        <is>
          <t xml:space="preserve"> </t>
        </is>
      </c>
      <c r="C63" s="4" t="inlineStr">
        <is>
          <t xml:space="preserve"> </t>
        </is>
      </c>
      <c r="D63" s="4" t="inlineStr">
        <is>
          <t xml:space="preserve"> </t>
        </is>
      </c>
    </row>
    <row r="64">
      <c r="A64" s="3" t="inlineStr">
        <is>
          <t>Operating Expenses:</t>
        </is>
      </c>
      <c r="B64" s="4" t="inlineStr">
        <is>
          <t xml:space="preserve"> </t>
        </is>
      </c>
      <c r="C64" s="4" t="inlineStr">
        <is>
          <t xml:space="preserve"> </t>
        </is>
      </c>
      <c r="D64" s="4" t="inlineStr">
        <is>
          <t xml:space="preserve"> </t>
        </is>
      </c>
    </row>
    <row r="65">
      <c r="A65" s="4" t="inlineStr">
        <is>
          <t>Medical margin</t>
        </is>
      </c>
      <c r="B65" s="8" t="n">
        <v>617</v>
      </c>
      <c r="C65" s="8" t="n">
        <v>499</v>
      </c>
      <c r="D65" s="8" t="n">
        <v>290</v>
      </c>
    </row>
    <row r="66">
      <c r="A66" s="4" t="inlineStr">
        <is>
          <t>Operating Segments | Marketplace | Service</t>
        </is>
      </c>
      <c r="B66" s="4" t="inlineStr">
        <is>
          <t xml:space="preserve"> </t>
        </is>
      </c>
      <c r="C66" s="4" t="inlineStr">
        <is>
          <t xml:space="preserve"> </t>
        </is>
      </c>
      <c r="D66" s="4" t="inlineStr">
        <is>
          <t xml:space="preserve"> </t>
        </is>
      </c>
    </row>
    <row r="67">
      <c r="A67" s="3" t="inlineStr">
        <is>
          <t>Operating Expenses:</t>
        </is>
      </c>
      <c r="B67" s="4" t="inlineStr">
        <is>
          <t xml:space="preserve"> </t>
        </is>
      </c>
      <c r="C67" s="4" t="inlineStr">
        <is>
          <t xml:space="preserve"> </t>
        </is>
      </c>
      <c r="D67" s="4" t="inlineStr">
        <is>
          <t xml:space="preserve"> </t>
        </is>
      </c>
    </row>
    <row r="68">
      <c r="A68" s="4" t="inlineStr">
        <is>
          <t>Medical margin</t>
        </is>
      </c>
      <c r="B68" s="8" t="n">
        <v>0</v>
      </c>
      <c r="C68" s="8" t="n">
        <v>0</v>
      </c>
      <c r="D68" s="8" t="n">
        <v>0</v>
      </c>
    </row>
    <row r="69">
      <c r="A69" s="4" t="inlineStr">
        <is>
          <t>Operating Segments | Other</t>
        </is>
      </c>
      <c r="B69" s="4" t="inlineStr">
        <is>
          <t xml:space="preserve"> </t>
        </is>
      </c>
      <c r="C69" s="4" t="inlineStr">
        <is>
          <t xml:space="preserve"> </t>
        </is>
      </c>
      <c r="D69" s="4" t="inlineStr">
        <is>
          <t xml:space="preserve"> </t>
        </is>
      </c>
    </row>
    <row r="70">
      <c r="A70" s="3" t="inlineStr">
        <is>
          <t>Revenue:</t>
        </is>
      </c>
      <c r="B70" s="4" t="inlineStr">
        <is>
          <t xml:space="preserve"> </t>
        </is>
      </c>
      <c r="C70" s="4" t="inlineStr">
        <is>
          <t xml:space="preserve"> </t>
        </is>
      </c>
      <c r="D70" s="4" t="inlineStr">
        <is>
          <t xml:space="preserve"> </t>
        </is>
      </c>
    </row>
    <row r="71">
      <c r="A71" s="4" t="inlineStr">
        <is>
          <t>Premium revenue</t>
        </is>
      </c>
      <c r="B71" s="8" t="n">
        <v>0</v>
      </c>
      <c r="C71" s="8" t="n">
        <v>0</v>
      </c>
      <c r="D71" s="8" t="n">
        <v>0</v>
      </c>
    </row>
    <row r="72">
      <c r="A72" s="4" t="inlineStr">
        <is>
          <t>Service revenue</t>
        </is>
      </c>
      <c r="B72" s="8" t="n">
        <v>81</v>
      </c>
      <c r="C72" s="8" t="n">
        <v>76</v>
      </c>
      <c r="D72" s="8" t="n">
        <v>71</v>
      </c>
    </row>
    <row r="73">
      <c r="A73" s="4" t="inlineStr">
        <is>
          <t>Revenue from external customers</t>
        </is>
      </c>
      <c r="B73" s="8" t="n">
        <v>81</v>
      </c>
      <c r="C73" s="8" t="n">
        <v>76</v>
      </c>
      <c r="D73" s="8" t="n">
        <v>71</v>
      </c>
    </row>
    <row r="74">
      <c r="A74" s="3" t="inlineStr">
        <is>
          <t>Operating Expenses:</t>
        </is>
      </c>
      <c r="B74" s="4" t="inlineStr">
        <is>
          <t xml:space="preserve"> </t>
        </is>
      </c>
      <c r="C74" s="4" t="inlineStr">
        <is>
          <t xml:space="preserve"> </t>
        </is>
      </c>
      <c r="D74" s="4" t="inlineStr">
        <is>
          <t xml:space="preserve"> </t>
        </is>
      </c>
    </row>
    <row r="75">
      <c r="A75" s="4" t="inlineStr">
        <is>
          <t>Medical care costs</t>
        </is>
      </c>
      <c r="B75" s="8" t="n">
        <v>0</v>
      </c>
      <c r="C75" s="8" t="n">
        <v>0</v>
      </c>
      <c r="D75" s="8" t="n">
        <v>0</v>
      </c>
    </row>
    <row r="76">
      <c r="A76" s="4" t="inlineStr">
        <is>
          <t>Cost of service revenue</t>
        </is>
      </c>
      <c r="B76" s="8" t="n">
        <v>73</v>
      </c>
      <c r="C76" s="8" t="n">
        <v>67</v>
      </c>
      <c r="D76" s="8" t="n">
        <v>60</v>
      </c>
    </row>
    <row r="77">
      <c r="A77" s="4" t="inlineStr">
        <is>
          <t>Segment expenses</t>
        </is>
      </c>
      <c r="B77" s="8" t="n">
        <v>73</v>
      </c>
      <c r="C77" s="8" t="n">
        <v>67</v>
      </c>
      <c r="D77" s="8" t="n">
        <v>60</v>
      </c>
    </row>
    <row r="78">
      <c r="A78" s="4" t="inlineStr">
        <is>
          <t>Operating Segments | Other | Medical</t>
        </is>
      </c>
      <c r="B78" s="4" t="inlineStr">
        <is>
          <t xml:space="preserve"> </t>
        </is>
      </c>
      <c r="C78" s="4" t="inlineStr">
        <is>
          <t xml:space="preserve"> </t>
        </is>
      </c>
      <c r="D78" s="4" t="inlineStr">
        <is>
          <t xml:space="preserve"> </t>
        </is>
      </c>
    </row>
    <row r="79">
      <c r="A79" s="3" t="inlineStr">
        <is>
          <t>Operating Expenses:</t>
        </is>
      </c>
      <c r="B79" s="4" t="inlineStr">
        <is>
          <t xml:space="preserve"> </t>
        </is>
      </c>
      <c r="C79" s="4" t="inlineStr">
        <is>
          <t xml:space="preserve"> </t>
        </is>
      </c>
      <c r="D79" s="4" t="inlineStr">
        <is>
          <t xml:space="preserve"> </t>
        </is>
      </c>
    </row>
    <row r="80">
      <c r="A80" s="4" t="inlineStr">
        <is>
          <t>Medical margin</t>
        </is>
      </c>
      <c r="B80" s="8" t="n">
        <v>0</v>
      </c>
      <c r="C80" s="8" t="n">
        <v>0</v>
      </c>
      <c r="D80" s="8" t="n">
        <v>0</v>
      </c>
    </row>
    <row r="81">
      <c r="A81" s="4" t="inlineStr">
        <is>
          <t>Operating Segments | Other | Service</t>
        </is>
      </c>
      <c r="B81" s="4" t="inlineStr">
        <is>
          <t xml:space="preserve"> </t>
        </is>
      </c>
      <c r="C81" s="4" t="inlineStr">
        <is>
          <t xml:space="preserve"> </t>
        </is>
      </c>
      <c r="D81" s="4" t="inlineStr">
        <is>
          <t xml:space="preserve"> </t>
        </is>
      </c>
    </row>
    <row r="82">
      <c r="A82" s="3" t="inlineStr">
        <is>
          <t>Operating Expenses:</t>
        </is>
      </c>
      <c r="B82" s="4" t="inlineStr">
        <is>
          <t xml:space="preserve"> </t>
        </is>
      </c>
      <c r="C82" s="4" t="inlineStr">
        <is>
          <t xml:space="preserve"> </t>
        </is>
      </c>
      <c r="D82" s="4" t="inlineStr">
        <is>
          <t xml:space="preserve"> </t>
        </is>
      </c>
    </row>
    <row r="83">
      <c r="A83" s="4" t="inlineStr">
        <is>
          <t>Medical margin</t>
        </is>
      </c>
      <c r="B83" s="7" t="n">
        <v>8</v>
      </c>
      <c r="C83" s="7" t="n">
        <v>9</v>
      </c>
      <c r="D83" s="7" t="n">
        <v>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s)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662</v>
      </c>
      <c r="C3" s="7" t="n">
        <v>4848</v>
      </c>
      <c r="D3" s="7" t="n">
        <v>4006</v>
      </c>
      <c r="E3" s="4" t="inlineStr">
        <is>
          <t xml:space="preserve"> </t>
        </is>
      </c>
    </row>
    <row r="4">
      <c r="A4" s="4" t="inlineStr">
        <is>
          <t>Investments</t>
        </is>
      </c>
      <c r="B4" s="8" t="n">
        <v>4325</v>
      </c>
      <c r="C4" s="8" t="n">
        <v>4259</v>
      </c>
      <c r="D4" s="4" t="inlineStr">
        <is>
          <t xml:space="preserve"> </t>
        </is>
      </c>
      <c r="E4" s="4" t="inlineStr">
        <is>
          <t xml:space="preserve"> </t>
        </is>
      </c>
    </row>
    <row r="5">
      <c r="A5" s="4" t="inlineStr">
        <is>
          <t>Receivables</t>
        </is>
      </c>
      <c r="B5" s="8" t="n">
        <v>3299</v>
      </c>
      <c r="C5" s="8" t="n">
        <v>3104</v>
      </c>
      <c r="D5" s="4" t="inlineStr">
        <is>
          <t xml:space="preserve"> </t>
        </is>
      </c>
      <c r="E5" s="4" t="inlineStr">
        <is>
          <t xml:space="preserve"> </t>
        </is>
      </c>
    </row>
    <row r="6">
      <c r="A6" s="4" t="inlineStr">
        <is>
          <t>Prepaid expenses and other current assets</t>
        </is>
      </c>
      <c r="B6" s="8" t="n">
        <v>487</v>
      </c>
      <c r="C6" s="8" t="n">
        <v>331</v>
      </c>
      <c r="D6" s="4" t="inlineStr">
        <is>
          <t xml:space="preserve"> </t>
        </is>
      </c>
      <c r="E6" s="4" t="inlineStr">
        <is>
          <t xml:space="preserve"> </t>
        </is>
      </c>
    </row>
    <row r="7">
      <c r="A7" s="4" t="inlineStr">
        <is>
          <t>Total current assets</t>
        </is>
      </c>
      <c r="B7" s="8" t="n">
        <v>12773</v>
      </c>
      <c r="C7" s="8" t="n">
        <v>12542</v>
      </c>
      <c r="D7" s="4" t="inlineStr">
        <is>
          <t xml:space="preserve"> </t>
        </is>
      </c>
      <c r="E7" s="4" t="inlineStr">
        <is>
          <t xml:space="preserve"> </t>
        </is>
      </c>
    </row>
    <row r="8">
      <c r="A8" s="4" t="inlineStr">
        <is>
          <t>Property, equipment, and capitalized software, net</t>
        </is>
      </c>
      <c r="B8" s="8" t="n">
        <v>288</v>
      </c>
      <c r="C8" s="8" t="n">
        <v>270</v>
      </c>
      <c r="D8" s="4" t="inlineStr">
        <is>
          <t xml:space="preserve"> </t>
        </is>
      </c>
      <c r="E8" s="4" t="inlineStr">
        <is>
          <t xml:space="preserve"> </t>
        </is>
      </c>
    </row>
    <row r="9">
      <c r="A9" s="4" t="inlineStr">
        <is>
          <t>Goodwill and intangible assets, net</t>
        </is>
      </c>
      <c r="B9" s="8" t="n">
        <v>1938</v>
      </c>
      <c r="C9" s="8" t="n">
        <v>1449</v>
      </c>
      <c r="D9" s="4" t="inlineStr">
        <is>
          <t xml:space="preserve"> </t>
        </is>
      </c>
      <c r="E9" s="4" t="inlineStr">
        <is>
          <t xml:space="preserve"> </t>
        </is>
      </c>
    </row>
    <row r="10">
      <c r="A10" s="4" t="inlineStr">
        <is>
          <t>Deferred income taxes, net</t>
        </is>
      </c>
      <c r="B10" s="8" t="n">
        <v>207</v>
      </c>
      <c r="C10" s="8" t="n">
        <v>227</v>
      </c>
      <c r="D10" s="4" t="inlineStr">
        <is>
          <t xml:space="preserve"> </t>
        </is>
      </c>
      <c r="E10" s="4" t="inlineStr">
        <is>
          <t xml:space="preserve"> </t>
        </is>
      </c>
    </row>
    <row r="11">
      <c r="A11" s="4" t="inlineStr">
        <is>
          <t>Total assets</t>
        </is>
      </c>
      <c r="B11" s="8" t="n">
        <v>15630</v>
      </c>
      <c r="C11" s="8" t="n">
        <v>14892</v>
      </c>
      <c r="D11" s="4" t="inlineStr">
        <is>
          <t xml:space="preserve"> </t>
        </is>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 accrued liabilities and other</t>
        </is>
      </c>
      <c r="B13" s="8" t="n">
        <v>1331</v>
      </c>
      <c r="C13" s="8" t="n">
        <v>1252</v>
      </c>
      <c r="D13" s="4" t="inlineStr">
        <is>
          <t xml:space="preserve"> </t>
        </is>
      </c>
      <c r="E13" s="4" t="inlineStr">
        <is>
          <t xml:space="preserve"> </t>
        </is>
      </c>
    </row>
    <row r="14">
      <c r="A14" s="4" t="inlineStr">
        <is>
          <t>Total current liabilities</t>
        </is>
      </c>
      <c r="B14" s="8" t="n">
        <v>7896</v>
      </c>
      <c r="C14" s="8" t="n">
        <v>8168</v>
      </c>
      <c r="D14" s="4" t="inlineStr">
        <is>
          <t xml:space="preserve"> </t>
        </is>
      </c>
      <c r="E14" s="4" t="inlineStr">
        <is>
          <t xml:space="preserve"> </t>
        </is>
      </c>
    </row>
    <row r="15">
      <c r="A15" s="4" t="inlineStr">
        <is>
          <t>Long-term debt</t>
        </is>
      </c>
      <c r="B15" s="8" t="n">
        <v>2923</v>
      </c>
      <c r="C15" s="8" t="n">
        <v>2180</v>
      </c>
      <c r="D15" s="4" t="inlineStr">
        <is>
          <t xml:space="preserve"> </t>
        </is>
      </c>
      <c r="E15" s="4" t="inlineStr">
        <is>
          <t xml:space="preserve"> </t>
        </is>
      </c>
    </row>
    <row r="16">
      <c r="A16" s="4" t="inlineStr">
        <is>
          <t>Finance lease liabilities</t>
        </is>
      </c>
      <c r="B16" s="8" t="n">
        <v>195</v>
      </c>
      <c r="C16" s="8" t="n">
        <v>205</v>
      </c>
      <c r="D16" s="4" t="inlineStr">
        <is>
          <t xml:space="preserve"> </t>
        </is>
      </c>
      <c r="E16" s="4" t="inlineStr">
        <is>
          <t xml:space="preserve"> </t>
        </is>
      </c>
    </row>
    <row r="17">
      <c r="A17" s="4" t="inlineStr">
        <is>
          <t>Other long-term liabilities</t>
        </is>
      </c>
      <c r="B17" s="8" t="n">
        <v>120</v>
      </c>
      <c r="C17" s="8" t="n">
        <v>124</v>
      </c>
      <c r="D17" s="4" t="inlineStr">
        <is>
          <t xml:space="preserve"> </t>
        </is>
      </c>
      <c r="E17" s="4" t="inlineStr">
        <is>
          <t xml:space="preserve"> </t>
        </is>
      </c>
    </row>
    <row r="18">
      <c r="A18" s="4" t="inlineStr">
        <is>
          <t>Total liabilities</t>
        </is>
      </c>
      <c r="B18" s="8" t="n">
        <v>11134</v>
      </c>
      <c r="C18" s="8" t="n">
        <v>10677</v>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Common stock, $0.001 par value; 150 million shares authorized; outstanding: 56 million shares at December 31, 2024 and 58 million at December 31, 2023</t>
        </is>
      </c>
      <c r="B20" s="8" t="n">
        <v>0</v>
      </c>
      <c r="C20" s="8" t="n">
        <v>0</v>
      </c>
      <c r="D20" s="4" t="inlineStr">
        <is>
          <t xml:space="preserve"> </t>
        </is>
      </c>
      <c r="E20" s="4" t="inlineStr">
        <is>
          <t xml:space="preserve"> </t>
        </is>
      </c>
    </row>
    <row r="21">
      <c r="A21" s="4" t="inlineStr">
        <is>
          <t>Preferred stock, $0.001 par value; 20 million shares authorized, no shares issued and outstanding</t>
        </is>
      </c>
      <c r="B21" s="8" t="n">
        <v>0</v>
      </c>
      <c r="C21" s="8" t="n">
        <v>0</v>
      </c>
      <c r="D21" s="4" t="inlineStr">
        <is>
          <t xml:space="preserve"> </t>
        </is>
      </c>
      <c r="E21" s="4" t="inlineStr">
        <is>
          <t xml:space="preserve"> </t>
        </is>
      </c>
    </row>
    <row r="22">
      <c r="A22" s="4" t="inlineStr">
        <is>
          <t>Additional paid-in capital</t>
        </is>
      </c>
      <c r="B22" s="8" t="n">
        <v>462</v>
      </c>
      <c r="C22" s="8" t="n">
        <v>410</v>
      </c>
      <c r="D22" s="4" t="inlineStr">
        <is>
          <t xml:space="preserve"> </t>
        </is>
      </c>
      <c r="E22" s="4" t="inlineStr">
        <is>
          <t xml:space="preserve"> </t>
        </is>
      </c>
    </row>
    <row r="23">
      <c r="A23" s="4" t="inlineStr">
        <is>
          <t>Accumulated other comprehensive loss</t>
        </is>
      </c>
      <c r="B23" s="8" t="n">
        <v>-57</v>
      </c>
      <c r="C23" s="8" t="n">
        <v>-82</v>
      </c>
      <c r="D23" s="4" t="inlineStr">
        <is>
          <t xml:space="preserve"> </t>
        </is>
      </c>
      <c r="E23" s="4" t="inlineStr">
        <is>
          <t xml:space="preserve"> </t>
        </is>
      </c>
    </row>
    <row r="24">
      <c r="A24" s="4" t="inlineStr">
        <is>
          <t>Retained earnings</t>
        </is>
      </c>
      <c r="B24" s="8" t="n">
        <v>4091</v>
      </c>
      <c r="C24" s="8" t="n">
        <v>3887</v>
      </c>
      <c r="D24" s="4" t="inlineStr">
        <is>
          <t xml:space="preserve"> </t>
        </is>
      </c>
      <c r="E24" s="4" t="inlineStr">
        <is>
          <t xml:space="preserve"> </t>
        </is>
      </c>
    </row>
    <row r="25">
      <c r="A25" s="4" t="inlineStr">
        <is>
          <t>Total stockholders’ equity</t>
        </is>
      </c>
      <c r="B25" s="8" t="n">
        <v>4496</v>
      </c>
      <c r="C25" s="8" t="n">
        <v>4215</v>
      </c>
      <c r="D25" s="7" t="n">
        <v>2964</v>
      </c>
      <c r="E25" s="7" t="n">
        <v>2630</v>
      </c>
    </row>
    <row r="26">
      <c r="A26" s="4" t="inlineStr">
        <is>
          <t>Total liabilities and stockholders’ equity</t>
        </is>
      </c>
      <c r="B26" s="8" t="n">
        <v>15630</v>
      </c>
      <c r="C26" s="8" t="n">
        <v>14892</v>
      </c>
      <c r="D26" s="4" t="inlineStr">
        <is>
          <t xml:space="preserve"> </t>
        </is>
      </c>
      <c r="E26" s="4" t="inlineStr">
        <is>
          <t xml:space="preserve"> </t>
        </is>
      </c>
    </row>
    <row r="27">
      <c r="A27" s="4" t="inlineStr">
        <is>
          <t>Parent Company</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8" t="n">
        <v>414</v>
      </c>
      <c r="C29" s="8" t="n">
        <v>694</v>
      </c>
      <c r="D29" s="4" t="inlineStr">
        <is>
          <t xml:space="preserve"> </t>
        </is>
      </c>
      <c r="E29" s="4" t="inlineStr">
        <is>
          <t xml:space="preserve"> </t>
        </is>
      </c>
    </row>
    <row r="30">
      <c r="A30" s="4" t="inlineStr">
        <is>
          <t>Investments</t>
        </is>
      </c>
      <c r="B30" s="8" t="n">
        <v>31</v>
      </c>
      <c r="C30" s="8" t="n">
        <v>48</v>
      </c>
      <c r="D30" s="4" t="inlineStr">
        <is>
          <t xml:space="preserve"> </t>
        </is>
      </c>
      <c r="E30" s="4" t="inlineStr">
        <is>
          <t xml:space="preserve"> </t>
        </is>
      </c>
    </row>
    <row r="31">
      <c r="A31" s="4" t="inlineStr">
        <is>
          <t>Receivables</t>
        </is>
      </c>
      <c r="B31" s="8" t="n">
        <v>4</v>
      </c>
      <c r="C31" s="8" t="n">
        <v>0</v>
      </c>
      <c r="D31" s="4" t="inlineStr">
        <is>
          <t xml:space="preserve"> </t>
        </is>
      </c>
      <c r="E31" s="4" t="inlineStr">
        <is>
          <t xml:space="preserve"> </t>
        </is>
      </c>
    </row>
    <row r="32">
      <c r="A32" s="4" t="inlineStr">
        <is>
          <t>Prepaid expenses and other current assets</t>
        </is>
      </c>
      <c r="B32" s="8" t="n">
        <v>218</v>
      </c>
      <c r="C32" s="8" t="n">
        <v>133</v>
      </c>
      <c r="D32" s="4" t="inlineStr">
        <is>
          <t xml:space="preserve"> </t>
        </is>
      </c>
      <c r="E32" s="4" t="inlineStr">
        <is>
          <t xml:space="preserve"> </t>
        </is>
      </c>
    </row>
    <row r="33">
      <c r="A33" s="4" t="inlineStr">
        <is>
          <t>Total current assets</t>
        </is>
      </c>
      <c r="B33" s="8" t="n">
        <v>778</v>
      </c>
      <c r="C33" s="8" t="n">
        <v>1049</v>
      </c>
      <c r="D33" s="4" t="inlineStr">
        <is>
          <t xml:space="preserve"> </t>
        </is>
      </c>
      <c r="E33" s="4" t="inlineStr">
        <is>
          <t xml:space="preserve"> </t>
        </is>
      </c>
    </row>
    <row r="34">
      <c r="A34" s="4" t="inlineStr">
        <is>
          <t>Property, equipment, and capitalized software, net</t>
        </is>
      </c>
      <c r="B34" s="8" t="n">
        <v>250</v>
      </c>
      <c r="C34" s="8" t="n">
        <v>234</v>
      </c>
      <c r="D34" s="4" t="inlineStr">
        <is>
          <t xml:space="preserve"> </t>
        </is>
      </c>
      <c r="E34" s="4" t="inlineStr">
        <is>
          <t xml:space="preserve"> </t>
        </is>
      </c>
    </row>
    <row r="35">
      <c r="A35" s="4" t="inlineStr">
        <is>
          <t>Goodwill and intangible assets, net</t>
        </is>
      </c>
      <c r="B35" s="8" t="n">
        <v>1348</v>
      </c>
      <c r="C35" s="8" t="n">
        <v>825</v>
      </c>
      <c r="D35" s="4" t="inlineStr">
        <is>
          <t xml:space="preserve"> </t>
        </is>
      </c>
      <c r="E35" s="4" t="inlineStr">
        <is>
          <t xml:space="preserve"> </t>
        </is>
      </c>
    </row>
    <row r="36">
      <c r="A36" s="4" t="inlineStr">
        <is>
          <t>Investments in subsidiaries</t>
        </is>
      </c>
      <c r="B36" s="8" t="n">
        <v>5697</v>
      </c>
      <c r="C36" s="8" t="n">
        <v>4911</v>
      </c>
      <c r="D36" s="4" t="inlineStr">
        <is>
          <t xml:space="preserve"> </t>
        </is>
      </c>
      <c r="E36" s="4" t="inlineStr">
        <is>
          <t xml:space="preserve"> </t>
        </is>
      </c>
    </row>
    <row r="37">
      <c r="A37" s="4" t="inlineStr">
        <is>
          <t>Deferred income taxes, net</t>
        </is>
      </c>
      <c r="B37" s="8" t="n">
        <v>0</v>
      </c>
      <c r="C37" s="8" t="n">
        <v>57</v>
      </c>
      <c r="D37" s="4" t="inlineStr">
        <is>
          <t xml:space="preserve"> </t>
        </is>
      </c>
      <c r="E37" s="4" t="inlineStr">
        <is>
          <t xml:space="preserve"> </t>
        </is>
      </c>
    </row>
    <row r="38">
      <c r="A38" s="4" t="inlineStr">
        <is>
          <t>Advances to related parties and other assets</t>
        </is>
      </c>
      <c r="B38" s="8" t="n">
        <v>102</v>
      </c>
      <c r="C38" s="8" t="n">
        <v>94</v>
      </c>
      <c r="D38" s="4" t="inlineStr">
        <is>
          <t xml:space="preserve"> </t>
        </is>
      </c>
      <c r="E38" s="4" t="inlineStr">
        <is>
          <t xml:space="preserve"> </t>
        </is>
      </c>
    </row>
    <row r="39">
      <c r="A39" s="4" t="inlineStr">
        <is>
          <t>Total assets</t>
        </is>
      </c>
      <c r="B39" s="8" t="n">
        <v>8175</v>
      </c>
      <c r="C39" s="8" t="n">
        <v>7170</v>
      </c>
      <c r="D39" s="4" t="inlineStr">
        <is>
          <t xml:space="preserve"> </t>
        </is>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Accounts payable, accrued liabilities and other</t>
        </is>
      </c>
      <c r="B41" s="8" t="n">
        <v>473</v>
      </c>
      <c r="C41" s="8" t="n">
        <v>527</v>
      </c>
      <c r="D41" s="4" t="inlineStr">
        <is>
          <t xml:space="preserve"> </t>
        </is>
      </c>
      <c r="E41" s="4" t="inlineStr">
        <is>
          <t xml:space="preserve"> </t>
        </is>
      </c>
    </row>
    <row r="42">
      <c r="A42" s="4" t="inlineStr">
        <is>
          <t>Total current liabilities</t>
        </is>
      </c>
      <c r="B42" s="8" t="n">
        <v>473</v>
      </c>
      <c r="C42" s="8" t="n">
        <v>527</v>
      </c>
      <c r="D42" s="4" t="inlineStr">
        <is>
          <t xml:space="preserve"> </t>
        </is>
      </c>
      <c r="E42" s="4" t="inlineStr">
        <is>
          <t xml:space="preserve"> </t>
        </is>
      </c>
    </row>
    <row r="43">
      <c r="A43" s="4" t="inlineStr">
        <is>
          <t>Long-term debt</t>
        </is>
      </c>
      <c r="B43" s="8" t="n">
        <v>2923</v>
      </c>
      <c r="C43" s="8" t="n">
        <v>2180</v>
      </c>
      <c r="D43" s="4" t="inlineStr">
        <is>
          <t xml:space="preserve"> </t>
        </is>
      </c>
      <c r="E43" s="4" t="inlineStr">
        <is>
          <t xml:space="preserve"> </t>
        </is>
      </c>
    </row>
    <row r="44">
      <c r="A44" s="4" t="inlineStr">
        <is>
          <t>Finance lease liabilities</t>
        </is>
      </c>
      <c r="B44" s="8" t="n">
        <v>195</v>
      </c>
      <c r="C44" s="8" t="n">
        <v>205</v>
      </c>
      <c r="D44" s="4" t="inlineStr">
        <is>
          <t xml:space="preserve"> </t>
        </is>
      </c>
      <c r="E44" s="4" t="inlineStr">
        <is>
          <t xml:space="preserve"> </t>
        </is>
      </c>
    </row>
    <row r="45">
      <c r="A45" s="4" t="inlineStr">
        <is>
          <t>Deferred income taxes, net</t>
        </is>
      </c>
      <c r="B45" s="8" t="n">
        <v>34</v>
      </c>
      <c r="C45" s="8" t="n">
        <v>0</v>
      </c>
      <c r="D45" s="4" t="inlineStr">
        <is>
          <t xml:space="preserve"> </t>
        </is>
      </c>
      <c r="E45" s="4" t="inlineStr">
        <is>
          <t xml:space="preserve"> </t>
        </is>
      </c>
    </row>
    <row r="46">
      <c r="A46" s="4" t="inlineStr">
        <is>
          <t>Other long-term liabilities</t>
        </is>
      </c>
      <c r="B46" s="8" t="n">
        <v>54</v>
      </c>
      <c r="C46" s="8" t="n">
        <v>43</v>
      </c>
      <c r="D46" s="4" t="inlineStr">
        <is>
          <t xml:space="preserve"> </t>
        </is>
      </c>
      <c r="E46" s="4" t="inlineStr">
        <is>
          <t xml:space="preserve"> </t>
        </is>
      </c>
    </row>
    <row r="47">
      <c r="A47" s="4" t="inlineStr">
        <is>
          <t>Total liabilities</t>
        </is>
      </c>
      <c r="B47" s="8" t="n">
        <v>3679</v>
      </c>
      <c r="C47" s="8" t="n">
        <v>2955</v>
      </c>
      <c r="D47" s="4" t="inlineStr">
        <is>
          <t xml:space="preserve"> </t>
        </is>
      </c>
      <c r="E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row>
    <row r="49">
      <c r="A49" s="4" t="inlineStr">
        <is>
          <t>Common stock, $0.001 par value; 150 million shares authorized; outstanding: 56 million shares at December 31, 2024 and 58 million at December 31, 2023</t>
        </is>
      </c>
      <c r="B49" s="8" t="n">
        <v>0</v>
      </c>
      <c r="C49" s="8" t="n">
        <v>0</v>
      </c>
      <c r="D49" s="4" t="inlineStr">
        <is>
          <t xml:space="preserve"> </t>
        </is>
      </c>
      <c r="E49" s="4" t="inlineStr">
        <is>
          <t xml:space="preserve"> </t>
        </is>
      </c>
    </row>
    <row r="50">
      <c r="A50" s="4" t="inlineStr">
        <is>
          <t>Preferred stock, $0.001 par value; 20 million shares authorized, no shares issued and outstanding</t>
        </is>
      </c>
      <c r="B50" s="8" t="n">
        <v>0</v>
      </c>
      <c r="C50" s="8" t="n">
        <v>0</v>
      </c>
      <c r="D50" s="4" t="inlineStr">
        <is>
          <t xml:space="preserve"> </t>
        </is>
      </c>
      <c r="E50" s="4" t="inlineStr">
        <is>
          <t xml:space="preserve"> </t>
        </is>
      </c>
    </row>
    <row r="51">
      <c r="A51" s="4" t="inlineStr">
        <is>
          <t>Additional paid-in capital</t>
        </is>
      </c>
      <c r="B51" s="8" t="n">
        <v>462</v>
      </c>
      <c r="C51" s="8" t="n">
        <v>410</v>
      </c>
      <c r="D51" s="4" t="inlineStr">
        <is>
          <t xml:space="preserve"> </t>
        </is>
      </c>
      <c r="E51" s="4" t="inlineStr">
        <is>
          <t xml:space="preserve"> </t>
        </is>
      </c>
    </row>
    <row r="52">
      <c r="A52" s="4" t="inlineStr">
        <is>
          <t>Accumulated other comprehensive loss</t>
        </is>
      </c>
      <c r="B52" s="8" t="n">
        <v>-57</v>
      </c>
      <c r="C52" s="8" t="n">
        <v>-82</v>
      </c>
      <c r="D52" s="4" t="inlineStr">
        <is>
          <t xml:space="preserve"> </t>
        </is>
      </c>
      <c r="E52" s="4" t="inlineStr">
        <is>
          <t xml:space="preserve"> </t>
        </is>
      </c>
    </row>
    <row r="53">
      <c r="A53" s="4" t="inlineStr">
        <is>
          <t>Retained earnings</t>
        </is>
      </c>
      <c r="B53" s="8" t="n">
        <v>4091</v>
      </c>
      <c r="C53" s="8" t="n">
        <v>3887</v>
      </c>
      <c r="D53" s="4" t="inlineStr">
        <is>
          <t xml:space="preserve"> </t>
        </is>
      </c>
      <c r="E53" s="4" t="inlineStr">
        <is>
          <t xml:space="preserve"> </t>
        </is>
      </c>
    </row>
    <row r="54">
      <c r="A54" s="4" t="inlineStr">
        <is>
          <t>Total stockholders’ equity</t>
        </is>
      </c>
      <c r="B54" s="8" t="n">
        <v>4496</v>
      </c>
      <c r="C54" s="8" t="n">
        <v>4215</v>
      </c>
      <c r="D54" s="4" t="inlineStr">
        <is>
          <t xml:space="preserve"> </t>
        </is>
      </c>
      <c r="E54" s="4" t="inlineStr">
        <is>
          <t xml:space="preserve"> </t>
        </is>
      </c>
    </row>
    <row r="55">
      <c r="A55" s="4" t="inlineStr">
        <is>
          <t>Total liabilities and stockholders’ equity</t>
        </is>
      </c>
      <c r="B55" s="8" t="n">
        <v>8175</v>
      </c>
      <c r="C55" s="8" t="n">
        <v>7170</v>
      </c>
      <c r="D55" s="4" t="inlineStr">
        <is>
          <t xml:space="preserve"> </t>
        </is>
      </c>
      <c r="E55" s="4" t="inlineStr">
        <is>
          <t xml:space="preserve"> </t>
        </is>
      </c>
    </row>
    <row r="56">
      <c r="A56" s="4" t="inlineStr">
        <is>
          <t>Parent Company | Affiliated Entity</t>
        </is>
      </c>
      <c r="B56" s="4" t="inlineStr">
        <is>
          <t xml:space="preserve"> </t>
        </is>
      </c>
      <c r="C56" s="4" t="inlineStr">
        <is>
          <t xml:space="preserve"> </t>
        </is>
      </c>
      <c r="D56" s="4" t="inlineStr">
        <is>
          <t xml:space="preserve"> </t>
        </is>
      </c>
      <c r="E56" s="4" t="inlineStr">
        <is>
          <t xml:space="preserve"> </t>
        </is>
      </c>
    </row>
    <row r="57">
      <c r="A57" s="3" t="inlineStr">
        <is>
          <t>Current assets:</t>
        </is>
      </c>
      <c r="B57" s="4" t="inlineStr">
        <is>
          <t xml:space="preserve"> </t>
        </is>
      </c>
      <c r="C57" s="4" t="inlineStr">
        <is>
          <t xml:space="preserve"> </t>
        </is>
      </c>
      <c r="D57" s="4" t="inlineStr">
        <is>
          <t xml:space="preserve"> </t>
        </is>
      </c>
      <c r="E57" s="4" t="inlineStr">
        <is>
          <t xml:space="preserve"> </t>
        </is>
      </c>
    </row>
    <row r="58">
      <c r="A58" s="4" t="inlineStr">
        <is>
          <t>Due from affiliates</t>
        </is>
      </c>
      <c r="B58" s="7" t="n">
        <v>111</v>
      </c>
      <c r="C58" s="7" t="n">
        <v>174</v>
      </c>
      <c r="D58" s="4" t="inlineStr">
        <is>
          <t xml:space="preserve"> </t>
        </is>
      </c>
      <c r="E5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Condensed Balance Sheets - Additional Information (Details) - $ / share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Common stock, par value (in dollars per share)</t>
        </is>
      </c>
      <c r="B3" s="10" t="n">
        <v>0.001</v>
      </c>
      <c r="C3" s="10" t="n">
        <v>0.001</v>
      </c>
    </row>
    <row r="4">
      <c r="A4" s="4" t="inlineStr">
        <is>
          <t>Common stock, shares authorized (in shares)</t>
        </is>
      </c>
      <c r="B4" s="8" t="n">
        <v>150000000</v>
      </c>
      <c r="C4" s="8" t="n">
        <v>150000000</v>
      </c>
    </row>
    <row r="5">
      <c r="A5" s="4" t="inlineStr">
        <is>
          <t>Common stock, shares, outstanding (in shares)</t>
        </is>
      </c>
      <c r="B5" s="8" t="n">
        <v>56000000</v>
      </c>
      <c r="C5" s="8" t="n">
        <v>58000000</v>
      </c>
    </row>
    <row r="6">
      <c r="A6" s="4" t="inlineStr">
        <is>
          <t>Preferred stock, par value (in dollars per share)</t>
        </is>
      </c>
      <c r="B6" s="10" t="n">
        <v>0.001</v>
      </c>
      <c r="C6" s="10" t="n">
        <v>0.001</v>
      </c>
    </row>
    <row r="7">
      <c r="A7" s="4" t="inlineStr">
        <is>
          <t>Preferred stock, shares authorized (in shares)</t>
        </is>
      </c>
      <c r="B7" s="8" t="n">
        <v>20000000</v>
      </c>
      <c r="C7" s="8" t="n">
        <v>20000000</v>
      </c>
    </row>
    <row r="8">
      <c r="A8" s="4" t="inlineStr">
        <is>
          <t>Preferred stock, shares issued (in shares)</t>
        </is>
      </c>
      <c r="B8" s="8" t="n">
        <v>0</v>
      </c>
      <c r="C8" s="8" t="n">
        <v>0</v>
      </c>
    </row>
    <row r="9">
      <c r="A9" s="4" t="inlineStr">
        <is>
          <t>Preferred stock, shares outstanding (in shares)</t>
        </is>
      </c>
      <c r="B9" s="8" t="n">
        <v>0</v>
      </c>
      <c r="C9" s="8" t="n">
        <v>0</v>
      </c>
    </row>
    <row r="10">
      <c r="A10" s="4" t="inlineStr">
        <is>
          <t>Parent Company</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Common stock, par value (in dollars per share)</t>
        </is>
      </c>
      <c r="B12" s="10" t="n">
        <v>0.001</v>
      </c>
      <c r="C12" s="10" t="n">
        <v>0.001</v>
      </c>
    </row>
    <row r="13">
      <c r="A13" s="4" t="inlineStr">
        <is>
          <t>Common stock, shares authorized (in shares)</t>
        </is>
      </c>
      <c r="B13" s="8" t="n">
        <v>150000000</v>
      </c>
      <c r="C13" s="8" t="n">
        <v>150000000</v>
      </c>
    </row>
    <row r="14">
      <c r="A14" s="4" t="inlineStr">
        <is>
          <t>Common stock, shares, outstanding (in shares)</t>
        </is>
      </c>
      <c r="B14" s="8" t="n">
        <v>56000000</v>
      </c>
      <c r="C14" s="8" t="n">
        <v>58000000</v>
      </c>
    </row>
    <row r="15">
      <c r="A15" s="4" t="inlineStr">
        <is>
          <t>Preferred stock, par value (in dollars per share)</t>
        </is>
      </c>
      <c r="B15" s="10" t="n">
        <v>0.001</v>
      </c>
      <c r="C15" s="10" t="n">
        <v>0.001</v>
      </c>
    </row>
    <row r="16">
      <c r="A16" s="4" t="inlineStr">
        <is>
          <t>Preferred stock, shares authorized (in shares)</t>
        </is>
      </c>
      <c r="B16" s="8" t="n">
        <v>20000000</v>
      </c>
      <c r="C16" s="8" t="n">
        <v>20000000</v>
      </c>
    </row>
    <row r="17">
      <c r="A17" s="4" t="inlineStr">
        <is>
          <t>Preferred stock, shares issued (in shares)</t>
        </is>
      </c>
      <c r="B17" s="8" t="n">
        <v>0</v>
      </c>
      <c r="C17" s="8" t="n">
        <v>0</v>
      </c>
    </row>
    <row r="18">
      <c r="A18" s="4" t="inlineStr">
        <is>
          <t>Preferred stock, shares outstanding (in shares)</t>
        </is>
      </c>
      <c r="B18" s="8" t="n">
        <v>0</v>
      </c>
      <c r="C18" s="8"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Detail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s</t>
        </is>
      </c>
      <c r="B4" s="7" t="n">
        <v>40650</v>
      </c>
      <c r="C4" s="7" t="n">
        <v>34072</v>
      </c>
      <c r="D4" s="7" t="n">
        <v>31974</v>
      </c>
    </row>
    <row r="5">
      <c r="A5" s="3" t="inlineStr">
        <is>
          <t>Expenses:</t>
        </is>
      </c>
      <c r="B5" s="4" t="inlineStr">
        <is>
          <t xml:space="preserve"> </t>
        </is>
      </c>
      <c r="C5" s="4" t="inlineStr">
        <is>
          <t xml:space="preserve"> </t>
        </is>
      </c>
      <c r="D5" s="4" t="inlineStr">
        <is>
          <t xml:space="preserve"> </t>
        </is>
      </c>
    </row>
    <row r="6">
      <c r="A6" s="4" t="inlineStr">
        <is>
          <t>General and administrative expenses</t>
        </is>
      </c>
      <c r="B6" s="8" t="n">
        <v>2743</v>
      </c>
      <c r="C6" s="8" t="n">
        <v>2462</v>
      </c>
      <c r="D6" s="8" t="n">
        <v>2311</v>
      </c>
    </row>
    <row r="7">
      <c r="A7" s="4" t="inlineStr">
        <is>
          <t>Depreciation and amortization</t>
        </is>
      </c>
      <c r="B7" s="8" t="n">
        <v>186</v>
      </c>
      <c r="C7" s="8" t="n">
        <v>171</v>
      </c>
      <c r="D7" s="8" t="n">
        <v>176</v>
      </c>
    </row>
    <row r="8">
      <c r="A8" s="4" t="inlineStr">
        <is>
          <t>Impairment</t>
        </is>
      </c>
      <c r="B8" s="8" t="n">
        <v>0</v>
      </c>
      <c r="C8" s="8" t="n">
        <v>0</v>
      </c>
      <c r="D8" s="8" t="n">
        <v>208</v>
      </c>
    </row>
    <row r="9">
      <c r="A9" s="4" t="inlineStr">
        <is>
          <t>Total operating expenses</t>
        </is>
      </c>
      <c r="B9" s="8" t="n">
        <v>38943</v>
      </c>
      <c r="C9" s="8" t="n">
        <v>32499</v>
      </c>
      <c r="D9" s="8" t="n">
        <v>30801</v>
      </c>
    </row>
    <row r="10">
      <c r="A10" s="4" t="inlineStr">
        <is>
          <t>Operating income</t>
        </is>
      </c>
      <c r="B10" s="8" t="n">
        <v>1707</v>
      </c>
      <c r="C10" s="8" t="n">
        <v>1573</v>
      </c>
      <c r="D10" s="8" t="n">
        <v>1173</v>
      </c>
    </row>
    <row r="11">
      <c r="A11" s="4" t="inlineStr">
        <is>
          <t>Income tax expense (benefit)</t>
        </is>
      </c>
      <c r="B11" s="8" t="n">
        <v>410</v>
      </c>
      <c r="C11" s="8" t="n">
        <v>373</v>
      </c>
      <c r="D11" s="8" t="n">
        <v>271</v>
      </c>
    </row>
    <row r="12">
      <c r="A12" s="4" t="inlineStr">
        <is>
          <t>Net income</t>
        </is>
      </c>
      <c r="B12" s="8" t="n">
        <v>1179</v>
      </c>
      <c r="C12" s="8" t="n">
        <v>1091</v>
      </c>
      <c r="D12" s="8" t="n">
        <v>792</v>
      </c>
    </row>
    <row r="13">
      <c r="A13" s="4" t="inlineStr">
        <is>
          <t>Parent Company</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Administrative services fees</t>
        </is>
      </c>
      <c r="B15" s="8" t="n">
        <v>2145</v>
      </c>
      <c r="C15" s="8" t="n">
        <v>2038</v>
      </c>
      <c r="D15" s="8" t="n">
        <v>1826</v>
      </c>
    </row>
    <row r="16">
      <c r="A16" s="4" t="inlineStr">
        <is>
          <t>Investment income and other revenue</t>
        </is>
      </c>
      <c r="B16" s="8" t="n">
        <v>19</v>
      </c>
      <c r="C16" s="8" t="n">
        <v>27</v>
      </c>
      <c r="D16" s="8" t="n">
        <v>8</v>
      </c>
    </row>
    <row r="17">
      <c r="A17" s="4" t="inlineStr">
        <is>
          <t>Revenues</t>
        </is>
      </c>
      <c r="B17" s="8" t="n">
        <v>2164</v>
      </c>
      <c r="C17" s="8" t="n">
        <v>2065</v>
      </c>
      <c r="D17" s="8" t="n">
        <v>1834</v>
      </c>
    </row>
    <row r="18">
      <c r="A18" s="3" t="inlineStr">
        <is>
          <t>Expenses:</t>
        </is>
      </c>
      <c r="B18" s="4" t="inlineStr">
        <is>
          <t xml:space="preserve"> </t>
        </is>
      </c>
      <c r="C18" s="4" t="inlineStr">
        <is>
          <t xml:space="preserve"> </t>
        </is>
      </c>
      <c r="D18" s="4" t="inlineStr">
        <is>
          <t xml:space="preserve"> </t>
        </is>
      </c>
    </row>
    <row r="19">
      <c r="A19" s="4" t="inlineStr">
        <is>
          <t>General and administrative expenses</t>
        </is>
      </c>
      <c r="B19" s="8" t="n">
        <v>2039</v>
      </c>
      <c r="C19" s="8" t="n">
        <v>1952</v>
      </c>
      <c r="D19" s="8" t="n">
        <v>1721</v>
      </c>
    </row>
    <row r="20">
      <c r="A20" s="4" t="inlineStr">
        <is>
          <t>Depreciation and amortization</t>
        </is>
      </c>
      <c r="B20" s="8" t="n">
        <v>139</v>
      </c>
      <c r="C20" s="8" t="n">
        <v>131</v>
      </c>
      <c r="D20" s="8" t="n">
        <v>141</v>
      </c>
    </row>
    <row r="21">
      <c r="A21" s="4" t="inlineStr">
        <is>
          <t>Impairment</t>
        </is>
      </c>
      <c r="B21" s="8" t="n">
        <v>0</v>
      </c>
      <c r="C21" s="8" t="n">
        <v>0</v>
      </c>
      <c r="D21" s="8" t="n">
        <v>138</v>
      </c>
    </row>
    <row r="22">
      <c r="A22" s="4" t="inlineStr">
        <is>
          <t>Other</t>
        </is>
      </c>
      <c r="B22" s="8" t="n">
        <v>29</v>
      </c>
      <c r="C22" s="8" t="n">
        <v>20</v>
      </c>
      <c r="D22" s="8" t="n">
        <v>0</v>
      </c>
    </row>
    <row r="23">
      <c r="A23" s="4" t="inlineStr">
        <is>
          <t>Total operating expenses</t>
        </is>
      </c>
      <c r="B23" s="8" t="n">
        <v>2207</v>
      </c>
      <c r="C23" s="8" t="n">
        <v>2103</v>
      </c>
      <c r="D23" s="8" t="n">
        <v>2000</v>
      </c>
    </row>
    <row r="24">
      <c r="A24" s="4" t="inlineStr">
        <is>
          <t>Operating income</t>
        </is>
      </c>
      <c r="B24" s="8" t="n">
        <v>-43</v>
      </c>
      <c r="C24" s="8" t="n">
        <v>-38</v>
      </c>
      <c r="D24" s="8" t="n">
        <v>-166</v>
      </c>
    </row>
    <row r="25">
      <c r="A25" s="4" t="inlineStr">
        <is>
          <t>Interest expense</t>
        </is>
      </c>
      <c r="B25" s="8" t="n">
        <v>118</v>
      </c>
      <c r="C25" s="8" t="n">
        <v>109</v>
      </c>
      <c r="D25" s="8" t="n">
        <v>110</v>
      </c>
    </row>
    <row r="26">
      <c r="A26" s="4" t="inlineStr">
        <is>
          <t>Loss before income tax benefit and equity in net earnings of subsidiaries</t>
        </is>
      </c>
      <c r="B26" s="8" t="n">
        <v>-161</v>
      </c>
      <c r="C26" s="8" t="n">
        <v>-147</v>
      </c>
      <c r="D26" s="8" t="n">
        <v>-276</v>
      </c>
    </row>
    <row r="27">
      <c r="A27" s="4" t="inlineStr">
        <is>
          <t>Income tax expense (benefit)</t>
        </is>
      </c>
      <c r="B27" s="8" t="n">
        <v>7</v>
      </c>
      <c r="C27" s="8" t="n">
        <v>-7</v>
      </c>
      <c r="D27" s="8" t="n">
        <v>-42</v>
      </c>
    </row>
    <row r="28">
      <c r="A28" s="4" t="inlineStr">
        <is>
          <t>Net loss before equity in net earnings of subsidiaries</t>
        </is>
      </c>
      <c r="B28" s="8" t="n">
        <v>-168</v>
      </c>
      <c r="C28" s="8" t="n">
        <v>-140</v>
      </c>
      <c r="D28" s="8" t="n">
        <v>-234</v>
      </c>
    </row>
    <row r="29">
      <c r="A29" s="4" t="inlineStr">
        <is>
          <t>Equity in net earnings of subsidiaries</t>
        </is>
      </c>
      <c r="B29" s="8" t="n">
        <v>1347</v>
      </c>
      <c r="C29" s="8" t="n">
        <v>1231</v>
      </c>
      <c r="D29" s="8" t="n">
        <v>1026</v>
      </c>
    </row>
    <row r="30">
      <c r="A30" s="4" t="inlineStr">
        <is>
          <t>Net income</t>
        </is>
      </c>
      <c r="B30" s="8" t="n">
        <v>1179</v>
      </c>
      <c r="C30" s="8" t="n">
        <v>1091</v>
      </c>
      <c r="D30" s="8" t="n">
        <v>792</v>
      </c>
    </row>
    <row r="31">
      <c r="A31" s="4" t="inlineStr">
        <is>
          <t>Parent Company | Affiliated Entity</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s</t>
        </is>
      </c>
      <c r="B33" s="7" t="n">
        <v>2145</v>
      </c>
      <c r="C33" s="7" t="n">
        <v>2038</v>
      </c>
      <c r="D33" s="7" t="n">
        <v>18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7" t="n">
        <v>1179</v>
      </c>
      <c r="C4" s="7" t="n">
        <v>1091</v>
      </c>
      <c r="D4" s="7" t="n">
        <v>792</v>
      </c>
    </row>
    <row r="5">
      <c r="A5" s="3" t="inlineStr">
        <is>
          <t>Other comprehensive income (loss):</t>
        </is>
      </c>
      <c r="B5" s="4" t="inlineStr">
        <is>
          <t xml:space="preserve"> </t>
        </is>
      </c>
      <c r="C5" s="4" t="inlineStr">
        <is>
          <t xml:space="preserve"> </t>
        </is>
      </c>
      <c r="D5" s="4" t="inlineStr">
        <is>
          <t xml:space="preserve"> </t>
        </is>
      </c>
    </row>
    <row r="6">
      <c r="A6" s="4" t="inlineStr">
        <is>
          <t>Unrealized investment income (loss)</t>
        </is>
      </c>
      <c r="B6" s="8" t="n">
        <v>33</v>
      </c>
      <c r="C6" s="8" t="n">
        <v>102</v>
      </c>
      <c r="D6" s="8" t="n">
        <v>-204</v>
      </c>
    </row>
    <row r="7">
      <c r="A7" s="4" t="inlineStr">
        <is>
          <t>Less: effect of income taxes</t>
        </is>
      </c>
      <c r="B7" s="8" t="n">
        <v>8</v>
      </c>
      <c r="C7" s="8" t="n">
        <v>24</v>
      </c>
      <c r="D7" s="8" t="n">
        <v>-49</v>
      </c>
    </row>
    <row r="8">
      <c r="A8" s="4" t="inlineStr">
        <is>
          <t>Other comprehensive income (loss), net of tax</t>
        </is>
      </c>
      <c r="B8" s="8" t="n">
        <v>25</v>
      </c>
      <c r="C8" s="8" t="n">
        <v>78</v>
      </c>
      <c r="D8" s="8" t="n">
        <v>-155</v>
      </c>
    </row>
    <row r="9">
      <c r="A9" s="4" t="inlineStr">
        <is>
          <t>Comprehensive income</t>
        </is>
      </c>
      <c r="B9" s="8" t="n">
        <v>1204</v>
      </c>
      <c r="C9" s="8" t="n">
        <v>1169</v>
      </c>
      <c r="D9" s="8" t="n">
        <v>637</v>
      </c>
    </row>
    <row r="10">
      <c r="A10" s="4" t="inlineStr">
        <is>
          <t>Parent Company</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Net income</t>
        </is>
      </c>
      <c r="B12" s="8" t="n">
        <v>1179</v>
      </c>
      <c r="C12" s="8" t="n">
        <v>1091</v>
      </c>
      <c r="D12" s="8" t="n">
        <v>792</v>
      </c>
    </row>
    <row r="13">
      <c r="A13" s="3" t="inlineStr">
        <is>
          <t>Other comprehensive income (loss):</t>
        </is>
      </c>
      <c r="B13" s="4" t="inlineStr">
        <is>
          <t xml:space="preserve"> </t>
        </is>
      </c>
      <c r="C13" s="4" t="inlineStr">
        <is>
          <t xml:space="preserve"> </t>
        </is>
      </c>
      <c r="D13" s="4" t="inlineStr">
        <is>
          <t xml:space="preserve"> </t>
        </is>
      </c>
    </row>
    <row r="14">
      <c r="A14" s="4" t="inlineStr">
        <is>
          <t>Unrealized investment income (loss)</t>
        </is>
      </c>
      <c r="B14" s="8" t="n">
        <v>33</v>
      </c>
      <c r="C14" s="8" t="n">
        <v>102</v>
      </c>
      <c r="D14" s="8" t="n">
        <v>-204</v>
      </c>
    </row>
    <row r="15">
      <c r="A15" s="4" t="inlineStr">
        <is>
          <t>Less: effect of income taxes</t>
        </is>
      </c>
      <c r="B15" s="8" t="n">
        <v>8</v>
      </c>
      <c r="C15" s="8" t="n">
        <v>24</v>
      </c>
      <c r="D15" s="8" t="n">
        <v>-49</v>
      </c>
    </row>
    <row r="16">
      <c r="A16" s="4" t="inlineStr">
        <is>
          <t>Other comprehensive income (loss), net of tax</t>
        </is>
      </c>
      <c r="B16" s="8" t="n">
        <v>25</v>
      </c>
      <c r="C16" s="8" t="n">
        <v>78</v>
      </c>
      <c r="D16" s="8" t="n">
        <v>-155</v>
      </c>
    </row>
    <row r="17">
      <c r="A17" s="4" t="inlineStr">
        <is>
          <t>Comprehensive income</t>
        </is>
      </c>
      <c r="B17" s="7" t="n">
        <v>1204</v>
      </c>
      <c r="C17" s="7" t="n">
        <v>1169</v>
      </c>
      <c r="D17" s="7" t="n">
        <v>63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7" t="n">
        <v>644</v>
      </c>
      <c r="C4" s="7" t="n">
        <v>1662</v>
      </c>
      <c r="D4" s="7" t="n">
        <v>773</v>
      </c>
    </row>
    <row r="5">
      <c r="A5" s="3" t="inlineStr">
        <is>
          <t>Investing activities:</t>
        </is>
      </c>
      <c r="B5" s="4" t="inlineStr">
        <is>
          <t xml:space="preserve"> </t>
        </is>
      </c>
      <c r="C5" s="4" t="inlineStr">
        <is>
          <t xml:space="preserve"> </t>
        </is>
      </c>
      <c r="D5" s="4" t="inlineStr">
        <is>
          <t xml:space="preserve"> </t>
        </is>
      </c>
    </row>
    <row r="6">
      <c r="A6" s="4" t="inlineStr">
        <is>
          <t>Purchases of investments</t>
        </is>
      </c>
      <c r="B6" s="8" t="n">
        <v>-1132</v>
      </c>
      <c r="C6" s="8" t="n">
        <v>-1433</v>
      </c>
      <c r="D6" s="8" t="n">
        <v>-1913</v>
      </c>
    </row>
    <row r="7">
      <c r="A7" s="4" t="inlineStr">
        <is>
          <t>Proceeds from sales and maturities of investments</t>
        </is>
      </c>
      <c r="B7" s="8" t="n">
        <v>1111</v>
      </c>
      <c r="C7" s="8" t="n">
        <v>772</v>
      </c>
      <c r="D7" s="8" t="n">
        <v>1398</v>
      </c>
    </row>
    <row r="8">
      <c r="A8" s="4" t="inlineStr">
        <is>
          <t>Purchases of property, equipment and capitalized software</t>
        </is>
      </c>
      <c r="B8" s="8" t="n">
        <v>-100</v>
      </c>
      <c r="C8" s="8" t="n">
        <v>-84</v>
      </c>
      <c r="D8" s="8" t="n">
        <v>-91</v>
      </c>
    </row>
    <row r="9">
      <c r="A9" s="4" t="inlineStr">
        <is>
          <t>Other, net</t>
        </is>
      </c>
      <c r="B9" s="8" t="n">
        <v>1</v>
      </c>
      <c r="C9" s="8" t="n">
        <v>4</v>
      </c>
      <c r="D9" s="8" t="n">
        <v>-50</v>
      </c>
    </row>
    <row r="10">
      <c r="A10" s="4" t="inlineStr">
        <is>
          <t>Net cash used in investing activities</t>
        </is>
      </c>
      <c r="B10" s="8" t="n">
        <v>-464</v>
      </c>
      <c r="C10" s="8" t="n">
        <v>-744</v>
      </c>
      <c r="D10" s="8" t="n">
        <v>-790</v>
      </c>
    </row>
    <row r="11">
      <c r="A11" s="3" t="inlineStr">
        <is>
          <t>Financing activities:</t>
        </is>
      </c>
      <c r="B11" s="4" t="inlineStr">
        <is>
          <t xml:space="preserve"> </t>
        </is>
      </c>
      <c r="C11" s="4" t="inlineStr">
        <is>
          <t xml:space="preserve"> </t>
        </is>
      </c>
      <c r="D11" s="4" t="inlineStr">
        <is>
          <t xml:space="preserve"> </t>
        </is>
      </c>
    </row>
    <row r="12">
      <c r="A12" s="4" t="inlineStr">
        <is>
          <t>Common stock purchases</t>
        </is>
      </c>
      <c r="B12" s="8" t="n">
        <v>-1000</v>
      </c>
      <c r="C12" s="8" t="n">
        <v>0</v>
      </c>
      <c r="D12" s="8" t="n">
        <v>-400</v>
      </c>
    </row>
    <row r="13">
      <c r="A13" s="4" t="inlineStr">
        <is>
          <t>Proceeds from senior notes offerings, net of issuance costs</t>
        </is>
      </c>
      <c r="B13" s="8" t="n">
        <v>740</v>
      </c>
      <c r="C13" s="8" t="n">
        <v>0</v>
      </c>
      <c r="D13" s="8" t="n">
        <v>0</v>
      </c>
    </row>
    <row r="14">
      <c r="A14" s="4" t="inlineStr">
        <is>
          <t>Proceeds from borrowings under credit facility</t>
        </is>
      </c>
      <c r="B14" s="8" t="n">
        <v>300</v>
      </c>
      <c r="C14" s="8" t="n">
        <v>0</v>
      </c>
      <c r="D14" s="8" t="n">
        <v>0</v>
      </c>
    </row>
    <row r="15">
      <c r="A15" s="4" t="inlineStr">
        <is>
          <t>Repayment of credit facility</t>
        </is>
      </c>
      <c r="B15" s="8" t="n">
        <v>-300</v>
      </c>
      <c r="C15" s="8" t="n">
        <v>0</v>
      </c>
      <c r="D15" s="8" t="n">
        <v>0</v>
      </c>
    </row>
    <row r="16">
      <c r="A16" s="4" t="inlineStr">
        <is>
          <t>Common stock withheld to settle employee tax obligations</t>
        </is>
      </c>
      <c r="B16" s="8" t="n">
        <v>-57</v>
      </c>
      <c r="C16" s="8" t="n">
        <v>-60</v>
      </c>
      <c r="D16" s="8" t="n">
        <v>-54</v>
      </c>
    </row>
    <row r="17">
      <c r="A17" s="4" t="inlineStr">
        <is>
          <t>Contingent consideration liabilities settled</t>
        </is>
      </c>
      <c r="B17" s="8" t="n">
        <v>0</v>
      </c>
      <c r="C17" s="8" t="n">
        <v>0</v>
      </c>
      <c r="D17" s="8" t="n">
        <v>-20</v>
      </c>
    </row>
    <row r="18">
      <c r="A18" s="4" t="inlineStr">
        <is>
          <t>Other, net</t>
        </is>
      </c>
      <c r="B18" s="8" t="n">
        <v>-30</v>
      </c>
      <c r="C18" s="8" t="n">
        <v>2</v>
      </c>
      <c r="D18" s="8" t="n">
        <v>33</v>
      </c>
    </row>
    <row r="19">
      <c r="A19" s="4" t="inlineStr">
        <is>
          <t>Net cash used in financing activities</t>
        </is>
      </c>
      <c r="B19" s="8" t="n">
        <v>-347</v>
      </c>
      <c r="C19" s="8" t="n">
        <v>-58</v>
      </c>
      <c r="D19" s="8" t="n">
        <v>-441</v>
      </c>
    </row>
    <row r="20">
      <c r="A20" s="4" t="inlineStr">
        <is>
          <t>Net (decrease) increase in cash and cash equivalents, and restricted cash and cash equivalents</t>
        </is>
      </c>
      <c r="B20" s="8" t="n">
        <v>-167</v>
      </c>
      <c r="C20" s="8" t="n">
        <v>860</v>
      </c>
      <c r="D20" s="8" t="n">
        <v>-458</v>
      </c>
    </row>
    <row r="21">
      <c r="A21" s="4" t="inlineStr">
        <is>
          <t>Cash and cash equivalents, and restricted cash and cash equivalents at beginning of period</t>
        </is>
      </c>
      <c r="B21" s="8" t="n">
        <v>4908</v>
      </c>
      <c r="C21" s="8" t="n">
        <v>4048</v>
      </c>
      <c r="D21" s="8" t="n">
        <v>4506</v>
      </c>
    </row>
    <row r="22">
      <c r="A22" s="4" t="inlineStr">
        <is>
          <t>Cash and cash equivalents, and restricted cash and cash equivalents at end of period</t>
        </is>
      </c>
      <c r="B22" s="8" t="n">
        <v>4741</v>
      </c>
      <c r="C22" s="8" t="n">
        <v>4908</v>
      </c>
      <c r="D22" s="8" t="n">
        <v>4048</v>
      </c>
    </row>
    <row r="23">
      <c r="A23" s="4" t="inlineStr">
        <is>
          <t>Parent Company</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Net cash provided by operating activities</t>
        </is>
      </c>
      <c r="B25" s="8" t="n">
        <v>63</v>
      </c>
      <c r="C25" s="8" t="n">
        <v>81</v>
      </c>
      <c r="D25" s="8" t="n">
        <v>119</v>
      </c>
    </row>
    <row r="26">
      <c r="A26" s="3" t="inlineStr">
        <is>
          <t>Investing activities:</t>
        </is>
      </c>
      <c r="B26" s="4" t="inlineStr">
        <is>
          <t xml:space="preserve"> </t>
        </is>
      </c>
      <c r="C26" s="4" t="inlineStr">
        <is>
          <t xml:space="preserve"> </t>
        </is>
      </c>
      <c r="D26" s="4" t="inlineStr">
        <is>
          <t xml:space="preserve"> </t>
        </is>
      </c>
    </row>
    <row r="27">
      <c r="A27" s="4" t="inlineStr">
        <is>
          <t>Capital contributions to subsidiaries</t>
        </is>
      </c>
      <c r="B27" s="8" t="n">
        <v>-490</v>
      </c>
      <c r="C27" s="8" t="n">
        <v>-221</v>
      </c>
      <c r="D27" s="8" t="n">
        <v>-159</v>
      </c>
    </row>
    <row r="28">
      <c r="A28" s="4" t="inlineStr">
        <is>
          <t>Dividends received from subsidiaries</t>
        </is>
      </c>
      <c r="B28" s="8" t="n">
        <v>997</v>
      </c>
      <c r="C28" s="8" t="n">
        <v>705</v>
      </c>
      <c r="D28" s="8" t="n">
        <v>668</v>
      </c>
    </row>
    <row r="29">
      <c r="A29" s="4" t="inlineStr">
        <is>
          <t>Purchases of investments</t>
        </is>
      </c>
      <c r="B29" s="8" t="n">
        <v>0</v>
      </c>
      <c r="C29" s="8" t="n">
        <v>-2</v>
      </c>
      <c r="D29" s="8" t="n">
        <v>-29</v>
      </c>
    </row>
    <row r="30">
      <c r="A30" s="4" t="inlineStr">
        <is>
          <t>Proceeds from sales and maturities of investments</t>
        </is>
      </c>
      <c r="B30" s="8" t="n">
        <v>17</v>
      </c>
      <c r="C30" s="8" t="n">
        <v>1</v>
      </c>
      <c r="D30" s="8" t="n">
        <v>49</v>
      </c>
    </row>
    <row r="31">
      <c r="A31" s="4" t="inlineStr">
        <is>
          <t>Purchases of property, equipment and capitalized software</t>
        </is>
      </c>
      <c r="B31" s="8" t="n">
        <v>-97</v>
      </c>
      <c r="C31" s="8" t="n">
        <v>-79</v>
      </c>
      <c r="D31" s="8" t="n">
        <v>-86</v>
      </c>
    </row>
    <row r="32">
      <c r="A32" s="4" t="inlineStr">
        <is>
          <t>Net cash paid in business combinations</t>
        </is>
      </c>
      <c r="B32" s="8" t="n">
        <v>-489</v>
      </c>
      <c r="C32" s="8" t="n">
        <v>-74</v>
      </c>
      <c r="D32" s="8" t="n">
        <v>0</v>
      </c>
    </row>
    <row r="33">
      <c r="A33" s="4" t="inlineStr">
        <is>
          <t>Change in amounts due to/from affiliates</t>
        </is>
      </c>
      <c r="B33" s="8" t="n">
        <v>60</v>
      </c>
      <c r="C33" s="8" t="n">
        <v>5</v>
      </c>
      <c r="D33" s="8" t="n">
        <v>-69</v>
      </c>
    </row>
    <row r="34">
      <c r="A34" s="4" t="inlineStr">
        <is>
          <t>Other, net</t>
        </is>
      </c>
      <c r="B34" s="8" t="n">
        <v>6</v>
      </c>
      <c r="C34" s="8" t="n">
        <v>7</v>
      </c>
      <c r="D34" s="8" t="n">
        <v>3</v>
      </c>
    </row>
    <row r="35">
      <c r="A35" s="4" t="inlineStr">
        <is>
          <t>Net cash used in investing activities</t>
        </is>
      </c>
      <c r="B35" s="8" t="n">
        <v>4</v>
      </c>
      <c r="C35" s="8" t="n">
        <v>342</v>
      </c>
      <c r="D35" s="8" t="n">
        <v>377</v>
      </c>
    </row>
    <row r="36">
      <c r="A36" s="3" t="inlineStr">
        <is>
          <t>Financing activities:</t>
        </is>
      </c>
      <c r="B36" s="4" t="inlineStr">
        <is>
          <t xml:space="preserve"> </t>
        </is>
      </c>
      <c r="C36" s="4" t="inlineStr">
        <is>
          <t xml:space="preserve"> </t>
        </is>
      </c>
      <c r="D36" s="4" t="inlineStr">
        <is>
          <t xml:space="preserve"> </t>
        </is>
      </c>
    </row>
    <row r="37">
      <c r="A37" s="4" t="inlineStr">
        <is>
          <t>Common stock purchases</t>
        </is>
      </c>
      <c r="B37" s="8" t="n">
        <v>-1000</v>
      </c>
      <c r="C37" s="8" t="n">
        <v>0</v>
      </c>
      <c r="D37" s="8" t="n">
        <v>-400</v>
      </c>
    </row>
    <row r="38">
      <c r="A38" s="4" t="inlineStr">
        <is>
          <t>Proceeds from senior notes offerings, net of issuance costs</t>
        </is>
      </c>
      <c r="B38" s="8" t="n">
        <v>740</v>
      </c>
      <c r="C38" s="8" t="n">
        <v>0</v>
      </c>
      <c r="D38" s="8" t="n">
        <v>0</v>
      </c>
    </row>
    <row r="39">
      <c r="A39" s="4" t="inlineStr">
        <is>
          <t>Proceeds from borrowings under credit facility</t>
        </is>
      </c>
      <c r="B39" s="8" t="n">
        <v>300</v>
      </c>
      <c r="C39" s="8" t="n">
        <v>0</v>
      </c>
      <c r="D39" s="8" t="n">
        <v>0</v>
      </c>
    </row>
    <row r="40">
      <c r="A40" s="4" t="inlineStr">
        <is>
          <t>Repayment of credit facility</t>
        </is>
      </c>
      <c r="B40" s="8" t="n">
        <v>-300</v>
      </c>
      <c r="C40" s="8" t="n">
        <v>0</v>
      </c>
      <c r="D40" s="8" t="n">
        <v>0</v>
      </c>
    </row>
    <row r="41">
      <c r="A41" s="4" t="inlineStr">
        <is>
          <t>Common stock withheld to settle employee tax obligations</t>
        </is>
      </c>
      <c r="B41" s="8" t="n">
        <v>-57</v>
      </c>
      <c r="C41" s="8" t="n">
        <v>-60</v>
      </c>
      <c r="D41" s="8" t="n">
        <v>-54</v>
      </c>
    </row>
    <row r="42">
      <c r="A42" s="4" t="inlineStr">
        <is>
          <t>Contingent consideration liabilities settled</t>
        </is>
      </c>
      <c r="B42" s="8" t="n">
        <v>0</v>
      </c>
      <c r="C42" s="8" t="n">
        <v>0</v>
      </c>
      <c r="D42" s="8" t="n">
        <v>-20</v>
      </c>
    </row>
    <row r="43">
      <c r="A43" s="4" t="inlineStr">
        <is>
          <t>Other, net</t>
        </is>
      </c>
      <c r="B43" s="8" t="n">
        <v>-30</v>
      </c>
      <c r="C43" s="8" t="n">
        <v>2</v>
      </c>
      <c r="D43" s="8" t="n">
        <v>33</v>
      </c>
    </row>
    <row r="44">
      <c r="A44" s="4" t="inlineStr">
        <is>
          <t>Net cash used in financing activities</t>
        </is>
      </c>
      <c r="B44" s="8" t="n">
        <v>-347</v>
      </c>
      <c r="C44" s="8" t="n">
        <v>-58</v>
      </c>
      <c r="D44" s="8" t="n">
        <v>-441</v>
      </c>
    </row>
    <row r="45">
      <c r="A45" s="4" t="inlineStr">
        <is>
          <t>Net (decrease) increase in cash and cash equivalents, and restricted cash and cash equivalents</t>
        </is>
      </c>
      <c r="B45" s="8" t="n">
        <v>-280</v>
      </c>
      <c r="C45" s="8" t="n">
        <v>365</v>
      </c>
      <c r="D45" s="8" t="n">
        <v>55</v>
      </c>
    </row>
    <row r="46">
      <c r="A46" s="4" t="inlineStr">
        <is>
          <t>Cash and cash equivalents, and restricted cash and cash equivalents at beginning of period</t>
        </is>
      </c>
      <c r="B46" s="8" t="n">
        <v>694</v>
      </c>
      <c r="C46" s="8" t="n">
        <v>329</v>
      </c>
      <c r="D46" s="8" t="n">
        <v>274</v>
      </c>
    </row>
    <row r="47">
      <c r="A47" s="4" t="inlineStr">
        <is>
          <t>Cash and cash equivalents, and restricted cash and cash equivalents at end of period</t>
        </is>
      </c>
      <c r="B47" s="7" t="n">
        <v>414</v>
      </c>
      <c r="C47" s="7" t="n">
        <v>694</v>
      </c>
      <c r="D47" s="7" t="n">
        <v>3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Notes to Condensed Financial Information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7" t="n">
        <v>40650</v>
      </c>
      <c r="C4" s="7" t="n">
        <v>34072</v>
      </c>
      <c r="D4" s="7" t="n">
        <v>31974</v>
      </c>
    </row>
    <row r="5">
      <c r="A5" s="4" t="inlineStr">
        <is>
          <t>Parent Compan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8" t="n">
        <v>2164</v>
      </c>
      <c r="C7" s="8" t="n">
        <v>2065</v>
      </c>
      <c r="D7" s="8" t="n">
        <v>1834</v>
      </c>
    </row>
    <row r="8">
      <c r="A8" s="4" t="inlineStr">
        <is>
          <t>Parent Company | 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t>
        </is>
      </c>
      <c r="B10" s="7" t="n">
        <v>2145</v>
      </c>
      <c r="C10" s="7" t="n">
        <v>2038</v>
      </c>
      <c r="D10" s="7" t="n">
        <v>18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07:41Z</dcterms:created>
  <dcterms:modified xmlns:dcterms="http://purl.org/dc/terms/" xmlns:xsi="http://www.w3.org/2001/XMLSchema-instance" xsi:type="dcterms:W3CDTF">2025-02-11T21:07:41Z</dcterms:modified>
</cp:coreProperties>
</file>